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Notes)" sheetId="12" state="visible" r:id="rId12"/>
    <sheet xmlns:r="http://schemas.openxmlformats.org/officeDocument/2006/relationships" name="Loss per Common Share" sheetId="13" state="visible" r:id="rId13"/>
    <sheet xmlns:r="http://schemas.openxmlformats.org/officeDocument/2006/relationships" name="Acquisitions" sheetId="14" state="visible" r:id="rId14"/>
    <sheet xmlns:r="http://schemas.openxmlformats.org/officeDocument/2006/relationships" name="Deferred Acquisition Considerat" sheetId="15" state="visible" r:id="rId15"/>
    <sheet xmlns:r="http://schemas.openxmlformats.org/officeDocument/2006/relationships" name="Fixed Assets" sheetId="16" state="visible" r:id="rId16"/>
    <sheet xmlns:r="http://schemas.openxmlformats.org/officeDocument/2006/relationships" name="Noncontrolling and Redeemable N" sheetId="17" state="visible" r:id="rId17"/>
    <sheet xmlns:r="http://schemas.openxmlformats.org/officeDocument/2006/relationships" name="Financial Instruments" sheetId="18" state="visible" r:id="rId18"/>
    <sheet xmlns:r="http://schemas.openxmlformats.org/officeDocument/2006/relationships" name="Goodwill and Intangible Asset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hare Capital" sheetId="22" state="visible" r:id="rId22"/>
    <sheet xmlns:r="http://schemas.openxmlformats.org/officeDocument/2006/relationships" name="Convertible Preference Shares ("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Contingencies and " sheetId="27" state="visible" r:id="rId27"/>
    <sheet xmlns:r="http://schemas.openxmlformats.org/officeDocument/2006/relationships" name="New Accounting Pronouncements" sheetId="28" state="visible" r:id="rId28"/>
    <sheet xmlns:r="http://schemas.openxmlformats.org/officeDocument/2006/relationships" name="Employee Benefit Plans" sheetId="29" state="visible" r:id="rId29"/>
    <sheet xmlns:r="http://schemas.openxmlformats.org/officeDocument/2006/relationships" name="Changes in Accumulated Other Co" sheetId="30" state="visible" r:id="rId30"/>
    <sheet xmlns:r="http://schemas.openxmlformats.org/officeDocument/2006/relationships" name="Quarterly Results of Operations" sheetId="31" state="visible" r:id="rId31"/>
    <sheet xmlns:r="http://schemas.openxmlformats.org/officeDocument/2006/relationships" name="VALUATION AND QUALIFYING ACCOUN" sheetId="32" state="visible" r:id="rId32"/>
    <sheet xmlns:r="http://schemas.openxmlformats.org/officeDocument/2006/relationships" name="Subsequent Events Subsequent Ev"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Loss per Common Share (Tables)" sheetId="37" state="visible" r:id="rId37"/>
    <sheet xmlns:r="http://schemas.openxmlformats.org/officeDocument/2006/relationships" name="Deferred Acquisition Consider_2" sheetId="38" state="visible" r:id="rId38"/>
    <sheet xmlns:r="http://schemas.openxmlformats.org/officeDocument/2006/relationships" name="Fixed Assets (Tables)" sheetId="39" state="visible" r:id="rId39"/>
    <sheet xmlns:r="http://schemas.openxmlformats.org/officeDocument/2006/relationships" name="Noncontrolling and Redeemable_2" sheetId="40" state="visible" r:id="rId40"/>
    <sheet xmlns:r="http://schemas.openxmlformats.org/officeDocument/2006/relationships" name="Goodwill and Intangible Assets "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Share Capital (Tables)"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Commitments, Contingencies an_2" sheetId="47" state="visible" r:id="rId47"/>
    <sheet xmlns:r="http://schemas.openxmlformats.org/officeDocument/2006/relationships" name="New Accounting Pronouncements N" sheetId="48" state="visible" r:id="rId48"/>
    <sheet xmlns:r="http://schemas.openxmlformats.org/officeDocument/2006/relationships" name="Employee Benefit Plans (Tables)" sheetId="49" state="visible" r:id="rId49"/>
    <sheet xmlns:r="http://schemas.openxmlformats.org/officeDocument/2006/relationships" name="Changes in Accumulated Other _2" sheetId="50" state="visible" r:id="rId50"/>
    <sheet xmlns:r="http://schemas.openxmlformats.org/officeDocument/2006/relationships" name="Quarterly Results of Operatio_2" sheetId="51" state="visible" r:id="rId51"/>
    <sheet xmlns:r="http://schemas.openxmlformats.org/officeDocument/2006/relationships" name="Basis of Presentation Basis of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venue (Details)" sheetId="55" state="visible" r:id="rId55"/>
    <sheet xmlns:r="http://schemas.openxmlformats.org/officeDocument/2006/relationships" name="Revenue Disaggregation of Reven" sheetId="56" state="visible" r:id="rId56"/>
    <sheet xmlns:r="http://schemas.openxmlformats.org/officeDocument/2006/relationships" name="Revenue Contract Assets and Lia" sheetId="57" state="visible" r:id="rId57"/>
    <sheet xmlns:r="http://schemas.openxmlformats.org/officeDocument/2006/relationships" name="Loss per Common Share  - Schedu" sheetId="58" state="visible" r:id="rId58"/>
    <sheet xmlns:r="http://schemas.openxmlformats.org/officeDocument/2006/relationships" name="Loss per Common Share  - Textua" sheetId="59" state="visible" r:id="rId59"/>
    <sheet xmlns:r="http://schemas.openxmlformats.org/officeDocument/2006/relationships" name="Acquisitions  - Textual (Detail" sheetId="60" state="visible" r:id="rId60"/>
    <sheet xmlns:r="http://schemas.openxmlformats.org/officeDocument/2006/relationships" name="Deferred Acquisition Consider_3" sheetId="61" state="visible" r:id="rId61"/>
    <sheet xmlns:r="http://schemas.openxmlformats.org/officeDocument/2006/relationships" name="Fixed Assets  - Schedule of Pro" sheetId="62" state="visible" r:id="rId62"/>
    <sheet xmlns:r="http://schemas.openxmlformats.org/officeDocument/2006/relationships" name="Noncontrolling and Redeemable_3" sheetId="63" state="visible" r:id="rId63"/>
    <sheet xmlns:r="http://schemas.openxmlformats.org/officeDocument/2006/relationships" name="Fixed Assets  - Textual (Detail" sheetId="64" state="visible" r:id="rId64"/>
    <sheet xmlns:r="http://schemas.openxmlformats.org/officeDocument/2006/relationships" name="Noncontrolling and Redeemable_4" sheetId="65" state="visible" r:id="rId65"/>
    <sheet xmlns:r="http://schemas.openxmlformats.org/officeDocument/2006/relationships" name="Noncontrolling and Redeemable_5" sheetId="66" state="visible" r:id="rId66"/>
    <sheet xmlns:r="http://schemas.openxmlformats.org/officeDocument/2006/relationships" name="Noncontrolling and Redeemable_6" sheetId="67" state="visible" r:id="rId67"/>
    <sheet xmlns:r="http://schemas.openxmlformats.org/officeDocument/2006/relationships" name="Accrued and Other Liabilities  "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Income Taxes  - Schedule of Inc" sheetId="73" state="visible" r:id="rId73"/>
    <sheet xmlns:r="http://schemas.openxmlformats.org/officeDocument/2006/relationships" name="Income Taxes  - Schedule of Com" sheetId="74" state="visible" r:id="rId74"/>
    <sheet xmlns:r="http://schemas.openxmlformats.org/officeDocument/2006/relationships" name="Income Taxes  - Schedule of Eff" sheetId="75" state="visible" r:id="rId75"/>
    <sheet xmlns:r="http://schemas.openxmlformats.org/officeDocument/2006/relationships" name="Income Taxes  - Schedule of Def" sheetId="76" state="visible" r:id="rId76"/>
    <sheet xmlns:r="http://schemas.openxmlformats.org/officeDocument/2006/relationships" name="Income Taxes  - Schedule of Cha" sheetId="77" state="visible" r:id="rId77"/>
    <sheet xmlns:r="http://schemas.openxmlformats.org/officeDocument/2006/relationships" name="Income Taxes  - Textual (Detail" sheetId="78" state="visible" r:id="rId78"/>
    <sheet xmlns:r="http://schemas.openxmlformats.org/officeDocument/2006/relationships" name="Discontinued Operations  - Text" sheetId="79" state="visible" r:id="rId79"/>
    <sheet xmlns:r="http://schemas.openxmlformats.org/officeDocument/2006/relationships" name="Debt  - Schedule of Debt (Detai" sheetId="80" state="visible" r:id="rId80"/>
    <sheet xmlns:r="http://schemas.openxmlformats.org/officeDocument/2006/relationships" name="Debt  - Schedule of Future Prin" sheetId="81" state="visible" r:id="rId81"/>
    <sheet xmlns:r="http://schemas.openxmlformats.org/officeDocument/2006/relationships" name="Debt  - Schedule of Future Mini" sheetId="82" state="visible" r:id="rId82"/>
    <sheet xmlns:r="http://schemas.openxmlformats.org/officeDocument/2006/relationships" name="Debt  - Textual (Details)" sheetId="83" state="visible" r:id="rId83"/>
    <sheet xmlns:r="http://schemas.openxmlformats.org/officeDocument/2006/relationships" name="Share Capital  - Textual (Detai" sheetId="84" state="visible" r:id="rId84"/>
    <sheet xmlns:r="http://schemas.openxmlformats.org/officeDocument/2006/relationships" name="Share Capital  - Schedule of Sh" sheetId="85" state="visible" r:id="rId85"/>
    <sheet xmlns:r="http://schemas.openxmlformats.org/officeDocument/2006/relationships" name="Share Capital  - Schedule of _2" sheetId="86" state="visible" r:id="rId86"/>
    <sheet xmlns:r="http://schemas.openxmlformats.org/officeDocument/2006/relationships" name="Share Capital  - Schedule of _3" sheetId="87" state="visible" r:id="rId87"/>
    <sheet xmlns:r="http://schemas.openxmlformats.org/officeDocument/2006/relationships" name="Convertible Preference Shares_2" sheetId="88" state="visible" r:id="rId88"/>
    <sheet xmlns:r="http://schemas.openxmlformats.org/officeDocument/2006/relationships" name="Fair Value Measurements  - Fair" sheetId="89" state="visible" r:id="rId89"/>
    <sheet xmlns:r="http://schemas.openxmlformats.org/officeDocument/2006/relationships" name="Fair Value Measurements  - Sche" sheetId="90" state="visible" r:id="rId90"/>
    <sheet xmlns:r="http://schemas.openxmlformats.org/officeDocument/2006/relationships" name="Fair Value Measurements  - Text" sheetId="91" state="visible" r:id="rId91"/>
    <sheet xmlns:r="http://schemas.openxmlformats.org/officeDocument/2006/relationships" name="Segment Information  - Schedule" sheetId="92" state="visible" r:id="rId92"/>
    <sheet xmlns:r="http://schemas.openxmlformats.org/officeDocument/2006/relationships" name="Segment Information  - Addition" sheetId="93" state="visible" r:id="rId93"/>
    <sheet xmlns:r="http://schemas.openxmlformats.org/officeDocument/2006/relationships" name="Segment Information  - Schedu_2" sheetId="94" state="visible" r:id="rId94"/>
    <sheet xmlns:r="http://schemas.openxmlformats.org/officeDocument/2006/relationships" name="Related Party Transactions (Det" sheetId="95" state="visible" r:id="rId95"/>
    <sheet xmlns:r="http://schemas.openxmlformats.org/officeDocument/2006/relationships" name="Commitments, Contingencies an_3" sheetId="96" state="visible" r:id="rId96"/>
    <sheet xmlns:r="http://schemas.openxmlformats.org/officeDocument/2006/relationships" name="Commitments, Contingencies an_4" sheetId="97" state="visible" r:id="rId97"/>
    <sheet xmlns:r="http://schemas.openxmlformats.org/officeDocument/2006/relationships" name="New Accounting Pronouncements_2" sheetId="98" state="visible" r:id="rId98"/>
    <sheet xmlns:r="http://schemas.openxmlformats.org/officeDocument/2006/relationships" name="New Accounting Pronouncements A" sheetId="99" state="visible" r:id="rId99"/>
    <sheet xmlns:r="http://schemas.openxmlformats.org/officeDocument/2006/relationships" name="Employee Benefit Plans  - Sched" sheetId="100" state="visible" r:id="rId100"/>
    <sheet xmlns:r="http://schemas.openxmlformats.org/officeDocument/2006/relationships" name="Employee Benefit Plans  - Sch_2" sheetId="101" state="visible" r:id="rId101"/>
    <sheet xmlns:r="http://schemas.openxmlformats.org/officeDocument/2006/relationships" name="Employee Benefit Plans  - Sch_3" sheetId="102" state="visible" r:id="rId102"/>
    <sheet xmlns:r="http://schemas.openxmlformats.org/officeDocument/2006/relationships" name="Employee Benefit Plans  - Sch_4" sheetId="103" state="visible" r:id="rId103"/>
    <sheet xmlns:r="http://schemas.openxmlformats.org/officeDocument/2006/relationships" name="Employee Benefit Plans  - Sch_5" sheetId="104" state="visible" r:id="rId104"/>
    <sheet xmlns:r="http://schemas.openxmlformats.org/officeDocument/2006/relationships" name="Employee Benefit Plans  - Sch_6" sheetId="105" state="visible" r:id="rId105"/>
    <sheet xmlns:r="http://schemas.openxmlformats.org/officeDocument/2006/relationships" name="Employee Benefit Plans  - Sch_7" sheetId="106" state="visible" r:id="rId106"/>
    <sheet xmlns:r="http://schemas.openxmlformats.org/officeDocument/2006/relationships" name="Employee Benefit Plans  - Sch_8" sheetId="107" state="visible" r:id="rId107"/>
    <sheet xmlns:r="http://schemas.openxmlformats.org/officeDocument/2006/relationships" name="Employee Benefit Plans  - Sch_9" sheetId="108" state="visible" r:id="rId108"/>
    <sheet xmlns:r="http://schemas.openxmlformats.org/officeDocument/2006/relationships" name="Employee Benefit Plans  - Sc_10" sheetId="109" state="visible" r:id="rId109"/>
    <sheet xmlns:r="http://schemas.openxmlformats.org/officeDocument/2006/relationships" name="Employee Benefit Plans  - Textu" sheetId="110" state="visible" r:id="rId110"/>
    <sheet xmlns:r="http://schemas.openxmlformats.org/officeDocument/2006/relationships" name="Changes in Accumulated Other _3" sheetId="111" state="visible" r:id="rId111"/>
    <sheet xmlns:r="http://schemas.openxmlformats.org/officeDocument/2006/relationships" name="Quarterly Results of Operatio_3" sheetId="112" state="visible" r:id="rId112"/>
    <sheet xmlns:r="http://schemas.openxmlformats.org/officeDocument/2006/relationships" name="Quarterly Results of Operatio_4" sheetId="113" state="visible" r:id="rId113"/>
    <sheet xmlns:r="http://schemas.openxmlformats.org/officeDocument/2006/relationships" name="VALUATION AND QUALIFYING ACCO_2" sheetId="114" state="visible" r:id="rId114"/>
    <sheet xmlns:r="http://schemas.openxmlformats.org/officeDocument/2006/relationships" name="Subsequent Events (Details)" sheetId="115" state="visible" r:id="rId115"/>
    <sheet xmlns:r="http://schemas.openxmlformats.org/officeDocument/2006/relationships" name="Other Income (Details)" sheetId="116" state="visible" r:id="rId116"/>
  </sheets>
  <definedNames/>
  <calcPr calcId="124519" fullCalcOnLoad="1"/>
</workbook>
</file>

<file path=xl/sharedStrings.xml><?xml version="1.0" encoding="utf-8"?>
<sst xmlns="http://schemas.openxmlformats.org/spreadsheetml/2006/main" uniqueCount="1205">
  <si>
    <t>Document And Entity Information - USD ($) $ in Millions</t>
  </si>
  <si>
    <t>12 Months Ended</t>
  </si>
  <si>
    <t>Dec. 31, 2018</t>
  </si>
  <si>
    <t>Feb. 28, 2019</t>
  </si>
  <si>
    <t>Jun. 29, 2018</t>
  </si>
  <si>
    <t>Document Information [Line Items]</t>
  </si>
  <si>
    <t>Trading Symbol</t>
  </si>
  <si>
    <t>MDCA</t>
  </si>
  <si>
    <t>Entity Registrant Name</t>
  </si>
  <si>
    <t>MDC PARTNERS INC</t>
  </si>
  <si>
    <t>Entity Central Index Key</t>
  </si>
  <si>
    <t>000087688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Well-known Seasoned Issuer</t>
  </si>
  <si>
    <t>Yes</t>
  </si>
  <si>
    <t>Entity Voluntary Filers</t>
  </si>
  <si>
    <t>No</t>
  </si>
  <si>
    <t>Entity Current Reporting Status</t>
  </si>
  <si>
    <t>Entity Small Business</t>
  </si>
  <si>
    <t>Entity Emerging Growth Company</t>
  </si>
  <si>
    <t>Entity Shell Company</t>
  </si>
  <si>
    <t>Entity Public Float</t>
  </si>
  <si>
    <t>Common Class A</t>
  </si>
  <si>
    <t>Entity Common Stock, Shares Outstanding</t>
  </si>
  <si>
    <t>Common Class B</t>
  </si>
  <si>
    <t>CONSOLIDATED STATEMENTS OF OPERATIONS - USD ($)</t>
  </si>
  <si>
    <t>Dec. 31, 2017</t>
  </si>
  <si>
    <t>Dec. 31, 2016</t>
  </si>
  <si>
    <t>Revenue:</t>
  </si>
  <si>
    <t>Services</t>
  </si>
  <si>
    <t>Operating Expenses:</t>
  </si>
  <si>
    <t>Cost of services sold</t>
  </si>
  <si>
    <t>Office and general expenses</t>
  </si>
  <si>
    <t>Depreciation and amortization</t>
  </si>
  <si>
    <t>Asset Impairment Charges</t>
  </si>
  <si>
    <t>Costs and Expenses, Total</t>
  </si>
  <si>
    <t>Operating income</t>
  </si>
  <si>
    <t>Interest Expense, Other</t>
  </si>
  <si>
    <t>Other Income (Expenses):</t>
  </si>
  <si>
    <t>Interest expense and finance charges, net</t>
  </si>
  <si>
    <t>Foreign exchange gain (loss)</t>
  </si>
  <si>
    <t>Loss on redemption of Notes</t>
  </si>
  <si>
    <t>Nonoperating Income (Expense), Total</t>
  </si>
  <si>
    <t>Income (loss) before income taxes and equity in earnings of non-consolidated affiliates</t>
  </si>
  <si>
    <t>Income tax expense (benefit)</t>
  </si>
  <si>
    <t>Income (loss) before equity in earnings of non-consolidated affiliates</t>
  </si>
  <si>
    <t>Equity in earnings (losses) of non-consolidated affiliates</t>
  </si>
  <si>
    <t>Income (loss) from continuing operations</t>
  </si>
  <si>
    <t>Net income (loss)</t>
  </si>
  <si>
    <t>Net income attributable to the noncontrolling interests</t>
  </si>
  <si>
    <t>Net income (loss) attributable to MDC Partners Inc.</t>
  </si>
  <si>
    <t>Accretion on Convertible Preferred Shares</t>
  </si>
  <si>
    <t>Net Income (Loss) Available to Common Stockholders, Basic</t>
  </si>
  <si>
    <t>Income (Loss) from Continuing Operations, Per Basic Share</t>
  </si>
  <si>
    <t>Basic</t>
  </si>
  <si>
    <t>Earnings Per Share, Basic</t>
  </si>
  <si>
    <t>Income (Loss) from Continuing Operations, Per Diluted Share</t>
  </si>
  <si>
    <t>Earnings Per Share, Diluted</t>
  </si>
  <si>
    <t>Weighted Average Number of Shares Outstanding, Basic</t>
  </si>
  <si>
    <t>Stock-based compensation expense is included in the following line items above:</t>
  </si>
  <si>
    <t>Share-based Compensation</t>
  </si>
  <si>
    <t>Weighted Average Number of Shares Outstanding, Diluted</t>
  </si>
  <si>
    <t>Cost of Sales [Member]</t>
  </si>
  <si>
    <t>General and Administrative Expense [Member]</t>
  </si>
  <si>
    <t>Convertible preference shares | Convertible Preference Shares</t>
  </si>
  <si>
    <t>CONSOLIDATED STATEMENTS OF COMPREHENSIVE LOSS - USD ($) $ in Thousands</t>
  </si>
  <si>
    <t>Comprehensive Income (Loss)</t>
  </si>
  <si>
    <t>Other comprehensive income (loss), net of applicable tax:</t>
  </si>
  <si>
    <t>Foreign currency translation adjustment</t>
  </si>
  <si>
    <t>Benefit plan adjustment, net of income tax expense of $223 in 2018 and nil for 2017 and 2016</t>
  </si>
  <si>
    <t>Other comprehensive income (loss)</t>
  </si>
  <si>
    <t>Comprehensive income (loss) for the year</t>
  </si>
  <si>
    <t>Comprehensive income attributable to the noncontrolling interests</t>
  </si>
  <si>
    <t>Comprehensive income (loss) attributable to MDC Partners Inc.</t>
  </si>
  <si>
    <t>CONSOLIDATED STATEMENTS OF COMPREHENSIVE LOSS (Parenthetical) - USD ($)</t>
  </si>
  <si>
    <t>Statement of Comprehensive Income [Abstract]</t>
  </si>
  <si>
    <t>Benefit plan adjustment income tax expense</t>
  </si>
  <si>
    <t>CONSOLIDATED BALANCE SHEETS - USD ($) $ in Thousands</t>
  </si>
  <si>
    <t>Current Assets:</t>
  </si>
  <si>
    <t>Cash and cash equivalents</t>
  </si>
  <si>
    <t>Cash held in trusts</t>
  </si>
  <si>
    <t>Accounts receivable, less allowance for doubtful accounts of $1,879 and $2,453</t>
  </si>
  <si>
    <t>Assets held for sale</t>
  </si>
  <si>
    <t>Expenditures billable to clients</t>
  </si>
  <si>
    <t>Other current assets</t>
  </si>
  <si>
    <t>Total Current Assets</t>
  </si>
  <si>
    <t>Fixed assets, at cost, less accumulated depreciation of $128,546 and $123,599</t>
  </si>
  <si>
    <t>Investment in non-consolidated affiliates</t>
  </si>
  <si>
    <t>Goodwill</t>
  </si>
  <si>
    <t>Other intangible assets, net, less accumulated amortization of $161,868 and $173,546</t>
  </si>
  <si>
    <t>Deferred tax assets</t>
  </si>
  <si>
    <t>Other assets</t>
  </si>
  <si>
    <t>Total Assets</t>
  </si>
  <si>
    <t>Current Liabilities:</t>
  </si>
  <si>
    <t>Accounts payable</t>
  </si>
  <si>
    <t>Trust liability</t>
  </si>
  <si>
    <t>Accruals and other liabilities</t>
  </si>
  <si>
    <t>Liabilities held for sale</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t>
  </si>
  <si>
    <t>Commitments, Contingencies and Guarantees (See Note 18)</t>
  </si>
  <si>
    <t xml:space="preserve"> </t>
  </si>
  <si>
    <t>Shareholders’ Deficit:</t>
  </si>
  <si>
    <t>Convertible preference shares, 95,000 authorized, issued and outstanding at December 31, 2018 and 2017</t>
  </si>
  <si>
    <t>Common stock and other paid in capital</t>
  </si>
  <si>
    <t>Accumulated deficit</t>
  </si>
  <si>
    <t>Accumulated other comprehensive loss</t>
  </si>
  <si>
    <t>MDC Partners Inc. Shareholders’ Deficit</t>
  </si>
  <si>
    <t>Noncontrolling Interests</t>
  </si>
  <si>
    <t>Total Shareholders’ Deficit</t>
  </si>
  <si>
    <t>Total Liabilities, Redeemable Noncontrolling Interests and Shareholders’ Deficit</t>
  </si>
  <si>
    <t>CONSOLIDATED BALANCE SHEETS (Parenthetical) - USD ($) $ in Thousands</t>
  </si>
  <si>
    <t>Accounts receivable, allowance for doubtful accounts (in dollars)</t>
  </si>
  <si>
    <t>Accumulated Depreciation, Depletion and Amortization, Property, Plant, and Equipment</t>
  </si>
  <si>
    <t>Finite-Lived Intangible Assets, Accumulated Amortization</t>
  </si>
  <si>
    <t>Preferred Stock, Shares Authorized</t>
  </si>
  <si>
    <t>Preferred stock, shares issued</t>
  </si>
  <si>
    <t>Preferred Stock, Shares Outstanding</t>
  </si>
  <si>
    <t>Other Intangible Assets</t>
  </si>
  <si>
    <t>CONSOLIDATED STATEMENTS OF CASH FLOWS - USD ($)</t>
  </si>
  <si>
    <t>3 Months Ended</t>
  </si>
  <si>
    <t>Mar. 31, 2018</t>
  </si>
  <si>
    <t>Mar. 31, 2017</t>
  </si>
  <si>
    <t>Dec. 31, 2015</t>
  </si>
  <si>
    <t>Cash flows provided by (used in) operating activities:</t>
  </si>
  <si>
    <t>Income (Loss) from Continuing Operations, Including Portion Attributable to Noncontrolling Interest</t>
  </si>
  <si>
    <t>Adjustments to reconcile income to cash provided by (used in) operating activities:</t>
  </si>
  <si>
    <t>Depreciation</t>
  </si>
  <si>
    <t>Amortization of intangibles</t>
  </si>
  <si>
    <t>Amortization of deferred finance charges and debt discount</t>
  </si>
  <si>
    <t>Adjustment to deferred acquisition consideration</t>
  </si>
  <si>
    <t>Deferred income taxes</t>
  </si>
  <si>
    <t>(Earnings) losses of non-consolidated affiliates</t>
  </si>
  <si>
    <t>Distributions from non-consolidated affiliates</t>
  </si>
  <si>
    <t>Other and non-current assets and liabilities</t>
  </si>
  <si>
    <t>Foreign exchange</t>
  </si>
  <si>
    <t>Changes in working capital:</t>
  </si>
  <si>
    <t>Accounts receivable</t>
  </si>
  <si>
    <t>Prepaid expenses and other current assets</t>
  </si>
  <si>
    <t>Accounts payable, accruals and other current liabilities</t>
  </si>
  <si>
    <t>Acquisition related payments</t>
  </si>
  <si>
    <t>Cash in trust</t>
  </si>
  <si>
    <t>Net cash provided by (used in) operating activities</t>
  </si>
  <si>
    <t>Gain (Loss) on Disposition of Assets</t>
  </si>
  <si>
    <t>Cash flows used in investing activities:</t>
  </si>
  <si>
    <t>Capital expenditures</t>
  </si>
  <si>
    <t>Increase (Decrease) in Deposit Assets</t>
  </si>
  <si>
    <t>Payments for (Proceeds from) Investments</t>
  </si>
  <si>
    <t>Acquisitions, net of cash acquired</t>
  </si>
  <si>
    <t>Other investments</t>
  </si>
  <si>
    <t>Net cash used in investing activities</t>
  </si>
  <si>
    <t>Cash flows provided by (used in) financing activities:</t>
  </si>
  <si>
    <t>Distributions to noncontrolling interests</t>
  </si>
  <si>
    <t>Proceeds from exercise of options</t>
  </si>
  <si>
    <t>Payment of dividends</t>
  </si>
  <si>
    <t>Repayment of long-term debt</t>
  </si>
  <si>
    <t>Premium paid on redemption of Notes</t>
  </si>
  <si>
    <t>Deferred financing costs</t>
  </si>
  <si>
    <t>Purchase of shares</t>
  </si>
  <si>
    <t>Net cash provided by (used in) financing activities</t>
  </si>
  <si>
    <t>Effect of exchange rate changes on cash, cash equivalents, and cash held in trusts</t>
  </si>
  <si>
    <t>Net increase (decrease) in cash, cash equivalents, and cash held in trusts including cash classified within assets held for sale</t>
  </si>
  <si>
    <t>Net increase (decrease) in cash, cash equivalents, and cash held in trusts</t>
  </si>
  <si>
    <t>Cash, cash equivalents, and cash held in trusts at beginning of year</t>
  </si>
  <si>
    <t>Cash, cash equivalents, and cash held in trusts at end of year</t>
  </si>
  <si>
    <t>Supplemental disclosures:</t>
  </si>
  <si>
    <t>Cash income taxes paid</t>
  </si>
  <si>
    <t>Cash interest paid</t>
  </si>
  <si>
    <t>Non-cash transactions:</t>
  </si>
  <si>
    <t>Capital leases</t>
  </si>
  <si>
    <t>Notes Receivable in exchange for shares of subsidiary</t>
  </si>
  <si>
    <t>Dividends Payable</t>
  </si>
  <si>
    <t>Stock Issued During Period, Value, Acquisitions</t>
  </si>
  <si>
    <t>Leasehold improvements financed by landlord</t>
  </si>
  <si>
    <t>Six Point Five Zero Percentage Notes [Domain]</t>
  </si>
  <si>
    <t>Proceeds from issuance of notes</t>
  </si>
  <si>
    <t>6.75% Notes</t>
  </si>
  <si>
    <t>Repayment of 6.75% Notes</t>
  </si>
  <si>
    <t>Wells Fargo Capital Finance, Llc [Member] | Revolving Credit Facility [Member]</t>
  </si>
  <si>
    <t>Repayments of Lines of Credit</t>
  </si>
  <si>
    <t>Proceeds from Lines of Credit</t>
  </si>
  <si>
    <t>Net decrease in cash, cash equivalents, and cash held in trusts classified within assets held for sale</t>
  </si>
  <si>
    <t>Convertible preference shares</t>
  </si>
  <si>
    <t>Proceeds from Issuance of Convertible Preferred Stock</t>
  </si>
  <si>
    <t>Convertible Preferred Stock [Member]</t>
  </si>
  <si>
    <t>Payments of Stock Issuance Costs</t>
  </si>
  <si>
    <t>Redemption value adjustments</t>
  </si>
  <si>
    <t>Common Stock</t>
  </si>
  <si>
    <t>Common Stock | Common Class A</t>
  </si>
  <si>
    <t>Forsman &amp; Bodenfors AB [Domain] | Common Stock | Common Class A</t>
  </si>
  <si>
    <t>CONSOLIDATED STATEMENTS OF CASH FLOWS (Parenthetical)</t>
  </si>
  <si>
    <t>Dec. 31, 2014</t>
  </si>
  <si>
    <t>Dec. 31, 2013</t>
  </si>
  <si>
    <t>Mar. 20, 2013</t>
  </si>
  <si>
    <t>Stated interest rate</t>
  </si>
  <si>
    <t>6.75%</t>
  </si>
  <si>
    <t>CONSOLIDATED STATEMENTS OF SHAREHOLDERS' EQUITY (DEFICIT) - USD ($) $ in Thousands</t>
  </si>
  <si>
    <t>Total</t>
  </si>
  <si>
    <t>Convertible Preference SharesSeries 4 Convertible Preferred Stock [Member]</t>
  </si>
  <si>
    <t>Share Capital to Be Issued</t>
  </si>
  <si>
    <t>Additional Paid-in Capital</t>
  </si>
  <si>
    <t>Accumulated Deficit</t>
  </si>
  <si>
    <t>Accumulated Other Comprehensive Loss</t>
  </si>
  <si>
    <t>Contingent Consideration, Liability Settlements [Domain]</t>
  </si>
  <si>
    <t>Contingent Consideration, Liability Settlements [Domain]Convertible Preference SharesSeries 4 Convertible Preferred Stock [Member]</t>
  </si>
  <si>
    <t>Contingent Consideration, Liability Settlements [Domain]Common Stock</t>
  </si>
  <si>
    <t>Contingent Consideration, Liability Settlements [Domain]MDC Partners Inc. Shareholders’ Deficit</t>
  </si>
  <si>
    <t>Aggregate 2017 Dispositions [Domain]</t>
  </si>
  <si>
    <t>Aggregate 2017 Dispositions [Domain]Noncontrolling Interests</t>
  </si>
  <si>
    <t>Stockholders' equity, beginning balance at Dec. 31, 2015</t>
  </si>
  <si>
    <t>Common stock outstanding, beginning balance (in shares) at Dec. 31, 2015</t>
  </si>
  <si>
    <t>Increase (Decrease) in Stockholders' Equity [Roll Forward]</t>
  </si>
  <si>
    <t>Stock Issued During Period, Value, Restricted Stock Award, Net of Forfeitures</t>
  </si>
  <si>
    <t>Stock Issued During Period, Shares, New Issues</t>
  </si>
  <si>
    <t>Net income attributable to MDC Partners</t>
  </si>
  <si>
    <t>Stock Appreciation Rights Exercised (in shares)</t>
  </si>
  <si>
    <t>Stock Authorized During Period, Value, To be Issued</t>
  </si>
  <si>
    <t>Issuance of restricted stock (in shares)</t>
  </si>
  <si>
    <t>Deferred acquisition consideration settled through issuance of shares</t>
  </si>
  <si>
    <t>Options Exercised</t>
  </si>
  <si>
    <t>Shares issued, acquisitions</t>
  </si>
  <si>
    <t>Increase (decrease) in noncontrolling interests and redeemable noncontrolling interests from business acquisitions and step-up transactions</t>
  </si>
  <si>
    <t>Common stock outstanding, ending balance (in shares) at Dec. 31, 2016</t>
  </si>
  <si>
    <t>Stockholders' equity, ending balance at Dec. 31, 2016</t>
  </si>
  <si>
    <t>Noncontrolling Interest, Decrease from Redemptions or Purchase of Interests</t>
  </si>
  <si>
    <t>Stock Issued During Period, Shares, Acquisitions</t>
  </si>
  <si>
    <t>Temporary Equity, Accretion to Redemption Value</t>
  </si>
  <si>
    <t>Noncontrolling Interest, Increase from Business Combination</t>
  </si>
  <si>
    <t>Changes in noncontrolling interest and redeemable noncontrolling interests from business dispositions</t>
  </si>
  <si>
    <t>Common stock outstanding, ending balance (in shares) at Dec. 31, 2017</t>
  </si>
  <si>
    <t>Stockholders' equity, ending balance at Dec. 31, 2017</t>
  </si>
  <si>
    <t>Increase (Decrease) in Redemption Value of Redeemable Noncontrolling Interests</t>
  </si>
  <si>
    <t>Adjustments to Additional Paid in Capital, Other</t>
  </si>
  <si>
    <t>Noncontrolling Interest, Decrease from Deconsolidation</t>
  </si>
  <si>
    <t>Shares, Outstanding</t>
  </si>
  <si>
    <t>Noncontrolling Interest, Change in Redemption Value</t>
  </si>
  <si>
    <t>New Accounting Pronouncement or Change in Accounting Principle, Effect of Adoption, Quantification</t>
  </si>
  <si>
    <t>Common stock outstanding, ending balance (in shares) at Dec. 31, 2018</t>
  </si>
  <si>
    <t>Stockholders' equity, ending balance at Dec. 31, 2018</t>
  </si>
  <si>
    <t>Stock Issued During Period, Shares, Restricted Stock Award, Net of Forfeitures</t>
  </si>
  <si>
    <t>Stock Issued During Period, Value, Convertible Preferred Shares</t>
  </si>
  <si>
    <t>Basis of Presentation</t>
  </si>
  <si>
    <t>Organization, Consolidation and Presentation of Financial Statements [Abstract]</t>
  </si>
  <si>
    <t>1. Basis of Presentation and Recent Developments The accompanying consolidated financial statements include the accounts of MDC Partners Inc. (the “Company” or “MDC”) and its subsidiaries. References herein to “Partner Firms” generally refer to the Company’s subsidiary agencies. MDC has prepared the consolidated financial statements included herein in accordance with generally accepted accounting principles of the United States of America (“U.S. GAAP”) and pursuant to the rules and regulations of the Securities and Exchange Commission (the “SEC”) for reporting financial information on Form 10-K. Nature of Operations MDC is a leading provider of global marketing, advertising, activation, communications and strategic consulting solutions. MDC’s Partner Firms deliver a wide range of customized services in order to drive growth and business performance for its clients. MDC Partners Inc., formerly MDC Corporation Inc., is incorporated under the laws of Canada. The Company commenced using the name MDC Partners Inc. on November 1, 2003 and legally changed its name through amalgamation with a wholly-owned subsidiary on January 1, 2004. The Company operates primarily in the U.S., Canada, Europe, Asia, and Latin America. Recent Developments Strategic Review Process and Successor CEO Search On September 20, 2018, the Company announced its evaluation of potential strategic alternatives, which included, among other things, the possible sale of the Company. On September 12, 2018, the Company announced that Scott Kauffman’s employment as the Company’s Chief Executive Officer would terminate, which it did effective December 31, 2018. The strategic review process proceeded in parallel with the Company’s search to identify a successor CEO. During the interim period in which the Company was evaluating strategic alternatives and assessing potential new CEO candidates, the Board of Directors has established an executive committee comprised of David Doft (EVP, Chief Financial Officer), Mitchell Gendel (EVP, General Counsel), Stephanie Nerlich (EVP, Partner Development and Talent), and David Ross (EVP, Strategy &amp; Corporate Development) (collectively, the “Executive Committee”). Effective January 1, 2019, the Executive Committee assumed the role and responsibilities of the Chief Executive Officer until the appointment of a successor. The Board of Directors’ Strategic Alternatives Committee, comprised of three independent directors of the Board (Irwin Simon, Larry Kramer and Anne Marie O’Donovan), have provided oversight for the Executive Committee during the interim period. The Company has completed the strategic review process and search for a new CEO. On March 14, 2019, the Company entered into a securities purchase agreement with Stagwell Agency Holdings LLC (“Stagwell Holdings”), an affiliate of Stagwell Group LLC (“Stagwell”), pursuant to which Stagwell Holdings agreed to purchase, (i) 14,285,714 newly authorized Class A shares for $3.50 per share for an aggregate purchase price of $50 million and (ii) 50,000 newly authorized Series 6 convertible preference shares for an aggregate purchase price of $50 million . See Note 23 of the Notes to the Consolidated Financial Statements included herein for additional information. Effective March 18, 2019, the Company’s Board of the Directors appointed Mark Penn as the Chief Executive Officer (succeeding the Executive Committee) and as a director of the Board. Mr. Penn is manager of Stagwell. Amendment to Credit Agreement On March 12, 2019 , the Company, Maxxcom Inc. (a subsidiary of the Company) (“Maxxcom”) and each of their subsidiaries party thereto entered into an amendment (the “Amendment”) to the existing senior secured revolving credit facility, dated as of May 3, 2016 (as amended, the “Credit Agreement”), among the Company, Maxxcom Inc., a Delaware corporation, each of their subsidiaries party thereto, Wells Fargo Capital Finance, LLC, as agent (“Wells Fargo”), and the lenders from time to time party thereto. See Note 12 of the Notes to the Consolidated Financial Statements included herein for additional information regarding the amendments to the Credit Agreement. Sale of Kingsdale On March 8, 2019, the Company consummated the sale of its Kingsdale business, including operations in Toronto and New York City, back to the Kingsdale Founder and CEO. As consideration for the sale, the Company was paid cash plus the assumption of certain liabilities totaling approximately $50 million in the aggregate.</t>
  </si>
  <si>
    <t>Significant Accounting Policies</t>
  </si>
  <si>
    <t>Accounting Policies [Abstract]</t>
  </si>
  <si>
    <t>. Significant Accounting Policies The Company’s significant accounting policies are summarized as follows: 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Reclassifications. Certain reclassifications have been made to the prior period consolidated financial statements to conform to the current period presentation. Additionally, certain changes to presentation have been made. The Company changed its presentation of net income allocated to convertible preference shareholders. In the Company’s Form 10-K for the year ended December 31, 2017, this amount was presented in the Income (Loss) per Common Share footnote and not on the Consolidated Statements of Operations. In connection with the presentation of the Form 10-K for the year ended December 31, 2018, the Company changed the 2017 Consolidated Statement of Operations to include the net income allocated to convertible preference shares, which was previously disclosed in footnote 3 of the December 31, 2017 financial statements. Use of Estimates . The preparation of consolidated financial statements in conformity with U.S.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When available, the Company uses quoted market prices in active markets to determine the fair value of its financial instruments and classifies such items in Level 1. In some cases, quoted market prices are used for similar instruments in active markets and the Company classifies such items in Level 2. See Note 15 of the Notes to the Consolidated Financial Statements included herein for additional information regarding fair value measurements.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8 and 2017 . No sales to an individual client or country other than the United States accounted for more than 10% of revenue for the fiscal years ended December 31, 2018, 2017, or 2016. As the Company operates in foreign markets, it is always considered at least reasonably possible foreign operations will be disrupted in the near term. Cash and Cash Equivalents . The Company’s cash equivalents are primarily comprised of investments in overnight interest-bearing deposits, and money market instruments and other short-term investments with original maturity dates of three months or less at the time of purchase. The Company has a concentration of credit risk in that there are cash deposits in excess of federally insured amounts. 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 As of December 31, 2018, cash held in trusts and the trust liability totaling $3,976 were classified within assets and liabilities held for sale within the Consolidated Balance Sheet. Refer to Note 5 in the Notes to Consolidated Financial Statements included herein for further information regarding the sale of this subsidiary.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roduction proces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Equity Method Investments . Equity method investments are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 ’ s proportionate share of the net income or loss of equity method investments is included in the results of operations and any dividends and distributions reduce the carrying value of the investments. The Company’s equity method investments, include various interests in investment funds, are included in Investments in non-consolidated affiliates within the Consolidated Balance Sheets. The Company’s management periodically evaluates these investments to determine if there has been a decline in value that is other than temporary. Other Investments . From time to time, the Company makes investments in start-ups, such as advertising technology and innovative consumer product companies, where the Company does not exercise significant influence over the operating and financial policies of the investee. Non-marketable equity investments (cost method investments) do not have a readily determinable fair value and are recorded at cost, less any impairment, adjusted for qualifying observable investment balance changes. The carrying amount for these investments, which are included in Other Assets within the Consolidated Balance Sheets as of December 31, 2018 and 2017 was $8,072 and $9,527 , respectively. The Company is required to measure these other investments at fair value and recognize any changes in fair value within net income or loss unless for investments that don’t have readily determinable fair values and don’t qualify for certain criteria an alternative for measurement exists. The alternative is to measure these investments at cost, less any impairment, plus or minus changes resulting from observable price changes in orderly transactions for the identical or a similar investment of the same issuer. The Company has elected to measure these investments under the alternative method effective January 1, 2018. The Company performs a qualitative assessment to review these investments for impairment by identifying any impairment indicators, such as significant deterioration of earnings or significant change in the industry. If the qualitative assessment indicates an investment is impaired, the Company estimates the fair value and reduces the carrying value of the investment down to its fair value with the loss recorded within net income or loss. Goodwill and Indefinite Lived Intangibles . Goodwill (the excess of the acquisition cost over the fair value of the net assets acquired) and an indefinite life intangible asset (a tradename)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For the 2018 annual impairment test, the Company used an income approach, which incorporates the use of the discounted cash flow (“DCF”) method. The income approach requires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and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We performed the quantitative impairment test in 2018. See Note 10 for additional information regarding the Company’s impairment test and impairment charges recognized. Indefinite-lived intangible assets are primarily evaluated on an annual basis, generally in conjunction with the Company’s evaluation of goodwill balances. Definite Lived Intangible Assets . Definite lived intangible assets are subject to amortization over their useful lives. The method of amortization selected reflects the pattern in which the economic benefits of the specific intangible asset is consumed or otherwise used.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See Note 10 included herein for further informa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Deferred Acquisition Consideration . Consistent with our acquisition strategy and past practice of acquiring a majority ownership position, most acquisitions include an initial payment at the time of closing and provide for future additional contingent purchase price payments. Contingent purchase price obligations for these transactions is recorded as a deferred acquisition consideration liability and are derived from the performance of the acquired entity and are based on predetermined formulas. These various contractual valuation formulas may be dependent on future events, such as the growth rate of the earnings of the relevant subsidiary during the contractual period. The liability is adjusted quarterly based on changes in current information affecting each subsidiary’s current operating results and the impact this information will have on future results included in the calculation of the estimated liability. In addition, changes in various contractual valuation formulas as well as adjustments to present value impact quarterly adjustments. These adjustments are recorded in results of operat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There was no impact on the Company’s earnings (loss) per share calculation in any period.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 Revenue Recognition . Effective January 1, 2018, the Company adopted Financial Accounting Standards Board (the “FASB”) ASC Topic 606, Revenue from Contracts with Customers (“ASC 606”). The Company’s revenue is recognized when control of the promised goods or services is transferred to our clients, in an amount that reflects the consideration we expect to be entitled to in exchange for those goods or services. See Note 3 of the Notes to the Consolidated Financial Statements included herein for additional information. Cost of Services Sold . Cost of services sold primarily consists of staff costs, and does not include depreciation charges for fixed assets. Interest Expense .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 Income Taxes.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ee Note 11 of the Notes to the Consolidated Financial Statements included herein for information related to the 2017 Tax Cuts and Jobs Act (the “Tax Act”) enacted into law on December 22, 2017, and Staff Accounting Bulletin No. 118, Income Tax Accounting Implications of the Tax Cuts and Jobs Act (“SAB 118”) issued by the SEC in December 2017. 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From time to time, certain acquisitions and step-up transactions include an element of compensation related payments. The Company accounts for those payments as stock-based compensation. Retirement Costs . Several of the Company’s U.S. and Canadian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9,810 , $10,124 and $10,026 for the years ended December 31, 2018 , 2017 , and 2016 , respectively. The Company also has a defined benefit pension plan. See Note 20 of the Notes to the Consolidated Financial Statements included herein for additional information. 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The Company has 95,000 authorized and issued Series 4 Convertible Preference Shares (the “Preference Shares”) sold in a private placement in 2017. The two-class method is applied to calculate basic net income (loss) attributable to MDC Partners Inc. per common share in periods in which shares of convertible preference shares are outstanding, as shares of convertible preference shares are participating securities due to their dividend rights. See Note 14 of the Notes to the Consolidated Financial Statements included herein for additional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 Foreign Currency Translation . The functional currency of the Company is the Canadian dollar; however, it has decided to use U.S. dollars as its reporting currency for consolidated reporting purposes.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Consolidated Statements of Operating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 (loss).</t>
  </si>
  <si>
    <t>Revenue (Notes)</t>
  </si>
  <si>
    <t>Revenue [Abstract]</t>
  </si>
  <si>
    <t>Revenue</t>
  </si>
  <si>
    <t>Revenue Effective January 1, 2018, the Company adopted ASC Topi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See Note 19 of the Notes to the Consolidated Financial Statements included herein for additional information surrounding the Company’s adoption of ASC 606.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he MDC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nor interdependent, nor tha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MDC’s agencies under a production services agreement is to facilitate a client’s purchasing of production capabilities from a third-party production company in accordance with the client’s strategy and guidelines. The obligation of MDC’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welve months ended December 31, 2018, 2017, and 2016 and the impact of adoption of ASC 606: Twelve Months Ended December 31, 2018 2017 2016 Industry Reportable Segment As reported Adjustment to exclude impact of Adoption of ASC 606 Adjusted Food &amp; Beverage All $ 313,368 $ 7,064 $ 320,432 $ 313,786 $ 266,600 Retail All 152,552 (2,683 ) 149,869 178,152 182,428 Consumer Products All 162,524 585 163,109 162,307 147,849 Communications All 178,410 25,957 204,367 208,701 160,064 Automotive All 88,807 8,587 97,394 127,023 129,352 Technology All 104,479 38 104,517 99,325 109,309 Healthcare All 127,547 507 128,054 124,261 115,159 Financials All 110,069 146 110,215 104,713 85,480 Transportation and Travel/Lodging All 86,419 2,461 88,880 56,955 58,298 Other All 152,028 8,974 161,002 138,556 131,246 $ 1,476,203 $ 51,636 $ 1,527,839 $ 1,513,779 $ 1,385,785 MDC has historically largely focused where the Company was founded in North America, the largest market for its services in the world. In recent years the Company has expanded its global footprint to support clients looking for help to grow their businesses in new markets. Today, MDC’s Partner Firms are located in the United States, Canada, and an additional thirte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welve months ended December 31, 2018, 2017, and 2016 and the impact of adoption of ASC 606: Twelve Months Ended December 31, 2018 2017 2016 Geographic Location Reportable Segment As reported Adjustment to exclude impact of Adoption of ASC 606 Adjusted United States All $ 1,153,192 $ 20,699 $ 1,173,891 $ 1,172,364 $ 1,103,714 Canada All 124,000 (1,288 ) 122,712 123,092 124,101 Other All, Excluding Domestic Creative Agencies 199,011 32,225 231,236 218,323 157,970 $ 1,476,203 $ 51,636 $ 1,527,839 $ 1,513,779 $ 1,385,785 Contract Assets and Liabilities Contract assets consist of fees and reimbursable outside vendor costs incurred on behalf of clients when providing advertising, marketing and corporate communications services that have not yet been invoiced to clients. Unbilled service fees were $64,362 and $54,177 at December 31, 2018 and December 31, 2017 , respectively, and are included as a component of accounts receivable on the Consolidated Balance Sheets. Outside vendor costs incurred on behalf of clients which have yet to be invoiced were $ 42,369 and $31,146 at December 31, 2018 and December 31, 2017 , respectively, and are included on the Consolidated Balance Sheets as expenditures billable to clients. Such amounts are invoiced to clients at various times over the course of providing services. Contract liabilities consist of fees billed to clients in excess of fees recognized as revenue and are classified as advance billings on the Company’s Consolidated Balance Sheets. Advance billings at December 31, 2018 and December 31, 2017 were $138,505 and $148,133 , respectively. The decrease in the advance billings balance of $9,628 for the twelve months ended December 31, 2018 is primarily driven by $135,573 of revenues recognized that were included in the advance billings balances as of December 31, 2017 and reductions due to the incurrence of third-party costs, offset by cash payments received or due in advance of satisfying our performance obligations. Changes in the contract asset and liability balances during the twelve months ended December 31, 2018 and December 31, 2017 were not materially impacted by write offs, impairment losses or any other factors. Practical Expedients In adopting ASC 606, the Company applied the practical expedient to not disclose information about remaining performance obligations that have original expected durations of one year or less. Amounts related to those performance obligations with expected durations of more than one year are immaterial.</t>
  </si>
  <si>
    <t>Loss per Common Share</t>
  </si>
  <si>
    <t>Earnings Per Share [Abstract]</t>
  </si>
  <si>
    <t>. Income (Loss) per Common Share The following table sets forth the computation of basic and diluted income (loss) per common share for the years ended December 31: 2018 2017 2016 Numerator: Net income (loss) attributable to MDC Partners Inc. $ (123,733 ) $ 241,848 $ (45,839 ) Accretion on convertible preference shares (8,355 ) (6,352 ) — Net income allocated to convertible preference shares — (29,902 ) — Net income (loss) attributable to MDC Partners Inc. common shareholders (132,088 ) 205,594 (45,839 ) Adjustment to net income allocated to convertible preference shares — 106 — Net income (loss) attributable to MDC Partners Inc. common shareholders $ (132,088 ) $ 205,700 $ (45,839 ) Denominator: Basic weighted average number of common shares outstanding 57,218,994 55,255,797 51,345,807 Effect of dilutive securities: Impact of stock options and non-vested stock under employee stock incentive plans — 225,989 — Diluted weighted average number of common shares outstanding 57,218,994 55,481,786 51,345,807 Net income (loss) attributable to MDC Partners Inc. common shareholders per common share: Basic $ (2.31 ) $ 3.72 $ (0.89 ) Diluted $ (2.31 ) $ 3.71 $ (0.89 ) Anti-dilutive stock awards 1,442,518 - 1,391,456 Restricted stock and restricted stock unit awards of 1,012,637 , 1,443,921 , and 503,321 for the twelve months ended December 31, 2018, 2017, and 2016, respectively, which are contingent upon the Company meeting a cumulative three year earnings target (2018, 2019, and 2020) and contingent upon continued employment, are excluded from the computation of diluted income per common share as the contingencies were not satisfied at December 31, 2018, 2017, and 2016, respectively. In addition, there were 95,000 shares of Preference Shares outstanding which were convertible into 10,970,714 and 10,135,244 Class A common shares at December 31, 2018 and 2017, respectively. These Preference Shares were anti-dilutive for the twelve months ended December 31, 2018 and 2017 and are therefore excluded from the diluted income (loss) per common share calculation.</t>
  </si>
  <si>
    <t>Acquisitions</t>
  </si>
  <si>
    <t>Business Combinations [Abstract]</t>
  </si>
  <si>
    <t>. Acquisitions and Dispositions 2018 Acquisitions On September 7, 2018, a subsidiary of the Company purchased 100% interests of OneChocolate Communications Limited and OneChocolate Communications LLC, PR (“OneChocolate”) a digital marketing consultancy headquartered in London, UK, for an aggregate purchase price of $3,231 , working capital payment of $966 and additional deferred acquisition payments with an estimated present value of $2,146 . OneChocolate’s results are reflected in the Allison &amp; Partners operating segment which is included in the Specialist Communications reportable segment which had an immaterial impact on our results. On July 1, 2018, the Company acquired the remaining 14.87% and 3% of membership interests of Doner Partners, LLC and Source Marketing LLC respectively for an aggregate purchase price of $7,618 , comprised of a closing cash payment of $3,279 and additional deferred acquisition payments with an estimated present value of $4,305 as of December 31, 2018. As of the acquisition date, the fair value of the additional interests acquired was $16,361 for Doner Partners LLC. The fair values were measured using a discounted cash flow model. As a result of the transaction, the Company reduced noncontrolling interest by $11,946 and redeemable noncontrolling interest by $933 . On April 2, 2018, the Company purchased 51% of the membership interests of Instrument LLC (“Instrument”), a digital creative agency based in Portland, Oregon, for an aggregate purchase price of $35,591 . The acquisition is expected to facilitate the Company’s growth and help to build its portfolio of modern, innovative and digital-first agencies. The purchase price consisted of a cash payment of $28,561 and the issuance of 1,011,561 shares of the Company’s Class A subordinate voting stock with an acquisition date fair value of $7,030 . The Company issued these shares in a transaction exempt from the registration requirements of the Securities Act of 1933, as amended, pursuant to Section 4(a)(2) of the Securities Act. The purchase price allocation for Instrument resulted in tangible assets of $10,304 , identifiable intangibles of $23,130 , consisting primarily of customer lists and a trade name, and goodwill of $32,776 . In addition, the Company has recorded $27,357 as the fair value of noncontrolling interests, which was derived from the Company’s purchase price less a discount related to the noncontrolling parties’ lack of control. The identified assets have a weighted average useful life of approximately six years and will be amortized in a manner represented by the pattern in which the economic benefits of such assets are expected to be realized. The goodwill is tax deductible. Instruments’ results are included in the All Other category from a segment reporting perspective. The Company has a controlling financial interest in Instrument through its majority voting interest, and as such, has aggregated the acquired Partner Firm’s financial data into the Company’s consolidated financial statements. The operating results of Instrument in the current year is not material. Effective January 1, 2018, the Company acquired the remaining 24.5% ownership interest of Allison &amp; Partners LLC for an aggregate purchase price of $10,023 , comprised of a closing cash payment of $300 and additional deferred acquisition payments with an estimated present value at the acquisition date of $9,723 . The deferred payments are based on the future financial results of the underlying business from 2017 to 2020 with final payments due in 2021. As of the acquisition date, the fair value of the additional interest acquired was $20,096 . The fair value was measured using a discounted cash flow model. As a result of the transaction, the Company reduced redeemable noncontrolling interests by $8,857 . The difference between the purchase price and the noncontrolling interest of $1,166 was recorded in additional paid-in capital. Assets and Liabilities Held for Sale The Company has initiated a process to sell its ownership interest in Kingsdale, an operating segment that provides shareholder services, and a foreign office within the Global Integrated Agencies reportable segment. The assets and liabilities of both entities were classified as Assets and Liabilities held for sale, at their fair value less cost to sell, within the Consolidated Balance Sheet as of December 31, 2018. The significant assets classified as held for sale were accounts receivable and goodwill and significant liabilities were accounts payable and accrued liabilities. This also resulted in a write down of goodwill of Kingsdale totaling $4,691 . This charge is included in Goodwill and other asset impairment within the Consolidated Statement of Operations for the year ended December 31, 2018. The sale of Kingsdale was consummated on March 8, 2019. See Note 1 of the Notes to the Consolidated Financial Statements for additional information. The sale of the foreign office is expected to be completed within the next twelve months. 2017 Acquisitions In 2017, the Company entered into various non-material transactions in connection with certain of its majority-owned entities. As a result of the foregoing, the Company made total cash closing payments of $3,858 , increased fixed deferred consideration liability by $7,208 , reduced redeemable noncontrolling interests by $816 , reduced noncontrolling interests equity by $11,965 , reduced noncontrolling interest payable by $397 , and increased additional paid-in capital by $2,315 . In addition, a stock-based compensation charge of $996 has been recognized representing the consideration paid in excess of the fair value of the interest acquired. 2017 Dispositions During 2017, the Company sold all of its ownership interests in three subsidiaries resulting in recognition of a net loss on sale of business of $1,732 . The net assets reflected in the calculation of the net loss on sale was inclusive of goodwill of $17,593 . Goodwill was allocated to the subsidiaries based on the relative fair value of the sold subsidiaries compared to the fair value of the respective reporting units. Additionally, the Company recorded a reduction in noncontrolling interests of $10,657 . In addition, the Company sold a noncontrolling ownership interest in two subsidiaries during 2017. The Company recorded $6,961 of noncontrolling interest equity and $1,690 of redeemable noncontrolling interest, representing the fair value of the disposed ownership interest at the time of execution. Additionally, stock-based compensation of $2,473 was recognized, representing the excess in the proportionate fair value over the total consideration received. Deferred Acquisition Considerations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are recorded at the acquisition date fair value and adjusted at each reporting period through operating income, for contingent purchase price payments, or net interest expense, for fixed purchase price payments. The Company accounts for retention payments through operating income as stock-based compensation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December 31, 2018 and 2017. 2018 2017 Beginning balance of contingent payments $ 119,086 $ 224,754 Payments (1) (54,947 ) (110,234 ) Additions - acquisition and step-up transactions 14,943 — Redemption value adjustments (2) 3,512 3,273 Foreign translation adjustment 4 1,293 Ending balance of contingent payments $ 82,598 $ 119,086 Fixed payments (3) 1,097 3,340 $ 83,695 $ 122,426 (1) For the twelve months ended December 31, 2017 , payments include $28,727 of deferred acquisition consideration settled through the issuance of 3,353,939 MDC Class A subordinate voting shares in lieu of cash. (2) Redemption value adjustments are fair value changes from the Company’s initial estimates of deferred acquisition payments, including the accretion of present value and stock-based compensation charges relating to acquisition payments that are tied to continued employment. Redemption value adjustments are recorded within cost of services sold and office and general expenses on the Consolidated Statements of Operations. (3) The Company made $6,366 in fixed payments for the twelve months ended December 31, 2018 . The following table presents the impact to the Company’s statement of operations due to redemption value adjustments for the twelve months ended December 31, 2018 and 2017: 2018 2017 Income attributable to fair value adjustments $ (3,679 ) $ (6,021 ) Stock-based compensation expense 7,191 9,294 Redemption value adjustments $ 3,512 $ 3,273</t>
  </si>
  <si>
    <t>Deferred Acquisition Considerations (Notes)</t>
  </si>
  <si>
    <t>Deferred Acquisition Considerations</t>
  </si>
  <si>
    <t>Fixed Assets</t>
  </si>
  <si>
    <t>Property, Plant and Equipment [Abstract]</t>
  </si>
  <si>
    <t>. Fixed Assets The following is a summary of the Company’s fixed assets as of December 31: 2018 2017 Cost Accumulated Depreciation Net Book Value Cost Accumulated Depreciation Net Book Value Computers, furniture and fixtures $ 100,276 $ (73,060 ) $ 27,216 $ 101,806 $ (74,429 ) $ 27,377 Leasehold improvements 116,459 (55,486 ) 60,973 112,099 (49,170 ) 62,929 $ 216,735 $ (128,546 ) $ 88,189 $ 213,905 $ (123,599 ) $ 90,306 At December 31, 2018 and 2017 , included in fixed assets are assets under capital lease obligations with a cost of $1,447 and $1,903 , respectively, and accumulated depreciation of $780 and $1,176 , respectively. Depreciation expense for the years ended December 31, 2018 , 2017 , and 2016 was $27,111 , $23,873 and $22,293 , respectively.</t>
  </si>
  <si>
    <t>Noncontrolling and Redeemable Noncontrolling Interests (Notes)</t>
  </si>
  <si>
    <t>Noncontrolling Interest [Abstract]</t>
  </si>
  <si>
    <t>Noncontrolling and Redeemable Noncontrolling Interests</t>
  </si>
  <si>
    <t>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amounts recorded in the Company’s Consolidated Balance Sheets. Noncontrolling Interests Changes in amounts due to noncontrolling interest holders included in accruals and other liabilities on the Consolidated Balance Sheets for the twelve months ended December 31, 2018 and 2017 were as follows: Noncontrolling Interests Balance, December 31, 2016 $ 4,154 Income attributable to noncontrolling interests 15,375 Distributions made (8,865 ) Other (1) 366 Balance, December 31, 2017 $ 11,030 Income attributable to noncontrolling interests 11,785 Distributions made (13,419 ) Other (1) (118 ) Balance, December 31, 2018 $ 9,278 (1) Other consists of cumulative translation adjustments. Changes in the Company’s ownership interests in our less than 100% owned subsidiaries during the three years ended December 31, were as follows: Year Ended December 31, 2018 2017 2016 Net income (loss) attributable to MDC Partners Inc. $ (123,733 ) $ 241,848 $ (45,839 ) Transfers from the noncontrolling interests Increase in MDC Partners Inc. paid-in capital for purchase of equity interests in excess of noncontrolling interests and redeemable noncontrolling interests 10,140 2,315 22,776 Net transfers from noncontrolling interests $ 10,140 $ 2,315 $ 22,776 Change from net income (loss) attributable to MDC Partners Inc. and transfers (to) from noncontrolling interests $ (113,593 ) $ 244,163 $ (23,063 ) Redeemable Noncontrolling Interests The following table presents changes in redeemable noncontrolling interests as of December 31, 2018 and 2017 : 2018 2017 Beginning Balance $ 62,886 $ 60,180 Redemptions (11,943 ) (910 ) Granted — 1,666 Changes in redemption value 1,067 1,498 Currency translation adjustments (464 ) 452 Ending balance $ 51,546 $ 62,886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9 to 2024 . It is not determinable, at this time, if or when the owners of these rights will exercise all or a portion of these rights. The redeemable noncontrolling interest of $ 51,546 as of December 31, 2018 , consists of $17,373 assuming that the subsidiaries perform over the relevant future periods at their discounted cash flows earnings level and such rights are exercised, $31,567 upon termination of such owner’s employment with the applicable subsidiary or death and $2,606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There was no related impact on the Company’s income (loss) per share calculations.</t>
  </si>
  <si>
    <t>Financial Instruments</t>
  </si>
  <si>
    <t>Investments, All Other Investments [Abstract]</t>
  </si>
  <si>
    <t>. Financial Instruments Financial assets, which include cash and cash equivalents and accounts receivable, have carrying values which approximate fair value due to the short-term nature of these assets. Financial liabilities with carrying values approximating fair value due to short-term maturities include accounts payable. Deferred acquisition consideration is recorded at fair value. The revolving credit agreement is a variable rate debt, the carrying value of which approximates fair value. The Company’s notes are a fixed rate debt instrument recorded at carrying value. See Note 15 of the Notes to the Consolidated Financial Statements included herein for additional information for the fair value. The fair value of financial commitments, guarantees and letters of credit, are based on the stated value of the underlying instruments, if any.</t>
  </si>
  <si>
    <t>Goodwill and Intangible Assets</t>
  </si>
  <si>
    <t>Goodwill and Intangible Assets Disclosure [Abstract]</t>
  </si>
  <si>
    <t>s of December 31, goodwill was as follows: Goodwill Global Integrated Agencies Domestic Creative Agencies Specialist Communications Media Services All Other Total Balance at December 31, 2016 $ 350,716 $ 36,762 $ 78,691 $ 176,686 $ 201,904 $ 844,759 Acquired goodwill — — — — — Disposition (964 ) — — (16,629 ) — (17,593 ) Impairment loss recognized (2,741 ) — — (497 ) — (3,238 ) Transfer of goodwill between segments 6,371 — — 497 (6,868 ) — Foreign currency translation 5,689 218 15 — 6,085 12,007 Balance at December 31, 2017 $ 359,071 $ 36,980 $ 78,706 $ 160,057 $ 201,121 $ 835,935 Acquired goodwill — — 4,816 — 32,776 37,592 Impairment loss recognized (17,828 ) — — (52,041 ) (4,691 ) (74,560 ) Transfer of goodwill between segments 17,081 2,066 — 3,773 (22,920 ) — Transfer of goodwill to asset held for sale (1) — — — — (45,224 ) (45,224 ) Foreign currency translation (5,169 ) (266 ) (19 ) (443 ) (6,891 ) (12,788 ) Balance at December 31, 2018 $ 353,155 $ 38,780 $ 83,503 $ 111,346 $ 154,171 $ 740,955 (1) See Note 5 of the Notes to the Consolidated Financial Statements included herein for additional information. The Company recognized an impairment of goodwill and other assets of $80,057 for the twelve months ended December 31, 2018 . The impairment primarily consists of the write-down of goodwill equal to the excess carrying value above the fair value of three reporting units, one in each of the Global Integrated Agencies reportable segment, the Media Services reportable segment and within the All Other category. The impairment of goodwill was in connection with the Company’s interim and annual impairment tests performed in 2018. See below for information regarding an impairment of a tradename. The Company recognized an impairment of goodwill and other assets of $4,415 for the twelve months ended December 31, 2017. The impairment primarily consists of the write-down of goodwill equal to the excess carrying value above the fair value of two reporting units, one in each of the Global Integrated Agencies reportable segment and the Media Services reportable segment.The impairment of goodwill was in connection with the Company’s annual impairment test performed in 2017. The Company recognized an impairment of goodwill of $48,524 for the twelve months ended December 31, 2016. The impairment was recognized at three reporting units, the Specialist Communications reportable segment, Media Services reportable segment and All Other reportable segment. The impairment of goodwill was in connection with the Company’s interim and annual impairment tests performed in 2016. The total accumulated goodwill impairment charges are $173,205 through December 31, 2018 . As of December 31, the gross and net amounts of acquired intangible assets other than goodwill were as follows: For the Year Ended December 31, Intangible Assets 2018 2017 Trademarks (indefinite life) $ 14,600 $ 17,780 Customer relationships – gross $ 93,296 $ 102,325 Less accumulated amortization (59,144 ) (73,767 ) Customer relationships – net $ 34,152 $ 28,558 Other intangibles – gross $ 40,803 $ 37,273 Less accumulated amortization (21,790 ) (13,006 ) Other intangibles – net $ 19,013 $ 24,267 Total intangible assets $ 148,699 $ 157,378 Less accumulated amortization (80,934 ) (86,773 ) Total intangible assets – net $ 67,765 $ 70,605 In 2018, the Company recognized the full write-down of a trademark totaling $3,180 for a reporting unit within the Global Integrated Agencies reportable segment. The tradename is no longer in active use given its merger with another reporting unit. See Note 16 of the Notes to the Consolidated Financial Statements for information related to the merger. The weighted average amortization period for customer relationships is six years and other intangible assets is eight years . In total, the weighted average amortization period is seven years . Amortization expense related to amortizable intangible assets for the years ended December 31, 2018 , 2017 , and 2016 was $17,290 , $17,125 , and $21,726 , respectively. The estimated amortization expense for the five succeeding years is as follows: Year Amortization 2019 $ 12,257 2020 9,601 2021 8,220 2022 7,666 2023 and thereafter 15,421</t>
  </si>
  <si>
    <t>Income Taxes</t>
  </si>
  <si>
    <t>Income Tax Disclosure [Abstract]</t>
  </si>
  <si>
    <t>. Income Taxes On December 22, 2017, the U.S. government enacted the Tax Act. The Tax Act makes broad and complex changes to the U.S. tax code including but not limited to a reduction in U.S. federal corporate tax rate from 35% to 21%, effective for tax years beginning after December 31, 2017 and a one-time transition tax on the mandatory deemed repatriation of cumulative foreign earnings. The SEC issued SAB 118 which provides guidance on accounting for the tax effects of the Tax Act. SAB 118 provided a measurement period that should not extend beyond one year from the Tax Act enactment date for companies to complete the accounting under ASC 740. The Company has completed its accounting for the provisions of the Act in accordance with SAB 118. As of December 31, 2017 the Company recorded a provisional amount of $26,674 related to the re-measurement of its deferred tax assets and liabilities resulting from the change in the corporate tax rate from 35% to 21% and has not adjusted the amount when completing its analysis. The Tax Act created a new requirement that Global Intangible Low-Taxed Income (i.e., GILTI) earned by controlled foreign corporations (CFCs) must be included currently in the gross income of the CFCs’ U.S. shareholder. A deduction is permitted to a domestic corporation in an amount up to 50% of the sum of the GILTI inclusion and the amount treated as a dividend because the corporation has claimed a foreign tax credit (FTC) as a result of the inclusion of the GILTI amount in income. The Company has made a policy election to record tax effects of GILTI as a period expense when incurred. The components of the Company’s income (loss) before income taxes and equity in earnings of non-consolidated affiliates by taxing jurisdiction for the years ended December 31, were: 2018 2017 2016 Income (Loss): U.S. $ (68,698 ) $ 48,053 $ (16,661 ) Non-U.S. (11,709 ) 39,025 (33,055 ) $ (80,407 ) $ 87,078 $ (49,716 ) The provision (benefit) for income taxes by taxing jurisdiction for the years ended December 31, were: 2018 2017 2016 Current tax provision U.S. federal $ 444 $ (1,657 ) $ — U.S. state and local 2 98 (1,520 ) Non-U.S. 7,584 6,514 2,154 8,030 4,955 634 Deferred tax provision (benefit): U.S. federal (9,315 ) (172,873 ) 5,785 U.S. state and local (2,990 ) (7,775 ) (3,550 ) Non-U.S. 35,878 7,629 (12,273 ) 23,573 (173,019 ) (10,038 ) Income tax provision (benefit) $ 31,603 $ (168,064 ) $ (9,404 ) A reconciliation of income tax expense (benefit) using the U.S. federal income tax rate compared with actual income tax expense for the years ended December 31, is as follows: 2018 2017 2016 Income (loss) before income taxes, equity in non-consolidated affiliates and noncontrolling interest $ (80,407 ) $ 87,078 $ (49,716 ) Statutory income tax rate 21.0 % 35.0 % 35.0 % Tax expense (benefit) using statutory income tax rate (16,886 ) 30,477 (17,401 ) State and foreign taxes (2,988 ) 8,863 (94 ) Non-deductible stock-based compensation 1,512 1,441 1,123 Other non-deductible expense 10,091 (220 ) 1,848 Change to valuation allowance 49,482 (103,212 ) 6,605 Effect of the difference in U.S. federal and local statutory rates (152 ) (2,939 ) (353 ) Impact of tax reform — (100,472 ) — Noncontrolling interests (2,674 ) (4,413 ) (1,287 ) Impact of foreign operations 1,711 (2,453 ) — Adjustment to deferred tax balances (8,865 ) — — Other, net 372 4,864 155 Income tax expense (benefit) $ 31,603 $ (168,064 ) $ (9,404 ) Effective income tax rate (39.3 )% (193.0 )% 18.9 % The Company has evaluated the usefulness of our rate reconciliation presented in prior periods which utilized the Canadian statutory tax rate of 26.5%. As the majority of our business operations and shareholders are located in the U.S., we believe using the U.S. statutory rate is more informative. The periods 2017 and 2016 in the table above have been conformed to reflect the U.S. statutory rate. Income tax expense for the twelve months ended December 31, 2018 was $ 31,603 (associated with a pretax loss of $80,407 ) compared to an income tax benefit of $168,064 (associated with pretax income of $87,078 ) for the twelve months ended December 31, 2017 . Income tax expense in 2018 included the impact of establishing a valuation allowance primarily associated with Canadian deferred tax assets and the income tax benefit in 2017 included the impact of a release of a valuation allowance in certain jurisdictions as well as the incremental tax benefit associated with the Tax Act. Income taxes receivable were $4,388 and $4,582 at December 31, 2018 and 2017 , respectively, and were included in other current assets on the balance sheet. Income taxes payable were $10,045 and $3,810 at December 31, 2018 and 2017 , respectively, and were included in accrued and other liabilities on the balance sheet. It is the Company’s policy to classify interest and penalties arising in connection with unrecognized tax benefits as a component of income tax expense. The tax effects of significant temporary differences representing deferred tax assets and liabilities at December 31, were as follows: 2018 2017 Deferred tax assets: Capital assets and other $ 905 $ 5,059 Net operating loss carry forwards 70,646 49,318 Interest deductions 8,911 2,026 Refinancing charge 2,926 5,578 Goodwill and intangibles 123,504 129,455 Stock compensation 2,101 1,208 Pension plan 3,872 4,165 Unrealized foreign exchange 14,645 8,653 Capital loss carry forwards 11,827 11,450 Accounting reserves 8,280 412 Gross deferred tax asset 247,617 217,324 Less: valuation allowance (68,479 ) (19,032 ) Net deferred tax assets 179,138 198,292 Deferred tax liabilities: Goodwill amortization (91,726 ) (89,727 ) Total deferred tax liabilities (91,726 ) (89,727 ) Net deferred tax asset (liability) $ 87,412 $ 108,565 Disclosed as: Deferred tax assets $ 92,741 $ 115,325 Deferred tax liabilities (5,329 ) (6,760 ) $ 87,412 $ 108,565 The Company has U.S. federal net operating loss carry forwards of $68,325 and non-U.S. net operating loss carry forwards of $153,021 . These carry forwards expire in years 2017 through 2032 . The Company also has total indefinite loss carry forwards of $122,830 . These indefinite loss carry forwards consist of $33,572 relating to the U.S. and $89,258 which are related to capital losses from the Canadian operations. In addition, the Company has net operating loss carry forwards for various state taxing jurisdictions of approximately $118,575 .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future taxable income, and tax planning strategies. A change to these factors could impact the estimated valuation allowance and income tax expense. As of December 31, 2017, the Company maintained valuation allowance against foreign net deferred tax assets of $19,032 as it believed it was more likely than not that some or all of the deferred tax assets would not be realized. This assessment was based on the Company’s historical losses and uncertainties as to the amount of future taxable income. As of December 31, 2018, the Company evaluated positive and negative evidence in determining the likelihood that it will be able to realize all or some portion of its deferred tax assets prior to their expiration. As of December 31, 2018, the Company’s Canadian three-year cumulative pre-tax income declined compared to the period ended December 31, 2017 and the Company recorded a valuation allowance of $49,447 . The related effect on the accompanying consolidated statements of operations and comprehensive income or loss resulted in the Company recording a U.S. income tax expense of $49,447 for the year ended December 31, 2018. The Company is permanently reinvested with respect to its foreign earnings in certain jurisdictions, and no deferred taxes have been recorded related to such earnings as the determination of the amount is not practicable. The Company currently does not intend to distribute previously taxed income under the Tax Act. Upon distribution in the future, the Company may incur state and foreign withholding taxes on such income, the amount of which is not practicable to compute. As of December 31, 2018 and 2017 , the Company recorded a liability for unrecognized tax benefits as well as applicable penalties and interest in the amount of $973 and $1,556 , respectively. As of December 31, 2018 and 2017 , accrued penalties and interest included in unrecognized tax benefits were approximately $87 and $123 , respectively. The Company identified an uncertainty relating to the future tax deductibility of certain intercompany fees. To the extent that such future benefit will be established, the resolution of this position will have no effect with respect to the consolidated financial statements. If these unrecognized tax benefits were to be recognized, it would affect the Company’s effective tax rate. 2018 2017 2016 A reconciliation of the change in unrecognized tax benefits is as follows: Unrecognized tax benefit - Beginning Balance $ 1,433 $ 1,465 $ 3,605 Current year positions — 489 — Prior period positions 7 (436 ) (134 ) Settlements (314 ) — (1,374 ) Lapse of statute of limitations (239 ) (85 ) (632 ) Unrecognized tax benefits - Ending Balance $ 887 $ 1,433 $ 1,465 It is reasonably possible that the amount of unrecognized tax benefits could decrease by a range of $400 to $500 in the next twelve months as a result of expiration of certain statute of limitations. The Company is subject to taxation and files income tax returns in the U.S. federal jurisdiction and in many state and foreign jurisdictions. The U.S. Internal Revenue Service (“IRS”) concluded its review of the 2013 tax year and all years prior to 2015 are closed. The statute of limitations has also expired in non-U.S. jurisdictions through 2013.</t>
  </si>
  <si>
    <t>Debt</t>
  </si>
  <si>
    <t>Debt Disclosure [Abstract]</t>
  </si>
  <si>
    <t>12. Debt As of December 31, the Company’s indebtedness was comprised as follows: 2018 2017 Revolving credit agreement $ 68,143 $ — 6.50% Notes due 2024 900,000 900,000 Debt issuance costs (14,036 ) (17,587 ) 954,107 882,413 Obligations under capital leases 478 706 954,585 883,119 Less: Current portion of long-term debt (356 ) (313 ) $ 954,229 $ 882,806 Interest expense related to long-term debt for the years ended December 31, 2018 , 2017 , and 2016 was $64,420 , $62,001 and $56,468 , respectively. For the twelve months ended December 31, 2016 , the Company recorded a charge for the loss on redemption of the 6.75% Notes of $33,298 , which included accrued interest, related premiums, fees and expenses, write offs of unamortized original issue premium, and unamortized debt issuance costs. For the year ended December 31, 2016 , interest expense included income of $312 , related to the amortization of the original issue premium. For the years ended December 31, 2018 , 2017 , and 2016 , interest expense included $87 , $100 and $255 , respectively, of present value adjustments for fixed deferred acquisition payments. The amortization of deferred finance costs included in interest expense were $3,193 , $3,022 and $3,022 for the years ended December 31, 2018 , 2017 , and 2016 , respectively. 6.50% Notes On March 23, 2016,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senior unsecured notes due 2024 (the “ 6.50% Notes”). The 6.50% Notes were sold in a private placement in reliance on exceptions from registration under the Securities Act of 1933. The 6.50% Notes bear interest payable semiannually in arrears on May 1 and November 1, at a rate of 6.50% per annum. The 6.50% Notes mature on May 1, 2024, unless earlier redeemed or repurchased. The 6.50% Notes are guaranteed on a senior unsecured basis by all of MDC’s existing and future restricted subsidiaries that guarantee,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on and after May 1, 2019 , at varying prices based on the timing of the redemption.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The Company was in compliance with all covenants at December 31, 2018. Redemption of 6.75% Notes On March 23, 2016, the Company redeemed the 6.75% Notes in whole at a redemption price of 103.375% of the principal amount thereof with the proceeds from the issuance of the 6.50% Notes. Credit Agreement On May 3, 2016 MDC, Maxxcom Inc. (a subsidiary of MDC) and each of their subsidiaries party thereto entered into a second amended and restated, $325,000 senior secured revolving credit agreement due May 3, 2021 (as amended,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Advances under the Credit Agreement bear interest as follows: (a)(i) LIBOR Rate Loans bear interest at the LIBOR Rate and (ii) Base Rate Loans bear interest at the Base Rate, plus (b) an applicable margin. The initial applicable margin for borrowing is 0.75% in the case of Base Rate Loans and 1.50% in the case of LIBOR Rate Loans. In addition to paying interest on outstanding principal under the Credit Agreement, MDC is required to pay an unused revolver fee to lenders under the Credit Agreement in respect of unused commitments thereunder. The Credit Agreement, which includes financial and non-financial covenants, is guaranteed by substantially all of MDC’s present and future subsidiaries, other than immaterial subsidiaries, subject to customary exceptions and collateralized by a portion of MDC ’ s outstanding receivable balance.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ompany is currently in compliance with all of the terms and conditions of its Credit Agreement, and management believes, based on its current financial projections, that the Company will be in compliance with the covenants over the next twelve months. Amendment to Credit Agreement On March 12, 2019 (the “Amendment Effective Date”), the Company, Maxxcom Inc. (a subsidiary of the Company) (“Maxxcom”) and each of their subsidiaries party thereto entered into an amendment (the “Amendment”) to the existing senior secured revolving credit facility, dated as of May 3, 2016 (as amended, the “Credit Agreement”), among the Company, Maxxcom Inc., a Delaware corporation, each of their subsidiaries party thereto, Wells Fargo Capital Finance, LLC, as agent (“Wells Fargo”), and the lenders from time to time party thereto. The Amendment provides financial covenant relief by increasing the total leverage ratio applicable on each testing date after the Amendment Effective Date through the period ending December 31, 2020 from 5.5 :1.0 to 6.25 :1.0. The total leverage ratio applicable on each testing date after December 31, 2020 will revert to 5.5 :1.0. In addition, the Company is permitted to apply a portion of the net cash proceeds of the Kingsdale Sale to the prepayment, redemption, defeasement, purchase or other acquisition of the Company’s senior unsecured debt. In connection with the Amendment, the Company reduced the aggregate maximum amount of revolving commitments provided by the lenders under the Credit Agreement to $250.0 million from $325.0 million . At December 31, 2018 , the Company had issued $4,701 of undrawn letters of credit. At December 31, 2018 and 2017 , accounts payable included $40,271 and $41,989 , respectively, of outstanding checks. Future Principal Repayments Future principal repayments, including capital lease obligations, for the years ended December 31, and in aggregate, are as follows: Period Amount 2019 $ 356 2020 101 2021 68,164 2022 — 2023 — 2024 and thereafter 900,000 $ 968,621 Capital Leases Future minimum capital lease payments for the years ended December 31 and in aggregate, are as follows: Period Amount 2019 $ 356 2020 101 2021 21 2022 — 2023 — 2024 and thereafter — 478 Less: imputed interest (42 ) 436 Less: current portion (356 ) $ 80 Capital lease obligations at December 31 were: 2018 2017 Current $ 356 $ 313 Long-term 122 393 $ 478 $ 706</t>
  </si>
  <si>
    <t>Share Capital</t>
  </si>
  <si>
    <t>Disclosure of Compensation Related Costs, Share-based Payments [Abstract]</t>
  </si>
  <si>
    <t>13. Share Capital As of December 31, 2018, we changed the presentation of our Consolidated Statements of Shareholders’ Deficit to combine the amounts in common shares and charges in excess of capital to present a combined “Common stock and other paid-in capital” as SEC Regulation S-X allows for this presentation. As such, we reclassified the prior year balances as of December 31, 2017 and 2016 to conform with the current period presentation. Authorized Share Capital The authorized share capital of the Company is as follows: Series 4 Convertible Preference Shares See Note 14 of the Notes to the Consolidated Financial Statements included herein for additional information. Class A Shares An unlimited number of subordinate voting shares, carrying one vote each, with a par value of $0 , entitled to dividends equal to or greater than Class B shares, convertible at the option of the holder into one Class B share for each Class A share after the occurrence of certain events related to an offer to purchase all Class B shares. There is an unlimited number of Class A shares authorized, 57,517,568 and 56,371,376 Class A shares are issued and outstanding as of December 31, 2018, and 2017, respectively. Class B Shares An unlimited number, carrying 20 votes each, with a par value of $0 , convertible at any time at the option of the holder into one Class A share for each Class B share. There is an unlimited number of Class B shares authorized, 3,755 Class B shares are issued and outstanding as of December 31, 2018, and 2017, respectively. Employee Stock Incentive Plan As of December 31, 2018, a total of 15,650,000 shares have been authorized under our employee stock incentive plan. The following table summarizes information about financial performance based and time based restricted stock and restricted stock unit awards: Performance Based Awards Time Based Awards Shares Weighted Average Grant Date Fair Shares Weighted Average Balance at December 31, 2017 — $ — 785,085 $ 11.94 Granted 503,321 9.17 156,440 7.38 Vested (4,444 ) 10.30 (239,085 ) 14.99 Forfeited (45,965 ) 9.29 (75,500 ) 9.75 Balance at December 31, 2018 452,912 $ 9.15 626,940 $ 9.83 Time-based awards granted in the twelve months ended December 31, 2017 had a weighted average grant date fair value of $8.98 . No performance based awards were granted in 2017. Performance based and time based awards granted in the twelve months ended December 31, 2016 had a weighted average grant date fair value of $14.00 and $12.53 , respectively. The vesting of the performance based awards is contingent upon the Company meeting a cumulative three year earnings target and continued employment through the vesting date. Once the Company defines the earnings target, the grant date is established and the Company will record the compensation expense over the vesting period. The term of the time based awards is generally three years with vesting up to generally three years. The vesting period of the time-based awards is generally commensurate with the requisite service period. The total fair value of restricted stock and restricted stock unit awards, which vested during the years ended December 31, 2018 , 2017 and 2016 was $3,583 , $7,316 and $6,272 , respectively. At December 31, 2018 , the weighted average remaining contractual life for time based and performance based awards was 1.98 and less than a year, respectively. At December 31, 2018 , the unrecognized compensation expense for performance based awards was $260 to be recognized over a weighted average period of less than a year. At December 31, 2018 , the unrecognized compensation expense for time based awards was $2,325 to be recognized over a weighted average period of 1.98 years. The following table summarizes information about share option awards: Share Option Awards Shares Weighted Average Weighted Average Exercise Price Balance at December 31, 2017 — $ — $ — Granted 111,866 2.23 4.85 Vested — — — Forfeited — — — Exercised — — — Balance at December 31, 2018 111,866 $ 2.23 $ 4.85 We use the Black-Scholes option-pricing model to estimate the fair value of options granted. The grant date fair value of the options granted in 2018 was determined to be $2.23 . The assumptions for the model were as follows: expected life of 4.9 years, risk free interest rate of 2.9% , expected volatility of 52.9% and dividend yield of 0% . Options granted in 2018 vest in three years. The vesting period of these awards is generally commensurate with the requisite service period. At December 31, 2018, the weighted average remaining contractual life for these awards was 3 years. No options were exercised during 2018. The intrinsic value of options exercised during 2017 and 2016, was $125 and $471 , respectively. The aggregate intrinsic value of options outstanding as of December 31, 2018 is nil . As of December 31, 2018, no options were exercisable. No options were granted in 2017 or 2016. At December 31, 2018 , the unrecognized compensation expense for these awards was $225 to be recognized over a weighted average period of 3 years. The cash received from the stock options exercised in 2017 and 2016 was nil and nil . The following table summarizes information about stock appreciation rights (“SAR”) awards: SAR Awards Shares Weighted Average Weighted Average Exercise Price Balance at December 31, 2017 327,500 $ 2.35 $ 6.60 Granted — — — Vested — — — Forfeited (76,700 ) 2.35 6.60 Exercised — — — Balance at December 31, 2018 250,800 $ 2.35 $ 6.60 We use the Black-Scholes option-pricing model to estimate the fair value of the SAR awards. The assumptions for the model were as follows: expected life of 4 years, risk free interest rate of 1.7% , expected volatility of 46.2% and dividend yield of 0% . SAR awards granted in 2017 vest on the third anniversary of the grant date, and have a grant date fair value of $2.35 . The vesting period of awards granted is generally commensurate with the requisite service period. At December 31, 2018, the weighted average remaining contractual life for these awards was 1.08 years. No SAR awards were granted in 2016. As of December 31, 2018, no SAR awards were exercisable. As of December 31, 2018, there were no SAR awards that were vested. The aggregate intrinsic value of the SAR awards outstanding as of December 31, 2018 is nil . At December 31, 2018, the unrecognized compensation expense for these awards was $213 to be recognized over a weighted average period of 1.08 years. For the years ended December 31, 2018, 2017 and 2016, $5,892 , $5,335 , and $5,808 was recognized in stock compensation related to all stock compensation awards, respectively. The related income tax benefit for the years ended December 31, 2018, 2017 and 2016 was $472 , $1,401 , and $2,030 , respectively.</t>
  </si>
  <si>
    <t>Convertible Preference Shares (Notes)</t>
  </si>
  <si>
    <t>Equity [Abstract]</t>
  </si>
  <si>
    <t>Convertible Preference Shares</t>
  </si>
  <si>
    <t>Convertible Preference Shares On March 7, 2017 (the “Issue Date”), the Company issued 95,000 newly created Preference Shares to affiliates of The Goldman Sachs Group, Inc. (collectively, the “Purchaser”) pursuant to a $95,000 private placement. The Company received proceeds of approximately $90,123 , net of fees and estimated expenses, which were primarily used to pay down existing debt under the Company’s credit facility and for general corporate purposes. Except as required by law, the Preference Shares do not have voting rights, and are not redeemable at the option of the Purchaser. The holders of the Preference Shares have the right to convert their Preference Shares in whole at any time and from time to time, and in part at any time and from time to time after the ninetieth day following the original issuance date of the Preference Shares, into a number of Class A Shares equal to the then-applicable liquidation preference divided by the applicable conversion price at such time (the “Conversion Price”). The initial liquidation per share preference of each Preference Share is $1,000 . The initial Conversion Price is $10.00 per Preference Share, subject to customary adjustments for share splits and combinations, dividends, recapitalizations and other matters, including weighted average anti-dilution protection for certain issuances of equity or equity-linked securities. In connection with the anti-dilution protection provision associated with the issuance of equity securities on March 14, 2019 (see Note 23), the Conversion Price has been reduced to $7.42 from $10.00 per Preference Share. The Preference Shares’ liquidation preference accretes at 8.0% per annum, compounded quarterly until the five-year anniversary of the Issue Date. For the twelve months ended 2018 and 2017 , the Preference Shares accreted at a monthly rate of approximately $7.55 and $6.97 per Preference Share, for total accretion of $8,355 and $6,352 , respectively, bringing the aggregate liquidation preference to $ 109,707 as of December 31, 2018 . The accretion is considered in the calculation of net income (loss) attributable to MDC Partners Inc. common shareholders. Holders of the Preference Shares are entitled to dividends in an amount equal to any dividends that would otherwise have been payable on the Class A Shares issued upon conversion of the Preference Shares. The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Preference Shares for cash at the greater of their liquidation preference plus accrued and unpaid dividends or their as-converted value.</t>
  </si>
  <si>
    <t>Fair Value Measurements</t>
  </si>
  <si>
    <t>Fair Value Disclosures [Abstract]</t>
  </si>
  <si>
    <t>15.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inputs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measured at fair value on a recurring basis at December 31: 2018 2017 Carrying Amount Fair Value Carrying Amount Fair Value Liabilities: 6.50% Senior Notes due 2024 $ 900,000 $ 834,750 $ 900,000 $ 904,500 Our long-term debt includes fixed rate debt. The fair value of this instrument is based on quoted market prices in markets that are not active. Therefore, this debt is classified as Level 2 within the fair value hierarchy. Financial Liabilities Measured at Fair Value on a Recurring Basis Contingent deferred acquisition consideration are recorded at the acquisition date fair value and adjusted at each reporting period. The estimated liability is determined in accordance with various contractual valuation formulas that may be dependent upon future events, such as the growth rate of the earnings of the relevant subsidiary during the contractual period and, in some cases, the currency exchange rate as of the date of payment (Level 3). See Note 6 of the Notes to the Consolidated Financial Statements for additional information regarding contingent deferred acquisition consideration. At December 31, 2018 and 2017 , the carrying amount of the Company’s financial instruments, including cash and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and intangible assets. Accordingly, these assets are not measured and adjusted to fair value on an ongoing basis but are subject to periodic evaluations for potential impairment. See Note 2 and 10 of the Notes to the Consolidated Financial Statements for information related to the measurement of the fair value of goodwill (a Level 3 fair value assessment).</t>
  </si>
  <si>
    <t>Segment Information</t>
  </si>
  <si>
    <t>Segment Reporting [Abstract]</t>
  </si>
  <si>
    <t>. 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Effective January 1, 2019, the Executive Committee assumed the role and responsibilities of the Chief Executive Officer until the appointment of a successor which occurred on March 18, 2019. See Note 1 of the Notes to the Consolidated Financial Statements included herein for additional information.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Due to changes in the Company’s internal management and reporting structure during 2018, reportable segment results for 2017 and prior periods presented have been recast to reflect the reclassification of certain businesses between segments. The changes were as follows: • Source Marketing, previously within the All Other category, was included within the Doner operating segment, which is aggregated into the Global Integrated Agencies reportable segment; • Yamamoto, previously within the All Other category, was operationally merged with Civilian and is now included within the Domestic Creative Agencies reportable segment; • Bruce Mau Design, Hello Design and Northstar Research Partners, previously within the All Other category, and Varick Media Management, previously within the Media Services reportable segment, were included into a newly-formed operating segment, Yes &amp; Company, which is aggregated within the Media Services reportable segment. Also in 2018, Forsman &amp; Bodenfors and kbs+, both within the Global Integrated Agencies reportable segment, merged under the Forsman &amp; Bodenfors name.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 The Global Integrated Agencies reportable segment is comprised of the Company’s five global, integrated operating segments (72andSunny, Anomaly, Crispin Porter Bogusky, Doner and Forsman &amp; Bodenfors) serving multinational clients around the world.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The operating segments within the Global Integrated Agencies reportable segment provides a range of different services for its clients, including strategy, creative and production for advertising campaigns across a variety of platforms (print, digital, social media, television broadcast). • The Domestic Creative Agencies reportable segment is comprised of five operating segments that are national advertising agencies (Colle + McVoy, Laird + Partners, Mono Advertising, Union and Yamamoto) leveraging creative capabilities at their core. These operating segments share similar characteristics related to (i) the nature of their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term profitability is similar among the operating segments aggregated in the Domestic Creative Agencies reportable segment. The operating segments within the Domestic Creative Agencies reportable segment provide similar services as the Global Integrated Agencies. • The Specialist Communications reportable segment is comprised of five operating segments that are each communications agencies (Allison &amp; Partners, HL Group Partners, Hunter PR, KWT Global (formerly Kwittken), and Veritas) with core service offerings in public relations and related communications services. These operating segments share similar characteristics related to (i) the nature of their services;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profitability is similar among the operating segments aggregated in the Specialist Communications reportable segment. The operating segments within the Specialist Communications reportable segment provide public relations and communications services including strategy, editorial, crisis support or issues management, media training, influencer engagement, and events management. • The Media Services reportable segment is comprised of two operating segments (MDC Media Partners and Yes &amp; Company). These operating segments perform media buying and planning as their core competency across a range of platforms (out-of-home, paid search, social media, lead generation, programmatic, television broadcast).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Communications, Concentric Partners, Gale Partners, Kenna, Kingsdale, Instrument, Redscout, Relevent, Team, Vitr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 The operating segments within All Other provide a range of diverse marketing communication services, including application and website design and development, data and analytics, experiential marketing, customer research management, creative services, and branding.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Years Ended December 31, 2018 2017 2016 Revenue: Global Integrated Agencies $ 698,872 $ 797,347 $ 712,793 Domestic Creative Agencies 102,063 104,417 97,199 Specialist Communications 179,065 172,565 170,285 Media Services 140,753 166,216 157,696 All Other 355,450 273,234 247,812 Total $ 1,476,203 $ 1,513,779 $ 1,385,785 Segment operating income (loss): Global Integrated Agencies $ 44,868 $ 71,857 $ 59,193 Domestic Creative Agencies 18,552 19,333 18,089 Specialist Communications 18,629 20,728 1,940 Media Services (51,196 ) 13,126 5,554 All Other 34,000 47,771 7,773 Corporate (55,157 ) (40,856 ) (44,118 ) Total $ 9,696 $ 131,959 $ 48,431 Other Income (Expense): Interest expense and finance charges, net (67,075 ) (64,364 ) (65,050 ) Foreign exchange transaction gain (loss) (23,258 ) 18,137 (213 ) Loss on redemption of Notes — — (33,298 ) Other, net 230 1,346 414 Income (loss) before income taxes and equity in earnings (losses) of non-consolidated affiliates (80,407 ) 87,078 (49,716 ) Income tax expense (benefit) 31,603 (168,064 ) (9,404 ) Income (loss) before equity in earnings (losses) of non-consolidated affiliates (112,010 ) 255,142 (40,312 ) Equity in earnings (losses) of non-consolidated affiliates 62 2,081 (309 ) Net income (loss) (111,948 ) 257,223 (40,621 ) Net income attributable to the noncontrolling interest (11,785 ) (15,375 ) (5,218 ) Net income (loss) attributable to MDC Partners Inc. $ (123,733 ) $ 241,848 $ (45,839 ) Years Ended December 31, 2018 2017 2016 Depreciation and amortization: Global Integrated Agencies $ 23,571 $ 23,831 $ 21,555 Domestic Creative Agencies 1,583 1,582 1,811 Specialist Communications 4,252 4,714 6,637 Media Services 3,119 4,052 6,091 All Other 12,909 8,197 8,768 Corporate 762 1,098 1,584 Total $ 46,196 $ 43,474 $ 46,446 Stock-based compensation: Global Integrated Agencies $ 8,521 $ 15,225 $ 12,177 Domestic Creative Agencies 1,100 887 651 Specialist Communications 714 2,954 3,629 Media Services 318 656 318 All Other 3,104 2,494 1,703 Corporate 4,659 2,134 2,525 Total $ 18,416 $ 24,350 $ 21,003 Capital expenditures: Global Integrated Agencies $ 10,088 $ 20,760 $ 16,486 Domestic Creative Agencies 951 1,168 1,153 Specialist Communications 3,618 1,288 2,741 Media Services 966 3,842 5,266 All Other 4,574 5,877 3,753 Corporate 67 23 33 Total $ 20,264 $ 32,958 $ 29,432 A summary of the Company’s long-lived assets, comprised of fixed assets, goodwill and intangibles, net, by geographic region at December 31, is set forth in the following table. United States Canada Other Total Long-lived Assets 2018 $ 76,781 $ 4,779 $ 6,629 $ 88,189 2017 $ 77,163 $ 5,638 $ 7,505 $ 90,306 Goodwill and Intangible Assets 2018 $ 679,344 $ 61,748 $ 67,628 $ 808,720 2017 $ 706,241 $ 127,014 $ 73,285 $ 906,540 The Company’s CODM does not use segment assets to allocate resources or to assess performance of the segments and therefore, total segment assets have not been disclosed. A summary of the Company’s revenue by geographic region at December 31 is set forth in the following table. United States Canada Other Total Revenue: 2018 $ 1,153,192 $ 124,000 $ 199,011 $ 1,476,203 2017 $ 1,172,364 $ 123,092 $ 218,323 $ 1,513,779 2016 $ 1,103,714 $ 124,101 $ 157,970 $ 1,385,785</t>
  </si>
  <si>
    <t>Related Party Transactions</t>
  </si>
  <si>
    <t>Related Party Transactions [Abstract]</t>
  </si>
  <si>
    <t>17. Related Party Transaction Scott L. Kauffman is Chairman of the Company’s Board of Directors, and is the former Chief Executive Officer of the Company. His daughter, Sarah Kauffman, has been employed by Partner Firm Forsman &amp; Bodenfors since July 2011, and currently acts as Director of Operations, Attention Partners. In 2018 and 2017 , her total compensation, including salary, bonus and other benefits, totaled approximately $172 and $155 , respectively. Her compensation is commensurate with that of her peers.</t>
  </si>
  <si>
    <t>Commitments, Contingencies and Guarantees</t>
  </si>
  <si>
    <t>Commitments and Contingencies Disclosure [Abstract]</t>
  </si>
  <si>
    <t>. Commitments, Contingencies and Guarantees Legal Proceedings .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ismissal of Class Action Litigation .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d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On June 4, 2018, the Court dismissed (with costs) the putative class members’ motion for leave to proceed with the Plaintiff’s claims for misrepresentations of material facts pursuant to the Ontario Securities Act. Following the Court’s decision, on June 18, 2018, the Plaintiff, MDC and each of the other defendants consented to the dismissal of the action with prejudice (and without costs). In July 2018, the Court entered a final order approving the dismissal of this claim. Closing of Antitrust Investigation. In 2016, one of the Company’s subsidiary agencies received a subpoena from the U.S. Department of Justice Antitrust Division (the “DOJ”) concerning the DOJ’s ongoing investigation of production bidding practices in the advertising industry. The Company and its subsidiary fully cooperated with this confidential investigation. By letter dated November 5, 2018 (received by the Company’s counsel on November 12, 2018), the DOJ confirmed that the foregoing investigation had been closed. The DOJ did not bring any charges against the Company, its subsidiary or any of their respective employees. Deferred Acquisition Consideration and Option to Purchase. See Note 6 of the Notes to the Consolidated Financial Statements included herein for additional information regarding potential payments associated with deferred acquisition consideration and Note 8 for the acquisition of noncontrolling shareholders’ ownership interest in subsidiaries. Natural Disasters. Certain of the Company’s operations are located in regions of the United States which typically are subject to hurricanes. During the twelve months ended December 31, 2018 and 2017, these operations did not incur any material costs related to damages resulting from hurricanes. Guarantees.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ese losses are probable and estimable. Commitments . At December 31, 2018 , the Company had $4,701 of undrawn letters of credit. In addition, the Company has commitments to fund investments in an aggregate amount of $40 . Leases . The Company and its subsidiaries lease certain facilities and equipment. For the years ended December 31, 2018 , 2017 , and 2016 , gross premises rental expense amounted to $65,093 , $64,086 , and $56,725 , respectively, which was reduced by sublease income of $3,671 , $2,797 , and $3,027 , respectively. Certain of our office facilities’ leases contain escalation clauses, lease renewals and lease incentives, including periods of free rent and allowances from landlords to be applied against necessary leasehold improvements. In circumstances where the exercise of renewal options is reasonably assured at the inception of the lease, the renewal period is included in the determination of the lease term. Where leases contain escalation clauses or other concessions, the impact of such adjustments is recognized on a straight-line basis over the minimum lease period. Minimum rental commitments for the rental of office and production premises and equipment under non-cancellable leases net of sublease income, some of which provide for rental adjustments due to increased property taxes and operating costs, for the years ending December 31, 2019 and thereafter, are as follows: Period Amount 2019 $ 58,015 2020 55,211 2021 45,974 2022 40,387 2023 38,348 2024 and thereafter 107,975 $ 345,910 At December 31, 2018 , the total future cash to be received on sublease income is $15,930 .</t>
  </si>
  <si>
    <t>New Accounting Pronouncements</t>
  </si>
  <si>
    <t>New Accounting Pronouncements and Changes in Accounting Principles [Abstract]</t>
  </si>
  <si>
    <t>. New Accounting Pronouncements Adopted In The Current Reporting Period Effective January 1, 2018, the Company adopted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Consolidated Statement of Operations during the twelve months ended December 31, 2018 : Twelve Months Ended December 31, 2018 As Reported Adjustments Adjusted to Exclude Adoption of ASC 606 Revenue - Services $ 1,476,203 $ 51,636 $ 1,527,839 Costs of services sold $ 991,198 $ 62,358 $ 1,053,556 Operating income (loss) $ 9,696 $ (10,722 ) $ (1,026 ) Net loss attributable to MDC Partners Inc. common shareholders $ (132,088 ) $ (6,883 ) $ (138,971 ) Loss per common share - basic and diluted $ (2.31 ) $ (0.12 ) $ (2.43 ) The impact on the Consolidated Balance Sheet and Consolidated Statement of Shareholders’ Deficit as of and for the twelve months ended December 31, 2018 was immaterial. There was no effect on the Consolidated Statement of Comprehensive Income (Loss) and the Consolidated Statement of Cash Flows for the twelve months ended December 31, 2018 and 2017. In March 2018, the FASB issued ASU 2018-05, Income Taxes (Topic 740) - Amendments to SEC Paragraphs Pursuant to SEC Staff Accounting Bulletin No. 119, which provides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adopted this standard effective January 1, 2018 and has made a policy election to record tax effects of GILTI as an expense in the period incurred. For the twelve months ending December 31, 2018 GILTI resulted in additional income tax expense of $710 . For more information on the adoption of the Act, see Note 11.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November 2016, the FASB issued ASU 2016-18, Statement of Cash Flows (Topic 230) which requires that the Consolidated Statement of Cash Flows present the change during the period in the total cash, cash equivalents and amounts generally described as restricted cash or restricted cash equivalents. We have adopted this amended guidance retrospectively as of the year ended December 31, 2018. The Consolidated Statements of Cash Flows now reflect the inclusion and activity of restricted cash balances of $3.9 million (classified within Assets held for sale in the Consolidated Balance Sheet), $4.6 million , and $5.3 million as of December 31, 2018, 2017, and 2016 respectively.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29,141 , $42,790 , and $44,914 of an acquisition-related contingent consideration payment of $61,313 , $99,873 , and $135,693 , which was in excess of the liability initially recognized at the acquisition date, has been classified as a cash outflow within net cash provided by operating activities in the accompanying consolidated statement of cash flows for the twelve months ended December 31, 2018 , 2017, and 2016 respectively.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To be Adopted in Future Reporting Periods In February 2016, the FASB issued ASU 2016-02, Leases. The new guidance will require lessees to recognize a right-to-use asset and lease liability for most of its leases with a term of more than twelve months, including those classified as operating leases. The new guidance also requires additional quantitative and qualitative disclosures. This guidance will be effective for annual periods beginning after December 15, 2018, with early adoption permitted.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consolidated financial statements. The Company elected to adopt the standard on January 1, 2019, which is the date of initial application, using the modified retrospective adoption method. The Company has implemented a new system to support the Company’s financial reporting and disclosure under the new standard and is finalizing its new accounting policies, processes and internal controls. The Company is in the process of quantifying the full impact of the application of the new guidance; however, it expects that the recognition of a right-to-use asset and lease liability for operating leases will have a significant impact on its balance sheet.</t>
  </si>
  <si>
    <t>Employee Benefit Plans</t>
  </si>
  <si>
    <t>Retirement Benefits [Abstract]</t>
  </si>
  <si>
    <t>A subsidiary acquired in 2012 sponsors a defined benefit plan. The benefits under the defined benefit plan are based on each employee’s years of service and compensation. Effective February 28, 2007, the plan was closed to all new entrants, and effective February 28, 2010, all benefit accruals under the plan were frozen. Net Periodic Pension Cost and Pension Benefit Obligation Net periodic pension cost consists of the following components for the years ended December 31: Pension Pension Pension 2018 2017 2016 Service cost $ — $ — $ — Interest cost on benefit obligation 1,641 1,725 1,855 Expected return on plan assets (1,948 ) (1,830 ) (1,863 ) Curtailment and settlements 1,039 — 929 Amortization of actuarial losses 258 222 137 Net periodic benefit cost $ 990 $ 117 $ 1,058 The above costs are included within Other income, net on the Consolidated Statements of Operations. The following weighted average assumptions were used to determine net periodic costs at December 31: Pension Pension Pension 2018 2017 2016 Discount rate 3.83 % 4.32 % 4.69 % Expected return on plan assets 7.00 % 7.40 % 7.40 % Rate of compensation increase N/A N/A N/A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s ended December 31: Pension Pension 2018 2017 Current year actuarial (gain) loss $ (520 ) $ 1,558 Amortization of actuarial loss (258 ) (222 ) Total recognized in other comprehensive (income) loss $ (778 ) $ 1,336 Total recognized in net periodic benefit cost and other comprehensive (income) loss $ 212 $ 1,453 The following table summarizes the change in benefit obligations and fair values of plan assets for the years ended December 31: 2018 2017 Change in benefit obligation: Benefit obligation, Beginning balance $ 43,750 $ 40,722 Interest Cost 1,641 1,725 Actuarial losses (3,522 ) 3,088 Benefits paid (3,931 ) (1,785 ) Benefit obligation, Ending balance 37,938 43,750 Change in plan assets: Fair value of plan assets, Beginning balance 27,977 24,482 Actual return on plan assets (2,093 ) 3,360 Employer contributions 1,228 1,920 Benefits paid (3,931 ) (1,785 ) Fair value of plan assets, Ending balance 23,181 27,977 Unfunded status $ 14,757 $ 15,773 Amounts recognized in the balance sheet at December 31 consist of the following: Pension Pension 2018 2017 Non-current liability $ 14,757 $ 15,773 Net amount recognized $ 14,757 $ 15,773 Amounts recognized in Accumulated Other Comprehensive Loss before income taxes consists of the following components for the years ended December 31: Pension Pension 2018 2017 Accumulated net actuarial losses $ 12,878 $ 13,656 Amount recognized $ 12,878 $ 13,656 In 2019, the Company estimates that it will recognize $266 of net actuarial losses from accumulated other comprehensive loss, net into net periodic cost related to the pension plan. The following weighted average assumptions were used to determine benefit obligations as of December 31: Pension Pension 2018 2017 Discount rate 4.42 % 3.83 % Rate of compensation increase N/A N/A The discount rate assumptions at December 31, 2018 and 2017 were determined independently. A yield curve was produced for a universe containing the majority of U.S.-issued AA-graded corporate bonds, all of which were non-callable (or callable with make-whole provisions). The discount rate was developed as the level equivalent rate that would produce the same present value as that using spot rates aligned with the projected benefit payments. Fair Value of Plan Assets and Investment Strategy The fair value of the plan assets as of December 31 is as follows: December 31, 2018 Level 1 Level 2 Level 3 Asset Category: Money Market Fund – Short Term Investments $ 1,736 $ 1,736 $ — $ — Mutual Funds 21,445 21,445 — — Total $ 23,181 $ 23,181 $ — $ — December 31, 2017 Level 1 Level 2 Level 3 Asset Category: Money Market Fund – Short Term Investments $ 1,695 $ 1,695 $ — $ — Mutual Funds 26,282 26,282 — — Total $ 27,977 $ 27,977 $ — $ — The pension plans weighted-average asset allocation for the years ended December 31, 2018 , and 2017 are as follows: Target Allocation Actual Allocation Actual Allocation 2018 2018 2017 Asset Category: Equity Securities 65.0 % 67.0 % 68.9 % Debt Securities 30.0 % 25.5 % 25.0 % Cash/Cash Equivalents and Short Term Investments 5.0 % 7.5 % 6.1 % 100.0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large-cap and mid-cap companies primarily located in the United States, as well as a smaller percentage invested in large-cap and mid-cap companies located outside of the United State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During 2018, the Company contributed $1,228 to the pension plan. The Company estimates that it will make approximately $1,156 in contributions to the pension plan in 2019. Fluctuations in actual market returns as well as changes in general interest rates will result in changes in the market value of plan assets and may result in increased or decreased retirement benefit costs and contributions in future periods. The following estimated benefit payments, which reflect expected future service, as appropriate, are expected to be paid in the years ending December 31: Period Amount 2019 $ 1,690 2020 1,857 2021 1,848 2022 1,912 2023 2,139 2024 – 2027 11,047</t>
  </si>
  <si>
    <t>Changes in Accumulated Other Comprehensive Income (Loss)</t>
  </si>
  <si>
    <t>Accumulated Other Comprehensive Income (Loss), Net of Tax [Abstract]</t>
  </si>
  <si>
    <t>Changes in Accumulated Other Comprehensive Income (Loss) The changes in accumulated other comprehensive income (loss) for the twelve months ended December 31, were: Defined Foreign Currency Translation Total Balance December 31, 2016 $ (12,320 ) $ 10,496 $ (1,824 ) Other comprehensive income before reclassifications — 1,206 1,206 Amounts reclassified from accumulated other comprehensive income (loss) (1,336 ) — (1,336 ) Other comprehensive income (loss) (1,336 ) 1,206 (130 ) Balance December 31, 2017 $ (13,656 ) $ 11,702 $ (1,954 ) Other comprehensive income before reclassifications — 6,119 6,119 Amounts reclassified from accumulated other comprehensive income (loss) (net of tax expense of $223) 555 — 555 Other comprehensive income 555 6,119 6,674 Balance December 31, 2018 $ (13,101 ) $ 17,821 $ 4,720</t>
  </si>
  <si>
    <t>Quarterly Results of Operations (Unaudited)</t>
  </si>
  <si>
    <t>Quarterly Financial Information Disclosure [Abstract]</t>
  </si>
  <si>
    <t>Quarterly Results of Operations (Unaudited) The following table sets forth a summary of the Company’s consolidated unaudited quarterly results of operations for the years ended December 31, in thousands of dollars, except per share amounts. Quarters First Second Third Fourth Revenue: 2018 $ 326,968 $ 379,743 $ 375,830 $ 393,662 2017 $ 344,700 $ 390,532 $ 375,800 $ 402,747 Cost of services sold: 2018 $ 243,030 $ 253,390 $ 238,690 $ 256,088 2017 $ 237,563 $ 267,822 $ 249,418 $ 268,673 Net Income (loss): 2018 $ (28,519 ) $ 5,951 $ (13,667 ) $ (75,713 ) 2017 $ (9,683 ) $ 13,467 $ 21,984 $ 231,455 Net income (loss) attributable to MDC Partners Inc.: 2018 $ (29,416 ) $ 3,406 $ (16,125 ) $ (81,598 ) 2017 $ (10,566 ) $ 11,253 $ 18,493 $ 222,668 Income (loss) per common share: Basic 2018 $ (0.56 ) $ 0.02 $ (0.32 ) $ (1.46 ) 2017 $ (0.21 ) $ 0.14 $ 0.25 $ 3.33 Diluted 2018 $ (0.56 ) $ 0.02 $ (0.32 ) $ (1.46 ) 2017 $ (0.21 ) $ 0.14 $ 0.24 $ 3.30 The above revenue, cost of services sold, and income (loss) have primarily been affected by acquisitions and divestitures. Historically, with some exceptions, the Company’s fourth quarter generates the highest quarterly revenues in a year. The fourth quarter has historically been the period in the year in which the highest volumes of media placements and retail related consumer marketing occur. Income (loss) have been affected as follows: • The fourth quarter of 2018 and 2017 included a foreign exchange loss of $13,324 and $660 , respectively. • The fourth quarter of 2018 and 2017 included stock-based compensation charges of $1,534 and $7,480 , respectively. • The fourth quarter of 2018 and 2017 included changes in deferred acquisition resulting in income of $8,979 and $18,173 , respectively. • The fourth quarter of 2018 included goodwill and other asset impairment charges of $56,732 and the third and fourth quarter of 2017 included goodwill impairment charges of $29,631 and $18,893 , respectively. • The fourth quarter of 2018 included income tax expense related to the establishment of the Company’s valuation allowance of $49,447 . The fourth quarter of 2017 included income tax benefit of $226,466 relating to the decrease to the valuation allowance.</t>
  </si>
  <si>
    <t>VALUATION AND QUALIFYING ACCOUNTS</t>
  </si>
  <si>
    <t>SEC Schedule, 12-09, Valuation and Qualifying Accounts [Abstract]</t>
  </si>
  <si>
    <t>Schedule II - Valuation and Qualifying Accounts</t>
  </si>
  <si>
    <t>SCHEDULE II — VALUATION AND QUALIFYING ACCOUNTS For the Three Years Ended December 31, (Dollars in Thousands) Column A Column B Column C Column D Column E Column F Description Balance at Charged to Removal of Uncollectible Receivables Translation Adjustments Balance at Valuation accounts deducted from assets to which they apply – allowance for doubtful accounts: December 31, 2018 $ 2,453 $ 1,538 $ (1,795 ) $ (317 ) $ 1,879 December 31, 2017 $ 1,523 $ 1,989 $ (924 ) $ (135 ) $ 2,453 December 31, 2016 $ 1,306 $ 1,053 $ (830 ) $ (6 ) $ 1,523 Schedule II — 2 of 2 MDC PARTNERS INC. &amp; SUBSIDIARIES SCHEDULE II — VALUATION AND QUALIFYING ACCOUNTS For the Three Years Ended December 31, (Dollars in Thousands) Column A Column B Column C Column D Column E Column F Description Balance at Charged to Other Translation Adjustments Balance at Valuation accounts deducted from assets to which they apply – valuation allowance for deferred income taxes: December 31, 2018 $ 19,032 $ 49,447 $ — $ — $ 68,479 December 31, 2017 $ 248,867 $ (230,358 ) $ 4,108 $ (3,585 ) $ 19,032 December 31, 2016 $ 247,967 $ 6,605 $ (6,032 ) $ 327 $ 248,867 (b) Exhibits The exhibits listed on the accompanying Exhibits Index are filed as a part of this report.</t>
  </si>
  <si>
    <t>Subsequent Events Subsequent Events (Notes)</t>
  </si>
  <si>
    <t>Subsequent Events [Abstract]</t>
  </si>
  <si>
    <t>Subsequent Events [Text Block]</t>
  </si>
  <si>
    <t>23. Subsequent Events On March 14, 2019 (the “Issue Date”), the Company entered into a securities purchase agreement with Stagwell Holdings, an affiliate of Stagwell, pursuant to which Stagwell Holdings agreed to purchase, (i) 14,285,714 newly authorized Class A shares for $3.50 per share for an aggregate purchase price of $50 million and (ii) 50,000 newly authorized Series 6 convertible preference shares (“Series 6 Preference Shares”) for an aggregate purchase price of $50 million . The holders of the Series 6 Preference Shares have the right to convert their Series 6 Preference Shares in whole at any time and from time to time, and in part at any time and from time to time after 1.00 year following the original issuance date of the Preference Shares, into a number of Class A Shares equal to the then-applicable liquidation preference divided by the applicable conversion price at such time (the “Conversion Price”). The initial liquidation per share preference of each Series 6 Preference Share is $1,000 . The initial Conversion Price is $5.00 per Preference Share, subject to customary adjustments for share splits and combinations, dividends, recapitalizations and other matters, including weighted average anti-dilution protection for certain issuances of equity or equity-linked securities. The Series 6 Preference Shares’ liquidation preference accretes at 8.0% per annum, compounded quarterly until the five -year anniversary of the Issue Date. Holders of the Series 6 Preference Shares are entitled to dividends in an amount equal to any dividends that would otherwise have been payable on the Class A Shares issued upon conversion of the Series 6 Preference Shares. The Series 6 Preference Shares are convertible at the Company’s option (i) on and after the two -year anniversary of the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Series 6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6 Preference Shares for cash at the greater of their liquidation preference plus accrued and unpaid dividends or their as-converted value. Subject to certain limitations, the Series 6 Preference Shares are not convertible into Class A Shares to the extent upon conversion the holder will beneficially hold more than 19.9% of the Company’s outstanding common shares or voting power. In the event that such restrictions would prevent the conversion of any Series 6 Preference Shares, such Series 6 Preference Shares will be converted into a separate newly authorized series of convertible preference shares of the Company, the Series 7 convertible preference shares (the “Alternative Preference Shares”), at the same conversion rate at which the Series 6 Preference Shares would convert into Class A Shares. The Alternative Preference Shares, in turn, are convertible into Class A Shares on a One -to-one basis, subject to certain conversion rate adjustments. Series 6 Preference Shares or Alternative Preference Shares will not entitle their holders to vote in the election of directors and, other than as required by applicable law, holders of the Series 6 Preference Shares will not have voting rights.</t>
  </si>
  <si>
    <t>Significant Accounting Policies (Policies)</t>
  </si>
  <si>
    <t>Accounting Changes [Text Block]</t>
  </si>
  <si>
    <t>:</t>
  </si>
  <si>
    <t>Subsidiary and Equity Investment Stock Transaction, Policy [Policy Text Block]</t>
  </si>
  <si>
    <t xml:space="preserve"> in any period.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additional paid-in capital. In circumstances where the purchase of shares of an equity investment results in obtaining control, the existing carrying value of the investment is remeasured to the acquisition date fair value and any gain or loss is recognized in resul</t>
  </si>
  <si>
    <t>Consolidation</t>
  </si>
  <si>
    <t>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Reclassifications [Text Block]</t>
  </si>
  <si>
    <t>Reclassifications. Certain reclassifications have been made to the prior period consolidated financial statements to conform to the current period presentation. Additionally, certain changes to presentation have been made. The Company changed its presentation of net income allocated to convertible preference shareholders. In the Company’s Form 10-K for the year ended December 31, 2017, this amount was presented in the Income (Loss) per Common Share footnote and not on the Consolidated Statements of Operations. In connection with the presentation of the Form 10-K for the year ended December 31, 2018, the Company changed the 2017 Consolidated Statement of Operations to include the net income allocated to convertible preference shares, which was previously disclosed in footnote 3 of the December 31, 2017 financial statements.</t>
  </si>
  <si>
    <t>Use of Estimates</t>
  </si>
  <si>
    <t xml:space="preserve">Use of Estimates . The preparation of consolidated financial statements in conformity with U.S.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and the amounts of revenue and expenses reported during the period. These estimates are evaluated on an ongoing basis and are based on historical experience, current conditions and various other assumptions believed to be reasonable under the circumstances. </t>
  </si>
  <si>
    <t>Fair Value Measurement</t>
  </si>
  <si>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When available, the Company uses quoted market prices in active markets to determine the fair value of its financial instruments and classifies such items in Level 1. In some cases, quoted market prices are used for similar instruments in active markets and the Company classifies such items in Level 2.</t>
  </si>
  <si>
    <t>Concentration Risk, Credit Risk</t>
  </si>
  <si>
    <t xml:space="preserve">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8 and 2017 . </t>
  </si>
  <si>
    <t>Cash and Cash Equivalents</t>
  </si>
  <si>
    <t>Cash and Cash Equivalents . The Company’s cash equivalents are primarily comprised of investments in overnight interest-bearing deposits, and money market instruments and other short-term investments with original maturity dates of three months or less at the time of purchase. The Company has a concentration of credit risk in that there are cash deposits in excess of federally insured amounts.</t>
  </si>
  <si>
    <t>Cash in Trust, Policy [Policy Text Block]</t>
  </si>
  <si>
    <t>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t>
  </si>
  <si>
    <t>Premiums Receivable, Allowance for Doubtful Accounts, Estimation Methodology</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Expenditures Billable To Clients</t>
  </si>
  <si>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roduction process.</t>
  </si>
  <si>
    <t>Property, Plant and Equipment</t>
  </si>
  <si>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t>
  </si>
  <si>
    <t>Impairment Of Long Lived Assets</t>
  </si>
  <si>
    <t>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t>
  </si>
  <si>
    <t>Equity Method Investments</t>
  </si>
  <si>
    <t>Equity Method Investments . Equity method investments are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 ’ s proportionate share of the net income or loss of equity method investments is included in the results of operations and any dividends and distributions reduce the carrying value of the investments. The Company’s equity method investments, include various interests in investment funds, are included in Investments in non-consolidated affiliates within the Consolidated Balance Sheets.</t>
  </si>
  <si>
    <t>Cost Method Investments</t>
  </si>
  <si>
    <t xml:space="preserve">Other Investments . From time to time, the Company makes investments in start-ups, such as advertising technology and innovative consumer product companies, where the Company does not exercise significant influence over the operating and financial policies of the investee. Non-marketable equity investments (cost method investments) do not have a readily determinable fair value and are recorded at cost, less any impairment, adjusted for qualifying observable investment balance changes. The carrying amount for these investments, which are included in Other Assets within the Consolidated Balance Sheets as of December 31, 2018 and 2017 was $8,072 and $9,527 , respectively. The Company is required to measure these other investments at fair value and recognize any changes in fair value within net income or loss unless for investments that don’t have readily determinable fair values and don’t qualify for certain criteria an alternative for measurement exists. The alternative is to measure these investments at cost, less any impairment, plus or minus changes resulting from observable price changes in orderly transactions for the identical or a similar investment of the same issuer. The Company has elected to measure these investments under the alternative method effective January 1, 2018. The Company performs a qualitative assessment to review these investments for impairment by identifying any impairment indicators, such as significant deterioration of earnings or significant change in the industry. If the qualitative assessment indicates an investment is impaired, the Company estimates the fair value and reduces the carrying value of the investment down to its fair value with the loss recorded within net income or loss. </t>
  </si>
  <si>
    <t>Goodwill and Intangible Assets, Goodwill</t>
  </si>
  <si>
    <t xml:space="preserve">Goodwill and Indefinite Lived Intangibles . Goodwill (the excess of the acquisition cost over the fair value of the net assets acquired) and an indefinite life intangible asset (a tradename)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For the 2018 annual impairment test, the Company used an income approach, which incorporates the use of the discounted cash flow (“DCF”) method. The income approach requires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and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We performed the quantitative impairment test in 2018. See Note 10 for additional information regarding the Company’s impairment test and impairment charges recognized. Indefinite-lived intangible assets are primarily evaluated on an annual basis, generally in conjunction with the Company’s evaluation of goodwill balances. </t>
  </si>
  <si>
    <t>Intangible Assets, Finite-Lived</t>
  </si>
  <si>
    <t>Definite Lived Intangible Assets . Definite lived intangible assets are subject to amortization over their useful lives. The method of amortization selected reflects the pattern in which the economic benefits of the specific intangible asset is consumed or otherwise used.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t>
  </si>
  <si>
    <t>Deferred Taxes</t>
  </si>
  <si>
    <t>Business Combinations</t>
  </si>
  <si>
    <t>her informa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t>
  </si>
  <si>
    <t>Redeemable Noncontrolling Interest</t>
  </si>
  <si>
    <t>n</t>
  </si>
  <si>
    <t>Variable Interest Entity</t>
  </si>
  <si>
    <t>s of operations.</t>
  </si>
  <si>
    <t>Guarantees, Indemnifications and Warranties</t>
  </si>
  <si>
    <t>Revenue Recognition</t>
  </si>
  <si>
    <t>Reven</t>
  </si>
  <si>
    <t>Cost Of Services Sold</t>
  </si>
  <si>
    <t xml:space="preserve">. Cost of Services Sold . Cost of services sold primarily consists of staff costs, and does not include depreciation charges </t>
  </si>
  <si>
    <t>Interest Expense</t>
  </si>
  <si>
    <t xml:space="preserve">or fixed assets. Interest Expense .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 </t>
  </si>
  <si>
    <t>Share-based Compensation, Option and Incentive Plans</t>
  </si>
  <si>
    <t>Income Taxes.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ee Note 11 of the Notes to the Consolidated Financial Statements included herein for information related to the 2017 Tax Cuts and Jobs Act (the “Tax Act”) enacted into law on December 22, 2017, and Staff Accounting Bulletin No. 118, Income Tax Accounting Implications of the Tax Cuts and Jobs Act (“SAB 118”) issued by the SEC in December 2017. 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From time to time, certain acquisitions and step-up transactions include an element of compensation related payments. The Company accounts for those payments as stock-ba</t>
  </si>
  <si>
    <t>Pension and Other Postretirement Plans</t>
  </si>
  <si>
    <t xml:space="preserve">tion. Retirement Costs . Several of the Company’s U.S. and Canadian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9,810 , $10,124 and $10,026 for the years ended December 31, 2018 , 2017 , and 2016 , respectively. The Company also has a defined benefit pension </t>
  </si>
  <si>
    <t>Earnings Per Share</t>
  </si>
  <si>
    <t>. 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t>
  </si>
  <si>
    <t>Foreign Currency Transactions and Translations</t>
  </si>
  <si>
    <t>ipate in losses. Foreign Currency Translation . The functional currency of the Company is the Canadian dollar; however, it has decided to use U.S. dollars as its reporting currency for consolidated reporting purposes.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Consolidated Statements of Operating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t>
  </si>
  <si>
    <t>Derivatives, Reporting of Derivative Activity</t>
  </si>
  <si>
    <t>prehensive income (loss).</t>
  </si>
  <si>
    <t>Significant Accounting Policies (Tables)</t>
  </si>
  <si>
    <t>The following table presents changes in redeemable noncontrolling interests as of December 31, 2018 and 2017 : 2018 2017 Beginning Balance $ 62,886 $ 60,180 Redemptions (11,943 ) (910 ) Granted — 1,666 Changes in redemption value 1,067 1,498 Currency translation adjustments (464 ) 452 Ending balance $ 51,546 $ 62,886</t>
  </si>
  <si>
    <t>s</t>
  </si>
  <si>
    <t>Revenue (Tables)</t>
  </si>
  <si>
    <t>Industry Vertical [Member]</t>
  </si>
  <si>
    <t>Disaggregation of Revenue [Line Items]</t>
  </si>
  <si>
    <t>Disaggregation of Revenue [Table Text Block]</t>
  </si>
  <si>
    <t>The following table presents revenue disaggregated by client industry vertical for the twelve months ended December 31, 2018, 2017, and 2016 and the impact of adoption of ASC 606: Twelve Months Ended December 31, 2018 2017 2016 Industry Reportable Segment As reported Adjustment to exclude impact of Adoption of ASC 606 Adjusted Food &amp; Beverage All $ 313,368 $ 7,064 $ 320,432 $ 313,786 $ 266,600 Retail All 152,552 (2,683 ) 149,869 178,152 182,428 Consumer Products All 162,524 585 163,109 162,307 147,849 Communications All 178,410 25,957 204,367 208,701 160,064 Automotive All 88,807 8,587 97,394 127,023 129,352 Technology All 104,479 38 104,517 99,325 109,309 Healthcare All 127,547 507 128,054 124,261 115,159 Financials All 110,069 146 110,215 104,713 85,480 Transportation and Travel/Lodging All 86,419 2,461 88,880 56,955 58,298 Other All 152,028 8,974 161,002 138,556 131,246 $ 1,476,203 $ 51,636 $ 1,527,839 $ 1,513,779 $ 1,385,785</t>
  </si>
  <si>
    <t>By Location [Member]</t>
  </si>
  <si>
    <t>The following table presents revenue disaggregated by geography for the twelve months ended December 31, 2018, 2017, and 2016 and the impact of adoption of ASC 606: Twelve Months Ended December 31, 2018 2017 2016 Geographic Location Reportable Segment As reported Adjustment to exclude impact of Adoption of ASC 606 Adjusted United States All $ 1,153,192 $ 20,699 $ 1,173,891 $ 1,172,364 $ 1,103,714 Canada All 124,000 (1,288 ) 122,712 123,092 124,101 Other All, Excluding Domestic Creative Agencies 199,011 32,225 231,236 218,323 157,970 $ 1,476,203 $ 51,636 $ 1,527,839 $ 1,513,779 $ 1,385,785</t>
  </si>
  <si>
    <t>Loss per Common Share (Tables)</t>
  </si>
  <si>
    <t>Schedule of Calculation of Numerator and Denominator in Earnings Per Share</t>
  </si>
  <si>
    <t>The following table sets forth the computation of basic and diluted income (loss) per common share for the years ended December 31: 2018 2017 2016 Numerator: Net income (loss) attributable to MDC Partners Inc. $ (123,733 ) $ 241,848 $ (45,839 ) Accretion on convertible preference shares (8,355 ) (6,352 ) — Net income allocated to convertible preference shares — (29,902 ) — Net income (loss) attributable to MDC Partners Inc. common shareholders (132,088 ) 205,594 (45,839 ) Adjustment to net income allocated to convertible preference shares — 106 — Net income (loss) attributable to MDC Partners Inc. common shareholders $ (132,088 ) $ 205,700 $ (45,839 ) Denominator: Basic weighted average number of common shares outstanding 57,218,994 55,255,797 51,345,807 Effect of dilutive securities: Impact of stock options and non-vested stock under employee stock incentive plans — 225,989 — Diluted weighted average number of common shares outstanding 57,218,994 55,481,786 51,345,807 Net income (loss) attributable to MDC Partners Inc. common shareholders per common share: Basic $ (2.31 ) $ 3.72 $ (0.89 ) Diluted $ (2.31 ) $ 3.71 $ (0.89 )</t>
  </si>
  <si>
    <t>Deferred Acquisition Considerations (Tables)</t>
  </si>
  <si>
    <t>Schedule of Changes in Contingent Deferred acquisition Consideration</t>
  </si>
  <si>
    <t>The following table presents changes in contingent deferred acquisition consideration, which is measured at fair value on a recurring basis using significant unobservable inputs, and a reconciliation to the amounts reported on the balance sheets as of December 31, 2018 and 2017. 2018 2017 Beginning balance of contingent payments $ 119,086 $ 224,754 Payments (1) (54,947 ) (110,234 ) Additions - acquisition and step-up transactions 14,943 — Redemption value adjustments (2) 3,512 3,273 Foreign translation adjustment 4 1,293 Ending balance of contingent payments $ 82,598 $ 119,086 Fixed payments (3) 1,097 3,340 $ 83,695 $ 122,426 (1) For the twelve months ended December 31, 2017 , payments include $28,727 of deferred acquisition consideration settled through the issuance of 3,353,939 MDC Class A subordinate voting shares in lieu of cash. (2) Redemption value adjustments are fair value changes from the Company’s initial estimates of deferred acquisition payments, including the accretion of present value and stock-based compensation charges relating to acquisition payments that are tied to continued employment. Redemption value adjustments are recorded within cost of services sold and office and general expenses on the Consolidated Statements of Operations. (3) The Company made $6,366 in fixed payments for the twelve months ended December 31, 2018 . The following table presents the impact to the Company’s statement of operations due to redemption value adjustments for the twelve months ended December 31, 2018 and 2017: 2018 2017 Income attributable to fair value adjustments $ (3,679 ) $ (6,021 ) Stock-based compensation expense 7,191 9,294 Redemption value adjustments $ 3,512 $ 3,273</t>
  </si>
  <si>
    <t>Fixed Assets (Tables)</t>
  </si>
  <si>
    <t>The following is a summary of the Company’s fixed assets as of December 31: 2018 2017 Cost Accumulated Depreciation Net Book Value Cost Accumulated Depreciation Net Book Value Computers, furniture and fixtures $ 100,276 $ (73,060 ) $ 27,216 $ 101,806 $ (74,429 ) $ 27,377 Leasehold improvements 116,459 (55,486 ) 60,973 112,099 (49,170 ) 62,929 $ 216,735 $ (128,546 ) $ 88,189 $ 213,905 $ (123,599 ) $ 90,306</t>
  </si>
  <si>
    <t>Noncontrolling and Redeemable Noncontrolling Interests (Tables)</t>
  </si>
  <si>
    <t>Change In Noncontrolling Interest [Table Text Block]</t>
  </si>
  <si>
    <t>Changes in amounts due to noncontrolling interest holders included in accruals and other liabilities on the Consolidated Balance Sheets for the twelve months ended December 31, 2018 and 2017 were as follows: Noncontrolling Interests Balance, December 31, 2016 $ 4,154 Income attributable to noncontrolling interests 15,375 Distributions made (8,865 ) Other (1) 366 Balance, December 31, 2017 $ 11,030 Income attributable to noncontrolling interests 11,785 Distributions made (13,419 ) Other (1) (118 ) Balance, December 31, 2018 $ 9,278</t>
  </si>
  <si>
    <t>Noncontrolling Interest [Table Text Block]</t>
  </si>
  <si>
    <t>Changes in the Company’s ownership interests in our less than 100% owned subsidiaries during the three years ended December 31, were as follows: Year Ended December 31, 2018 2017 2016 Net income (loss) attributable to MDC Partners Inc. $ (123,733 ) $ 241,848 $ (45,839 ) Transfers from the noncontrolling interests Increase in MDC Partners Inc. paid-in capital for purchase of equity interests in excess of noncontrolling interests and redeemable noncontrolling interests 10,140 2,315 22,776 Net transfers from noncontrolling interests $ 10,140 $ 2,315 $ 22,776 Change from net income (loss) attributable to MDC Partners Inc. and transfers (to) from noncontrolling interests $ (113,593 ) $ 244,163 $ (23,063 )</t>
  </si>
  <si>
    <t>Redeemable Noncontrolling Interest [Table Text Block]</t>
  </si>
  <si>
    <t>Goodwill and Intangible Assets (Tables)</t>
  </si>
  <si>
    <t>Schedule of Goodwill</t>
  </si>
  <si>
    <t>Goodwill Global Integrated Agencies Domestic Creative Agencies Specialist Communications Media Services All Other Total Balance at December 31, 2016 $ 350,716 $ 36,762 $ 78,691 $ 176,686 $ 201,904 $ 844,759 Acquired goodwill — — — — — Disposition (964 ) — — (16,629 ) — (17,593 ) Impairment loss recognized (2,741 ) — — (497 ) — (3,238 ) Transfer of goodwill between segments 6,371 — — 497 (6,868 ) — Foreign currency translation 5,689 218 15 — 6,085 12,007 Balance at December 31, 2017 $ 359,071 $ 36,980 $ 78,706 $ 160,057 $ 201,121 $ 835,935 Acquired goodwill — — 4,816 — 32,776 37,592 Impairment loss recognized (17,828 ) — — (52,041 ) (4,691 ) (74,560 ) Transfer of goodwill between segments 17,081 2,066 — 3,773 (22,920 ) — Transfer of goodwill to asset held for sale (1) — — — — (45,224 ) (45,224 ) Foreign currency translation (5,169 ) (266 ) (19 ) (443 ) (6,891 ) (12,788 ) Balance at December 31, 2018 $ 353,155 $ 38,780 $ 83,503 $ 111,346 $ 154,171 $ 740,955 (1) See Note 5 of the Notes to the Consolidated Financial Statements included herein for additional information. The Company recognized an impairment of goodwill and other assets of $80,057 for the twelve months ended December 31, 2018 . The impairment primarily consists of the write-down of goodwill equal to the excess carrying value above the fair value of three reporting units, one in each of the Global Integrated Agencies reportable segment, the Media Services reportable segment and within the All Other category. The impairment of goodwill was in connection with the Company’s interim and annual impairment tests performed in 2018. See below for information regarding an impairment of a tradename. The Company recognized an impairment of goodwill and other assets of $4,415 for the twelve months ended December 31, 2017. The impairment primarily consists of the write-down of goodwill equal to the excess carrying value above the fair value of two reporting units, one in each of the Global Integrated Agencies reportable segment and the Media Services reportable segment.The impairment of goodwill was in connection with the Company’s annual impairment test performed in 2017. The Company recognized an impairment of goodwill of $48,524 for the twelve months ended December 31, 2016. The impairment was recognized at three reporting units, the Specialist Communications reportable segment, Media Services reportable segment and All Other reportable segment. The impairment of goodwill was in connection with the Company’s interim and annual impairment tests performed in 2016. The total accumulated goodwill impairment charges are $173,205 through December 31, 2018 . As of December 31, the gross and net amounts of acquired intangible assets other than goodwill were as follows: For the Year Ended December 31, Intangible Assets 2018 2017 Trademarks (indefinite life) $ 14,600 $ 17,780 Customer relationships – gross $ 93,296 $ 102,325 Less accumulated amortization (59,144 ) (73,767 ) Customer relationships – net $ 34,152 $ 28,558 Other intangibles – gross $ 40,803 $ 37,273 Less accumulated amortization (21,790 ) (13,006 ) Other intangibles – net $ 19,013 $ 24,267 Total intangible assets $ 148,699 $ 157,378 Less accumulated amortization (80,934 ) (86,773 ) Total intangible assets – net $ 67,765 $ 70,605</t>
  </si>
  <si>
    <t>Schedule of Intangible Assets and Goodwill</t>
  </si>
  <si>
    <t xml:space="preserve"> For the Year Ended December 31, Intangible Assets 2018 2017 Trademarks (indefinite life) $ 14,600 $ 17,780 Customer relationships – gross $ 93,296 $ 102,325 Less accumulated amortization (59,144 ) (73,767 ) Customer relationships – net $ 34,152 $ 28,558 Other intangibles – gross $ 40,803 $ 37,273 Less accumulated amortization (21,790 ) (13,006 ) Other intangibles – net $ 19,013 $ 24,267 Total intangible assets $ 148,699 $ 157,378 Less accumulated amortization (80,934 ) (86,773 ) Total intangible assets – net $ 67,765 $ 70,605</t>
  </si>
  <si>
    <t>Finite-lived Intangible Assets Amortization Expense</t>
  </si>
  <si>
    <t>The estimated amortization expense for the five succeeding years is as follows: Year Amortization 2019 $ 12,257 2020 9,601 2021 8,220 2022 7,666 2023 and thereafter 15,421</t>
  </si>
  <si>
    <t>Income Taxes (Tables)</t>
  </si>
  <si>
    <t>Schedule of Income before Income Tax, Domestic and Foreign</t>
  </si>
  <si>
    <t>The components of the Company’s income (loss) before income taxes and equity in earnings of non-consolidated affiliates by taxing jurisdiction for the years ended December 31, were: 2018 2017 2016 Income (Loss): U.S. $ (68,698 ) $ 48,053 $ (16,661 ) Non-U.S. (11,709 ) 39,025 (33,055 ) $ (80,407 ) $ 87,078 $ (49,716 )</t>
  </si>
  <si>
    <t>Schedule Of Components Of Income Taxes Provision Benefit</t>
  </si>
  <si>
    <t>The provision (benefit) for income taxes by taxing jurisdiction for the years ended December 31, were: 2018 2017 2016 Current tax provision U.S. federal $ 444 $ (1,657 ) $ — U.S. state and local 2 98 (1,520 ) Non-U.S. 7,584 6,514 2,154 8,030 4,955 634 Deferred tax provision (benefit): U.S. federal (9,315 ) (172,873 ) 5,785 U.S. state and local (2,990 ) (7,775 ) (3,550 ) Non-U.S. 35,878 7,629 (12,273 ) 23,573 (173,019 ) (10,038 ) Income tax provision (benefit) $ 31,603 $ (168,064 ) $ (9,404 )</t>
  </si>
  <si>
    <t>Schedule of Effective Income Tax Rate Reconciliation</t>
  </si>
  <si>
    <t>A reconciliation of income tax expense (benefit) using the U.S. federal income tax rate compared with actual income tax expense for the years ended December 31, is as follows: 2018 2017 2016 Income (loss) before income taxes, equity in non-consolidated affiliates and noncontrolling interest $ (80,407 ) $ 87,078 $ (49,716 ) Statutory income tax rate 21.0 % 35.0 % 35.0 % Tax expense (benefit) using statutory income tax rate (16,886 ) 30,477 (17,401 ) State and foreign taxes (2,988 ) 8,863 (94 ) Non-deductible stock-based compensation 1,512 1,441 1,123 Other non-deductible expense 10,091 (220 ) 1,848 Change to valuation allowance 49,482 (103,212 ) 6,605 Effect of the difference in U.S. federal and local statutory rates (152 ) (2,939 ) (353 ) Impact of tax reform — (100,472 ) — Noncontrolling interests (2,674 ) (4,413 ) (1,287 ) Impact of foreign operations 1,711 (2,453 ) — Adjustment to deferred tax balances (8,865 ) — — Other, net 372 4,864 155 Income tax expense (benefit) $ 31,603 $ (168,064 ) $ (9,404 ) Effective income tax rate (39.3 )% (193.0 )% 18.9 %</t>
  </si>
  <si>
    <t>Schedule of Deferred Tax Assets and Liabilities</t>
  </si>
  <si>
    <t>The tax effects of significant temporary differences representing deferred tax assets and liabilities at December 31, were as follows: 2018 2017 Deferred tax assets: Capital assets and other $ 905 $ 5,059 Net operating loss carry forwards 70,646 49,318 Interest deductions 8,911 2,026 Refinancing charge 2,926 5,578 Goodwill and intangibles 123,504 129,455 Stock compensation 2,101 1,208 Pension plan 3,872 4,165 Unrealized foreign exchange 14,645 8,653 Capital loss carry forwards 11,827 11,450 Accounting reserves 8,280 412 Gross deferred tax asset 247,617 217,324 Less: valuation allowance (68,479 ) (19,032 ) Net deferred tax assets 179,138 198,292 Deferred tax liabilities: Goodwill amortization (91,726 ) (89,727 ) Total deferred tax liabilities (91,726 ) (89,727 ) Net deferred tax asset (liability) $ 87,412 $ 108,565 Disclosed as: Deferred tax assets $ 92,741 $ 115,325 Deferred tax liabilities (5,329 ) (6,760 ) $ 87,412 $ 108,565</t>
  </si>
  <si>
    <t>Schedule Of Changes In Tax Reserve</t>
  </si>
  <si>
    <t xml:space="preserve"> 2018 2017 2016 A reconciliation of the change in unrecognized tax benefits is as follows: Unrecognized tax benefit - Beginning Balance $ 1,433 $ 1,465 $ 3,605 Current year positions — 489 — Prior period positions 7 (436 ) (134 ) Settlements (314 ) — (1,374 ) Lapse of statute of limitations (239 ) (85 ) (632 ) Unrecognized tax benefits - Ending Balance $ 887 $ 1,433 $ 1,465</t>
  </si>
  <si>
    <t>Debt (Tables)</t>
  </si>
  <si>
    <t>Schedule of Debt</t>
  </si>
  <si>
    <t>As of December 31, the Company’s indebtedness was comprised as follows: 2018 2017 Revolving credit agreement $ 68,143 $ — 6.50% Notes due 2024 900,000 900,000 Debt issuance costs (14,036 ) (17,587 ) 954,107 882,413 Obligations under capital leases 478 706 954,585 883,119 Less: Current portion of long-term debt (356 ) (313 ) $ 954,229 $ 882,806</t>
  </si>
  <si>
    <t>Schedule Of Future Principal Repayments Of Long Term Debt Including Capital Lease Obligations</t>
  </si>
  <si>
    <t>Future principal repayments, including capital lease obligations, for the years ended December 31, and in aggregate, are as follows: Period Amount 2019 $ 356 2020 101 2021 68,164 2022 — 2023 — 2024 and thereafter 900,000 $ 968,621</t>
  </si>
  <si>
    <t>Schedule of Future Minimum Lease Payments for Capital Leases</t>
  </si>
  <si>
    <t>Future minimum capital lease payments for the years ended December 31 and in aggregate, are as follows: Period Amount 2019 $ 356 2020 101 2021 21 2022 — 2023 — 2024 and thereafter — 478 Less: imputed interest (42 ) 436 Less: current portion (356 ) $ 80 Capital lease obligations at December 31 were: 2018 2017 Current $ 356 $ 313 Long-term 122 393 $ 478 $ 706</t>
  </si>
  <si>
    <t>Share Capital (Tables)</t>
  </si>
  <si>
    <t>Share-based Compensation Arrangement by Share-based Payment Award [Line Items]</t>
  </si>
  <si>
    <t>Schedule of Share-based Compensation, Stock Options and Stock Appreciation Rights Award Activity [Table Text Block]</t>
  </si>
  <si>
    <t xml:space="preserve"> SAR Awards Shares Weighted Average Weighted Average Exercise Price Balance at December 31, 2017 327,500 $ 2.35 $ 6.60 Granted — — — Vested — — — Forfeited (76,700 ) 2.35 6.60 Exercised — — — Balance at December 31, 2018 250,800 $ 2.35 $ 6.60</t>
  </si>
  <si>
    <t>Schedule of Share-based Compensation, Performance Shares and Time Based Award Activity</t>
  </si>
  <si>
    <t>The following table summarizes information about financial performance based and time based restricted stock and restricted stock unit awards: Performance Based Awards Time Based Awards Shares Weighted Average Grant Date Fair Shares Weighted Average Balance at December 31, 2017 — $ — 785,085 $ 11.94 Granted 503,321 9.17 156,440 7.38 Vested (4,444 ) 10.30 (239,085 ) 14.99 Forfeited (45,965 ) 9.29 (75,500 ) 9.75 Balance at December 31, 2018 452,912 $ 9.15 626,940 $ 9.83</t>
  </si>
  <si>
    <t>Schedule of Share-based Compensation, Stock Options, Activity</t>
  </si>
  <si>
    <t>share option awards: Share Option Awards Shares Weighted Average Weighted Average Exercise Price Balance at December 31, 2017 — $ — $ — Granted 111,866 2.23 4.85 Vested — — — Forfeited — — — Exercised — — — Balance at December 31, 2018 111,866 $ 2.23 $ 4.85</t>
  </si>
  <si>
    <t>Fair Value Measurements (Tables)</t>
  </si>
  <si>
    <t>Fair Value, Inputs, Level 1</t>
  </si>
  <si>
    <t>Fair Value, Balance Sheet Grouping, Financial Statement Captions [Line Items]</t>
  </si>
  <si>
    <t>Fair Value, Liabilities Measured on Recurring and Nonrecurring Basis</t>
  </si>
  <si>
    <t>The following table presents certain information for our financial liability that is measured at fair value on a recurring basis at December 31: 2018 2017 Carrying Amount Fair Value Carrying Amount Fair Value Liabilities: 6.50% Senior Notes due 2024 $ 900,000 $ 834,750 $ 900,000 $ 904,500</t>
  </si>
  <si>
    <t>Segment Information (Tables)</t>
  </si>
  <si>
    <t>Schedule of Segment Reporting Information, by Segment</t>
  </si>
  <si>
    <t xml:space="preserve"> Years Ended December 31, 2018 2017 2016 Revenue: Global Integrated Agencies $ 698,872 $ 797,347 $ 712,793 Domestic Creative Agencies 102,063 104,417 97,199 Specialist Communications 179,065 172,565 170,285 Media Services 140,753 166,216 157,696 All Other 355,450 273,234 247,812 Total $ 1,476,203 $ 1,513,779 $ 1,385,785 Segment operating income (loss): Global Integrated Agencies $ 44,868 $ 71,857 $ 59,193 Domestic Creative Agencies 18,552 19,333 18,089 Specialist Communications 18,629 20,728 1,940 Media Services (51,196 ) 13,126 5,554 All Other 34,000 47,771 7,773 Corporate (55,157 ) (40,856 ) (44,118 ) Total $ 9,696 $ 131,959 $ 48,431 Other Income (Expense): Interest expense and finance charges, net (67,075 ) (64,364 ) (65,050 ) Foreign exchange transaction gain (loss) (23,258 ) 18,137 (213 ) Loss on redemption of Notes — — (33,298 ) Other, net 230 1,346 414 Income (loss) before income taxes and equity in earnings (losses) of non-consolidated affiliates (80,407 ) 87,078 (49,716 ) Income tax expense (benefit) 31,603 (168,064 ) (9,404 ) Income (loss) before equity in earnings (losses) of non-consolidated affiliates (112,010 ) 255,142 (40,312 ) Equity in earnings (losses) of non-consolidated affiliates 62 2,081 (309 ) Net income (loss) (111,948 ) 257,223 (40,621 ) Net income attributable to the noncontrolling interest (11,785 ) (15,375 ) (5,218 ) Net income (loss) attributable to MDC Partners Inc. $ (123,733 ) $ 241,848 $ (45,839 ) Years Ended December 31, 2018 2017 2016 Depreciation and amortization: Global Integrated Agencies $ 23,571 $ 23,831 $ 21,555 Domestic Creative Agencies 1,583 1,582 1,811 Specialist Communications 4,252 4,714 6,637 Media Services 3,119 4,052 6,091 All Other 12,909 8,197 8,768 Corporate 762 1,098 1,584 Total $ 46,196 $ 43,474 $ 46,446 Stock-based compensation: Global Integrated Agencies $ 8,521 $ 15,225 $ 12,177 Domestic Creative Agencies 1,100 887 651 Specialist Communications 714 2,954 3,629 Media Services 318 656 318 All Other 3,104 2,494 1,703 Corporate 4,659 2,134 2,525 Total $ 18,416 $ 24,350 $ 21,003 Capital expenditures: Global Integrated Agencies $ 10,088 $ 20,760 $ 16,486 Domestic Creative Agencies 951 1,168 1,153 Specialist Communications 3,618 1,288 2,741 Media Services 966 3,842 5,266 All Other 4,574 5,877 3,753 Corporate 67 23 33 Total $ 20,264 $ 32,958 $ 29,432</t>
  </si>
  <si>
    <t>Schedule Of Fixed Assets Goodwill Intangibles Net</t>
  </si>
  <si>
    <t>A summary of the Company’s long-lived assets, comprised of fixed assets, goodwill and intangibles, net, by geographic region at December 31, is set forth in the following table. United States Canada Other Total Long-lived Assets 2018 $ 76,781 $ 4,779 $ 6,629 $ 88,189 2017 $ 77,163 $ 5,638 $ 7,505 $ 90,306 Goodwill and Intangible Assets 2018 $ 679,344 $ 61,748 $ 67,628 $ 808,720 2017 $ 706,241 $ 127,014 $ 73,285 $ 906,540</t>
  </si>
  <si>
    <t>Schedule of Revenue from External Customers and Long-Lived Assets, by Geographical Areas</t>
  </si>
  <si>
    <t>A summary of the Company’s revenue by geographic region at December 31 is set forth in the following table. United States Canada Other Total Revenue: 2018 $ 1,153,192 $ 124,000 $ 199,011 $ 1,476,203 2017 $ 1,172,364 $ 123,092 $ 218,323 $ 1,513,779 2016 $ 1,103,714 $ 124,101 $ 157,970 $ 1,385,785</t>
  </si>
  <si>
    <t>Commitments, Contingencies and Guarantees (Tables)</t>
  </si>
  <si>
    <t>Schedule of Future Minimum Rental Payments for Operating Leases</t>
  </si>
  <si>
    <t>Minimum rental commitments for the rental of office and production premises and equipment under non-cancellable leases net of sublease income, some of which provide for rental adjustments due to increased property taxes and operating costs, for the years ending December 31, 2019 and thereafter, are as follows: Period Amount 2019 $ 58,015 2020 55,211 2021 45,974 2022 40,387 2023 38,348 2024 and thereafter 107,975 $ 345,910</t>
  </si>
  <si>
    <t>New Accounting Pronouncements New Accounting Pronouncements (Tables)</t>
  </si>
  <si>
    <t>Schedule of Change in Accounting Estimate [Table Text Block]</t>
  </si>
  <si>
    <t>The following table summarizes the impact of adoption of ASC 606 on the Consolidated Statement of Operations during the twelve months ended December 31, 2018 : Twelve Months Ended December 31, 2018 As Reported Adjustments Adjusted to Exclude Adoption of ASC 606 Revenue - Services $ 1,476,203 $ 51,636 $ 1,527,839 Costs of services sold $ 991,198 $ 62,358 $ 1,053,556 Operating income (loss) $ 9,696 $ (10,722 ) $ (1,026 ) Net loss attributable to MDC Partners Inc. common shareholders $ (132,088 ) $ (6,883 ) $ (138,971 ) Loss per common share - basic and diluted $ (2.31 ) $ (0.12 ) $ (2.43 )</t>
  </si>
  <si>
    <t>Employee Benefit Plans (Tables)</t>
  </si>
  <si>
    <t>Schedule of Net Periodic Benefit Cost Not yet Recognized</t>
  </si>
  <si>
    <t>Net periodic pension cost consists of the following components for the years ended December 31: Pension Pension Pension 2018 2017 2016 Service cost $ — $ — $ — Interest cost on benefit obligation 1,641 1,725 1,855 Expected return on plan assets (1,948 ) (1,830 ) (1,863 ) Curtailment and settlements 1,039 — 929 Amortization of actuarial losses 258 222 137 Net periodic benefit cost $ 990 $ 117 $ 1,058</t>
  </si>
  <si>
    <t>Schedule of Defined Benefit Plan Amounts Recognized in Other Comprehensive Income (Loss)</t>
  </si>
  <si>
    <t>Other changes in plan assets and benefit obligation recognized in Other Comprehensive Income (Loss) consist of the following components for the years ended December 31: Pension Pension 2018 2017 Current year actuarial (gain) loss $ (520 ) $ 1,558 Amortization of actuarial loss (258 ) (222 ) Total recognized in other comprehensive (income) loss $ (778 ) $ 1,336 Total recognized in net periodic benefit cost and other comprehensive (income) loss $ 212 $ 1,453</t>
  </si>
  <si>
    <t>Schedule of Benefit Obligations in Excess of Fair Value of Plan Assets</t>
  </si>
  <si>
    <t>The following table summarizes the change in benefit obligations and fair values of plan assets for the years ended December 31: 2018 2017 Change in benefit obligation: Benefit obligation, Beginning balance $ 43,750 $ 40,722 Interest Cost 1,641 1,725 Actuarial losses (3,522 ) 3,088 Benefits paid (3,931 ) (1,785 ) Benefit obligation, Ending balance 37,938 43,750 Change in plan assets: Fair value of plan assets, Beginning balance 27,977 24,482 Actual return on plan assets (2,093 ) 3,360 Employer contributions 1,228 1,920 Benefits paid (3,931 ) (1,785 ) Fair value of plan assets, Ending balance 23,181 27,977 Unfunded status $ 14,757 $ 15,773</t>
  </si>
  <si>
    <t>Schedule of Amounts Recognized in Balance Sheet</t>
  </si>
  <si>
    <t xml:space="preserve"> Pension Pension 2018 2017 Non-current liability $ 14,757 $ 15,773 Net amount recognized $ 14,757 $ 15,773</t>
  </si>
  <si>
    <t>Schedule of Amounts Recognized in Other Comprehensive Income (Loss)</t>
  </si>
  <si>
    <t>Amounts recognized in Accumulated Other Comprehensive Loss before income taxes consists of the following components for the years ended December 31: Pension Pension 2018 2017 Accumulated net actuarial losses $ 12,878 $ 13,656 Amount recognized $ 12,878 $ 13,656</t>
  </si>
  <si>
    <t>Schedule Of Assumptions Used To Determine Benefit Obligations</t>
  </si>
  <si>
    <t>eighted average assumptions were used to determine benefit obligations as of December 31: Pension Pension 2018 2017 Discount rate 4.42 % 3.83 % Rate of compensation increase N/A N/A</t>
  </si>
  <si>
    <t>Schedule Of Assumptions Used To Determine Net Periodic Cost</t>
  </si>
  <si>
    <t>The following weighted average assumptions were used to determine net periodic costs at December 31: Pension Pension Pension 2018 2017 2016 Discount rate 3.83 % 4.32 % 4.69 % Expected return on plan assets 7.00 % 7.40 % 7.40 % Rate of compensation increase N/A N/A N/A</t>
  </si>
  <si>
    <t>Schedule of Changes in Fair Value of Plan Assets</t>
  </si>
  <si>
    <t>The fair value of the plan assets as of December 31 is as follows: December 31, 2018 Level 1 Level 2 Level 3 Asset Category: Money Market Fund – Short Term Investments $ 1,736 $ 1,736 $ — $ — Mutual Funds 21,445 21,445 — — Total $ 23,181 $ 23,181 $ — $ — December 31, 2017 Level 1 Level 2 Level 3 Asset Category: Money Market Fund – Short Term Investments $ 1,695 $ 1,695 $ — $ — Mutual Funds 26,282 26,282 — — Total $ 27,977 $ 27,977 $ — $ —</t>
  </si>
  <si>
    <t>Schedule of Allocation of Plan Assets</t>
  </si>
  <si>
    <t>The pension plans weighted-average asset allocation for the years ended December 31, 2018 , and 2017 are as follows: Target Allocation Actual Allocation Actual Allocation 2018 2018 2017 Asset Category: Equity Securities 65.0 % 67.0 % 68.9 % Debt Securities 30.0 % 25.5 % 25.0 % Cash/Cash Equivalents and Short Term Investments 5.0 % 7.5 % 6.1 % 100.0 % 100.0 % 100.0 %</t>
  </si>
  <si>
    <t>Schedule of Expected Benefit Payments</t>
  </si>
  <si>
    <t>The following estimated benefit payments, which reflect expected future service, as appropriate, are expected to be paid in the years ending December 31: Period Amount 2019 $ 1,690 2020 1,857 2021 1,848 2022 1,912 2023 2,139 2024 – 2027 11,047</t>
  </si>
  <si>
    <t>Changes in Accumulated Other Comprehensive Income (Loss) (Tables)</t>
  </si>
  <si>
    <t>Schedule of Accumulated Other Comprehensive Income (Loss)</t>
  </si>
  <si>
    <t>The changes in accumulated other comprehensive income (loss) for the twelve months ended December 31, were: Defined Foreign Currency Translation Total Balance December 31, 2016 $ (12,320 ) $ 10,496 $ (1,824 ) Other comprehensive income before reclassifications — 1,206 1,206 Amounts reclassified from accumulated other comprehensive income (loss) (1,336 ) — (1,336 ) Other comprehensive income (loss) (1,336 ) 1,206 (130 ) Balance December 31, 2017 $ (13,656 ) $ 11,702 $ (1,954 ) Other comprehensive income before reclassifications — 6,119 6,119 Amounts reclassified from accumulated other comprehensive income (loss) (net of tax expense of $223) 555 — 555 Other comprehensive income 555 6,119 6,674 Balance December 31, 2018 $ (13,101 ) $ 17,821 $ 4,720</t>
  </si>
  <si>
    <t>Quarterly Results of Operations (Unaudited) (Tables)</t>
  </si>
  <si>
    <t>Schedule of Quarterly Financial Information</t>
  </si>
  <si>
    <t>. Quarterly Results of Operations (Unaudited) The following table sets forth a summary of the Company’s consolidated unaudited quarterly results of operations for the years ended December 31, in thousands of dollars, except per share amounts. Quarters First Second Third Fourth Revenue: 2018 $ 326,968 $ 379,743 $ 375,830 $ 393,662 2017 $ 344,700 $ 390,532 $ 375,800 $ 402,747 Cost of services sold: 2018 $ 243,030 $ 253,390 $ 238,690 $ 256,088 2017 $ 237,563 $ 267,822 $ 249,418 $ 268,673 Net Income (loss): 2018 $ (28,519 ) $ 5,951 $ (13,667 ) $ (75,713 ) 2017 $ (9,683 ) $ 13,467 $ 21,984 $ 231,455 Net income (loss) attributable to MDC Partners Inc.: 2018 $ (29,416 ) $ 3,406 $ (16,125 ) $ (81,598 ) 2017 $ (10,566 ) $ 11,253 $ 18,493 $ 222,668 Income (loss) per common share: Basic 2018 $ (0.56 ) $ 0.02 $ (0.32 ) $ (1.46 ) 2017 $ (0.21 ) $ 0.14 $ 0.25 $ 3.33 Diluted 2018 $ (0.56 ) $ 0.02 $ (0.32 ) $ (1.46 ) 2017 $ (0.21 ) $ 0.14 $ 0.24 $ 3.30</t>
  </si>
  <si>
    <t>Basis of Presentation Basis of Presentation (Details) $ / shares in Units, $ in Millions</t>
  </si>
  <si>
    <t>Mar. 14, 2019USD ($)$ / sharesshares</t>
  </si>
  <si>
    <t>Mar. 08, 2019USD ($)</t>
  </si>
  <si>
    <t>Dec. 31, 2018reportable_segment</t>
  </si>
  <si>
    <t>Segment Reporting Information [Line Items]</t>
  </si>
  <si>
    <t>Number of reportable segments | reportable_segment</t>
  </si>
  <si>
    <t>Common Class A | Subsequent Event [Member]</t>
  </si>
  <si>
    <t>Price per share | $ / shares</t>
  </si>
  <si>
    <t>Kingsdale Partners, LP | Subsequent Event [Member]</t>
  </si>
  <si>
    <t>Proceeds from sale of business</t>
  </si>
  <si>
    <t>Common Stock | Common Class A | Subsequent Event [Member]</t>
  </si>
  <si>
    <t>Class A shares issued | shares</t>
  </si>
  <si>
    <t>Proceeds from sale of Class A shares</t>
  </si>
  <si>
    <t>Convertible Preference Shares | Series 6 Convertible Preferred Shares [Member] | Subsequent Event [Member]</t>
  </si>
  <si>
    <t>Series 6 convertible preference shares issued | shares</t>
  </si>
  <si>
    <t>Proceeds from issuance of Series 6 convertible preference shares</t>
  </si>
  <si>
    <t>Significant Accounting Policies  - Redeemable Noncontrolling Interest (Details) - USD ($) $ in Thousands</t>
  </si>
  <si>
    <t>Redeemable Noncontrolling Interest [Line Items]</t>
  </si>
  <si>
    <t>Consolidated Accounts Receivable Percentage</t>
  </si>
  <si>
    <t>10.00%</t>
  </si>
  <si>
    <t>Redeemable Noncontrolling Interest, Equity, Redemption Value</t>
  </si>
  <si>
    <t>Significant Accounting Policies  - Textual (Details)</t>
  </si>
  <si>
    <t>Oct. 01, 2017</t>
  </si>
  <si>
    <t>Dec. 31, 2018USD ($)</t>
  </si>
  <si>
    <t>Dec. 31, 2017USD ($)Clientsshares</t>
  </si>
  <si>
    <t>Dec. 31, 2018USD ($)reportable_segment</t>
  </si>
  <si>
    <t>Dec. 31, 2017USD ($)Clientsreportable_segmentshares</t>
  </si>
  <si>
    <t>Dec. 31, 2016USD ($)Clientsreportable_segment$ / sharesshares</t>
  </si>
  <si>
    <t>Dec. 31, 2015Clients$ / sharesshares</t>
  </si>
  <si>
    <t>May 03, 2016USD ($)</t>
  </si>
  <si>
    <t>Mar. 23, 2016</t>
  </si>
  <si>
    <t>Significant Accounting Policies [Line Items]</t>
  </si>
  <si>
    <t>Earnings Per Share, Increase (Decrease) Due To Non-Controlling Dividend As A Result Of Redeemable Redemption Value In Excess of Fair Value | $ / shares</t>
  </si>
  <si>
    <t>Long-Term Growth Rate Assumed in Annual Goodwill Impairment Test</t>
  </si>
  <si>
    <t>3.00%</t>
  </si>
  <si>
    <t>Debt Issuance Costs, Net</t>
  </si>
  <si>
    <t>Income attributable to fair value adjustments</t>
  </si>
  <si>
    <t>Clients exceeding consolidated accounts receivable percentage | Clients</t>
  </si>
  <si>
    <t>Number of Reporting Units | reportable_segment</t>
  </si>
  <si>
    <t>Consolidated accounts receivable percentage</t>
  </si>
  <si>
    <t>Clients exceeding consolidated largest client revenue | Clients</t>
  </si>
  <si>
    <t>Consolidated largest client revenue</t>
  </si>
  <si>
    <t>Cost method investments</t>
  </si>
  <si>
    <t>Goodwill, Impairment Loss</t>
  </si>
  <si>
    <t>Assets</t>
  </si>
  <si>
    <t>Liabilities</t>
  </si>
  <si>
    <t>Stock Issued During Period, Shares, New Issues | shares</t>
  </si>
  <si>
    <t>Stock-based compensation</t>
  </si>
  <si>
    <t>Pension expense</t>
  </si>
  <si>
    <t>Stock Appreciation Rights (SARs)</t>
  </si>
  <si>
    <t>Risk free interest rate</t>
  </si>
  <si>
    <t>1.70%</t>
  </si>
  <si>
    <t>Expected volatility rate</t>
  </si>
  <si>
    <t>46.20%</t>
  </si>
  <si>
    <t>Expected term</t>
  </si>
  <si>
    <t>4 years</t>
  </si>
  <si>
    <t>Minimum</t>
  </si>
  <si>
    <t>Property, plant and equipment, useful life</t>
  </si>
  <si>
    <t>3 years</t>
  </si>
  <si>
    <t>Weighted Average Cost Of Capital, Annual Goodwill Impairment Test</t>
  </si>
  <si>
    <t>9.67%</t>
  </si>
  <si>
    <t>Maximum</t>
  </si>
  <si>
    <t>7 years</t>
  </si>
  <si>
    <t>Equity method investment, ownership percentage</t>
  </si>
  <si>
    <t>50.00%</t>
  </si>
  <si>
    <t>11.85%</t>
  </si>
  <si>
    <t>Contingent Payment [Member]</t>
  </si>
  <si>
    <t>Debt Instrument, Interest Rate, Stated Percentage</t>
  </si>
  <si>
    <t>6.50%</t>
  </si>
  <si>
    <t>Six Point Seven Five Percentage Notes [Member]</t>
  </si>
  <si>
    <t>Interest Expense [Member] | Fixed Payment [Member]</t>
  </si>
  <si>
    <t>Quantitative Assessment [Member]</t>
  </si>
  <si>
    <t>Number of Reporting Units</t>
  </si>
  <si>
    <t>Specialist Communications [Member]</t>
  </si>
  <si>
    <t>All Other [Domain]</t>
  </si>
  <si>
    <t>Domestic Creative Agencies [Member]</t>
  </si>
  <si>
    <t>Line of Credit Facility, Maximum Borrowing Capacity</t>
  </si>
  <si>
    <t>Assets and liabilities held for sale</t>
  </si>
  <si>
    <t>Convertible Preference Shares | Convertible preference shares</t>
  </si>
  <si>
    <t>Shares authorized | shares</t>
  </si>
  <si>
    <t>Shares issued | shares</t>
  </si>
  <si>
    <t>Revenue (Details) - USD ($) $ in Thousands</t>
  </si>
  <si>
    <t>Revenue performance obligation</t>
  </si>
  <si>
    <t xml:space="preserve">The Company’s contracts typically provide for termination by either party within 30 to 90 days. Although payment terms vary by client, they are typically within 30 to 60 days. </t>
  </si>
  <si>
    <t>Customer Advances, Current</t>
  </si>
  <si>
    <t>Unbilled Contracts Receivable</t>
  </si>
  <si>
    <t>Expenditures Billable Current</t>
  </si>
  <si>
    <t>Revenue Disaggregation of Revenue (Details) - USD ($) $ in Thousands</t>
  </si>
  <si>
    <t>Sep. 30, 2018</t>
  </si>
  <si>
    <t>Jun. 30, 2018</t>
  </si>
  <si>
    <t>Sep. 30, 2017</t>
  </si>
  <si>
    <t>Jun. 30, 2017</t>
  </si>
  <si>
    <t>United States</t>
  </si>
  <si>
    <t>Canada</t>
  </si>
  <si>
    <t>Other Geographical Location [Member]</t>
  </si>
  <si>
    <t>Food &amp; Beverage [Member]</t>
  </si>
  <si>
    <t>Retail [Member]</t>
  </si>
  <si>
    <t>Consumer Products [Member]</t>
  </si>
  <si>
    <t>Communications [Member]</t>
  </si>
  <si>
    <t>Automotive [Member]</t>
  </si>
  <si>
    <t>Technology [Member]</t>
  </si>
  <si>
    <t>Health Care [Member]</t>
  </si>
  <si>
    <t>Financials [Member]</t>
  </si>
  <si>
    <t>Transportation and Travel/Lodging [Member]</t>
  </si>
  <si>
    <t>Other [Member]</t>
  </si>
  <si>
    <t>Difference between Revenue Guidance in Effect before and after Topic 606 [Member] | Accounting Standards Update 2014-09 [Member]</t>
  </si>
  <si>
    <t>Difference between Revenue Guidance in Effect before and after Topic 606 [Member] | Accounting Standards Update 2014-09 [Member] | United States</t>
  </si>
  <si>
    <t>Difference between Revenue Guidance in Effect before and after Topic 606 [Member] | Accounting Standards Update 2014-09 [Member] | Canada</t>
  </si>
  <si>
    <t>Difference between Revenue Guidance in Effect before and after Topic 606 [Member] | Accounting Standards Update 2014-09 [Member] | Other Geographical Location [Member]</t>
  </si>
  <si>
    <t>Difference between Revenue Guidance in Effect before and after Topic 606 [Member] | Accounting Standards Update 2014-09 [Member] | Food &amp; Beverage [Member]</t>
  </si>
  <si>
    <t>Difference between Revenue Guidance in Effect before and after Topic 606 [Member] | Accounting Standards Update 2014-09 [Member] | Retail [Member]</t>
  </si>
  <si>
    <t>Difference between Revenue Guidance in Effect before and after Topic 606 [Member] | Accounting Standards Update 2014-09 [Member] | Consumer Products [Member]</t>
  </si>
  <si>
    <t>Difference between Revenue Guidance in Effect before and after Topic 606 [Member] | Accounting Standards Update 2014-09 [Member] | Communications [Member]</t>
  </si>
  <si>
    <t>Difference between Revenue Guidance in Effect before and after Topic 606 [Member] | Accounting Standards Update 2014-09 [Member] | Automotive [Member]</t>
  </si>
  <si>
    <t>Difference between Revenue Guidance in Effect before and after Topic 606 [Member] | Accounting Standards Update 2014-09 [Member] | Technology [Member]</t>
  </si>
  <si>
    <t>Difference between Revenue Guidance in Effect before and after Topic 606 [Member] | Accounting Standards Update 2014-09 [Member] | Health Care [Member]</t>
  </si>
  <si>
    <t>Difference between Revenue Guidance in Effect before and after Topic 606 [Member] | Accounting Standards Update 2014-09 [Member] | Financials [Member]</t>
  </si>
  <si>
    <t>Difference between Revenue Guidance in Effect before and after Topic 606 [Member] | Accounting Standards Update 2014-09 [Member] | Transportation and Travel/Lodging [Member]</t>
  </si>
  <si>
    <t>Difference between Revenue Guidance in Effect before and after Topic 606 [Member] | Accounting Standards Update 2014-09 [Member] | Other [Member]</t>
  </si>
  <si>
    <t>Calculated under Revenue Guidance in Effect before Topic 606 [Member]</t>
  </si>
  <si>
    <t>Calculated under Revenue Guidance in Effect before Topic 606 [Member] | United States</t>
  </si>
  <si>
    <t>Calculated under Revenue Guidance in Effect before Topic 606 [Member] | Canada</t>
  </si>
  <si>
    <t>Calculated under Revenue Guidance in Effect before Topic 606 [Member] | Other Geographical Location [Member]</t>
  </si>
  <si>
    <t>Calculated under Revenue Guidance in Effect before Topic 606 [Member] | Food &amp; Beverage [Member]</t>
  </si>
  <si>
    <t>Calculated under Revenue Guidance in Effect before Topic 606 [Member] | Retail [Member]</t>
  </si>
  <si>
    <t>Calculated under Revenue Guidance in Effect before Topic 606 [Member] | Consumer Products [Member]</t>
  </si>
  <si>
    <t>Calculated under Revenue Guidance in Effect before Topic 606 [Member] | Communications [Member]</t>
  </si>
  <si>
    <t>Calculated under Revenue Guidance in Effect before Topic 606 [Member] | Automotive [Member]</t>
  </si>
  <si>
    <t>Calculated under Revenue Guidance in Effect before Topic 606 [Member] | Technology [Member]</t>
  </si>
  <si>
    <t>Calculated under Revenue Guidance in Effect before Topic 606 [Member] | Health Care [Member]</t>
  </si>
  <si>
    <t>Calculated under Revenue Guidance in Effect before Topic 606 [Member] | Financials [Member]</t>
  </si>
  <si>
    <t>Calculated under Revenue Guidance in Effect before Topic 606 [Member] | Transportation and Travel/Lodging [Member]</t>
  </si>
  <si>
    <t>Calculated under Revenue Guidance in Effect before Topic 606 [Member] | Other [Member]</t>
  </si>
  <si>
    <t>Revenue Contract Assets and Liabilities (Details) - USD ($) $ in Thousands</t>
  </si>
  <si>
    <t>Revenue from Contract with Customer [Abstract]</t>
  </si>
  <si>
    <t>Deferred Revenue, Additions</t>
  </si>
  <si>
    <t>Deferred Revenue, Revenue Recognized</t>
  </si>
  <si>
    <t>Loss per Common Share  - Schedule of Earnings Per Share (Details) - USD ($) $ / shares in Units, $ in Thousands</t>
  </si>
  <si>
    <t>Class of Stock [Line Items]</t>
  </si>
  <si>
    <t>Net Income Allocated to Convertible Shares</t>
  </si>
  <si>
    <t>Income (Loss) from Continuing Operations Attributable to Parent, Basic</t>
  </si>
  <si>
    <t>Numerator:</t>
  </si>
  <si>
    <t>Income (Loss) from Continuing Operations Attributable to Parent</t>
  </si>
  <si>
    <t>Adjustment to Net Income, Allocated to Convertible Shares</t>
  </si>
  <si>
    <t>Income (Loss) from Continuing Operations Attributable to Parent, Diluted</t>
  </si>
  <si>
    <t>Denominator:</t>
  </si>
  <si>
    <t>Basic weighted average number of common shares outstanding</t>
  </si>
  <si>
    <t>Effect of dilutive securities:</t>
  </si>
  <si>
    <t>Impact of stock options and non-vested stock under employee stock incentive plans</t>
  </si>
  <si>
    <t>Diluted weighted average number of common shares outstanding</t>
  </si>
  <si>
    <t>Series 4 Convertible Preferred Stock [Member] | Convertible Preference Shares</t>
  </si>
  <si>
    <t>Loss per Common Share  - Textual (Details) - USD ($) $ / shares in Units, $ in Thousands</t>
  </si>
  <si>
    <t>Antidilutive securities excluded from computation of earnings per share, amount</t>
  </si>
  <si>
    <t>Contingent Restricted Stock Units (RSUs) [Member]</t>
  </si>
  <si>
    <t>Convertible Preference Shares | Series 4 Convertible Preferred Stock [Member]</t>
  </si>
  <si>
    <t>Convertible Preferred Stock, Shares Issued upon Conversion</t>
  </si>
  <si>
    <t>Acquisitions  - Textual (Details) - USD ($)</t>
  </si>
  <si>
    <t>Jan. 01, 2018</t>
  </si>
  <si>
    <t>Business Acquisition [Line Items]</t>
  </si>
  <si>
    <t>Goodwill, Written off Related to Sale of Business Unit</t>
  </si>
  <si>
    <t>Intangible assets amortization period (years)</t>
  </si>
  <si>
    <t>Stock-based compensation expense</t>
  </si>
  <si>
    <t>Fair Value, Measurement with Unobservable Inputs Reconciliation, Recurring Basis, Liability, Gain (Loss) Included in Earnings</t>
  </si>
  <si>
    <t>Business Combination, Contingent Consideration, Liability</t>
  </si>
  <si>
    <t>Aggregate 2018 Step-up Transaction [Member] [Member]</t>
  </si>
  <si>
    <t>Cost of acquired entity, cash paid</t>
  </si>
  <si>
    <t>Deferred acquisition consideration</t>
  </si>
  <si>
    <t>Allison &amp; Partners LLC [Member]</t>
  </si>
  <si>
    <t>Percentage of voting interests acquired</t>
  </si>
  <si>
    <t>24.50%</t>
  </si>
  <si>
    <t>Business Combination, Consideration Transferred</t>
  </si>
  <si>
    <t>Business Combination, Consideration Transferred, Including Equity Interest in Acquiree Held Prior to Combination</t>
  </si>
  <si>
    <t>Aggregate 2017 Step Up Transactions [Domain]</t>
  </si>
  <si>
    <t>Business Combination, Acquisition of Less than 100 Percent, Redeemable Noncontrolling Interest, Fair Value</t>
  </si>
  <si>
    <t>Noncontrolling Interest, Period Increase (Decrease)</t>
  </si>
  <si>
    <t>OneChocolate [Domain]</t>
  </si>
  <si>
    <t>100.00%</t>
  </si>
  <si>
    <t>Working capital payments</t>
  </si>
  <si>
    <t>Instrument [Domain]</t>
  </si>
  <si>
    <t>51.00%</t>
  </si>
  <si>
    <t>Business Combination, Consideration Transferred, Other</t>
  </si>
  <si>
    <t>Finite-lived Intangible Assets Acquired</t>
  </si>
  <si>
    <t>Doner [Domain]</t>
  </si>
  <si>
    <t>14.90%</t>
  </si>
  <si>
    <t>Kingsdale Partners, LP</t>
  </si>
  <si>
    <t>Source [Domain]</t>
  </si>
  <si>
    <t>Doner and Source [Domain]</t>
  </si>
  <si>
    <t>Noncontrolling Interest Equity [Domain] | Aggregate 2017 Dispositions [Domain]</t>
  </si>
  <si>
    <t>Noncontrolling Interest, Increase from Sale of Parent Equity Interest</t>
  </si>
  <si>
    <t>Redeemable Noncontrolling Interest [Member] | Aggregate 2017 Dispositions [Domain]</t>
  </si>
  <si>
    <t>Redeemable Noncontrolling Interest, Increase from Sale of Equity Interest</t>
  </si>
  <si>
    <t>Noncontrolling Interest [Member]</t>
  </si>
  <si>
    <t>Noncontrolling Interest [Member] | Aggregate 2017 Dispositions [Domain]</t>
  </si>
  <si>
    <t>Fixed payments [Member]</t>
  </si>
  <si>
    <t>Common Class A | Common Stock | Instrument [Domain]</t>
  </si>
  <si>
    <t>Common Class A | Common Stock | Forsman &amp; Bodenfors AB [Domain]</t>
  </si>
  <si>
    <t>Three subsidiaries</t>
  </si>
  <si>
    <t>Disposal Group, Not Discontinued Operation, Gain (Loss) on Disposal</t>
  </si>
  <si>
    <t>Deferred Acquisition Considerations (Details) - USD ($)</t>
  </si>
  <si>
    <t>Fair Value, Liabilities Measured on Recurring Basis, Unobservable Input Reconciliation, Calculation [Roll Forward]</t>
  </si>
  <si>
    <t>Beginning balance of contingent payments</t>
  </si>
  <si>
    <t>Payments</t>
  </si>
  <si>
    <t>Additions - acquisition and step-up transactions</t>
  </si>
  <si>
    <t>Foreign translation adjustment</t>
  </si>
  <si>
    <t>Ending balance of contingent payments</t>
  </si>
  <si>
    <t>Fixed payments</t>
  </si>
  <si>
    <t>Fixed Assets  - Schedule of Property, Plant, and Equipment (Details) - USD ($) $ in Thousands</t>
  </si>
  <si>
    <t>Property, Plant and Equipment [Line Items]</t>
  </si>
  <si>
    <t>Cost</t>
  </si>
  <si>
    <t>Accumulated Depreciation</t>
  </si>
  <si>
    <t>Net Book Value</t>
  </si>
  <si>
    <t>Computers, furniture and fixtures [Member]</t>
  </si>
  <si>
    <t>Leasehold Improvements</t>
  </si>
  <si>
    <t>Noncontrolling and Redeemable Noncontrolling Interests - Change in Noncontrolling Interest (Details) - USD ($) $ in Thousands</t>
  </si>
  <si>
    <t>Accrued Liabilities and Other Liabilities [Roll Forward]</t>
  </si>
  <si>
    <t>Beginning balance</t>
  </si>
  <si>
    <t>Income attributable to noncontrolling interests</t>
  </si>
  <si>
    <t>Other</t>
  </si>
  <si>
    <t>Ending balance</t>
  </si>
  <si>
    <t>Fixed Assets  - Textual (Details) - USD ($) $ in Thousands</t>
  </si>
  <si>
    <t>Capital Lease Obligations</t>
  </si>
  <si>
    <t>Capital leased assets, gross</t>
  </si>
  <si>
    <t>Capital leases, lessee balance sheet, assets by major class, accumulated depreciation</t>
  </si>
  <si>
    <t>Noncontrolling and Redeemable Noncontrolling Interests - Noncontrolling Interest (Details) - USD ($) $ in Thousands</t>
  </si>
  <si>
    <t>Noncontrolling Interest [Line Items]</t>
  </si>
  <si>
    <t>Transfers (to) from the noncontrolling interests</t>
  </si>
  <si>
    <t>Change from net income (loss) attributable to MDC Partners Inc. and transfers (to) from noncontrolling interests</t>
  </si>
  <si>
    <t>Parent [Member]</t>
  </si>
  <si>
    <t>Adjustments to Additional Paid in Capital, Changes due to Business Combinations</t>
  </si>
  <si>
    <t>Net Income Loss Including Transfer from Non Controlling Interests</t>
  </si>
  <si>
    <t>Noncontrolling and Redeemable Noncontrolling Interests - Redeemable Noncontrolling Interest (Details) - USD ($) $ in Thousands</t>
  </si>
  <si>
    <t>Redeemable Noncontrolling Interest [Roll Forward]</t>
  </si>
  <si>
    <t>Redeemable Noncontrolling Interest, Equity, Fair Value</t>
  </si>
  <si>
    <t>Redeemable noncontrolling interest, redemptions, value</t>
  </si>
  <si>
    <t>Increase in noncontrolling interests from business acquisitions</t>
  </si>
  <si>
    <t>Redeemable noncontrolling interest, changes in redemption value</t>
  </si>
  <si>
    <t>Currency translation adjustments</t>
  </si>
  <si>
    <t>Noncontrolling and Redeemable Noncontrolling Interests - Textual (Details) - USD ($)</t>
  </si>
  <si>
    <t>Vesting over period [Member]</t>
  </si>
  <si>
    <t>Termination, disability, or death [Member]</t>
  </si>
  <si>
    <t>Acquisition Value in excess of Redemption Value [Member]</t>
  </si>
  <si>
    <t>Accrued and Other Liabilities  - Textual (Details) - USD ($) $ in Thousands</t>
  </si>
  <si>
    <t>Accrued Liabilities and Other Liabilities [Abstract]</t>
  </si>
  <si>
    <t>Outstanding Checks</t>
  </si>
  <si>
    <t>Accrued and Other Liabilities Attributable To Noncontrolling Interest</t>
  </si>
  <si>
    <t>Goodwill and Intangible Assets  - Schedule of Goodwill (Details) - USD ($) $ in Thousands</t>
  </si>
  <si>
    <t>Goodwill [Roll Forward]</t>
  </si>
  <si>
    <t>Beginning Balance</t>
  </si>
  <si>
    <t>Acquired goodwill</t>
  </si>
  <si>
    <t>Disposition</t>
  </si>
  <si>
    <t>Impairment loss recognized</t>
  </si>
  <si>
    <t>Transfer of goodwill between segments</t>
  </si>
  <si>
    <t>Transfer of goodwill to asset held for sale</t>
  </si>
  <si>
    <t>Foreign currency translation</t>
  </si>
  <si>
    <t>Ending Balance</t>
  </si>
  <si>
    <t>Media Services [Member]</t>
  </si>
  <si>
    <t>Global Integrated Agencies [Member]</t>
  </si>
  <si>
    <t>Goodwill and Intangible Assets  - Schedule of Intangible Assets (Details) - USD ($) $ in Thousands</t>
  </si>
  <si>
    <t>Intangibles:</t>
  </si>
  <si>
    <t>Trademarks (indefinite life)</t>
  </si>
  <si>
    <t>Intangible assets, gross</t>
  </si>
  <si>
    <t>Less accumulated amortization</t>
  </si>
  <si>
    <t>Total intangible assets-net</t>
  </si>
  <si>
    <t>Intangible assets, net</t>
  </si>
  <si>
    <t>Customer Relationships</t>
  </si>
  <si>
    <t>Goodwill and Intangible Assets  - Textual (Details)</t>
  </si>
  <si>
    <t>Dec. 31, 2017USD ($)reportable_segment</t>
  </si>
  <si>
    <t>Dec. 31, 2016USD ($)reportable_segment</t>
  </si>
  <si>
    <t>Goodwill [Line Items]</t>
  </si>
  <si>
    <t>Goodwill, impaired, accumulated impairment loss</t>
  </si>
  <si>
    <t>Acquired Finite-lived Intangible Assets, Weighted Average Useful Life</t>
  </si>
  <si>
    <t>Amortization Of Intangible Assets, Finite Lived</t>
  </si>
  <si>
    <t>Trademarks [Member]</t>
  </si>
  <si>
    <t>Impairment of Intangible Assets, Indefinite-lived (Excluding Goodwill)</t>
  </si>
  <si>
    <t>6 years</t>
  </si>
  <si>
    <t>8 years</t>
  </si>
  <si>
    <t>All Other [Member]</t>
  </si>
  <si>
    <t>Goodwill and Intangible Assets  - Schedule of Finite-lived Intangible Assets Amortization Expense (Details) $ in Thousands</t>
  </si>
  <si>
    <t>2015</t>
  </si>
  <si>
    <t>2016</t>
  </si>
  <si>
    <t>2017</t>
  </si>
  <si>
    <t>2019</t>
  </si>
  <si>
    <t>Income Taxes  - Schedule of Income before income tax, Domestic and Foreign (Details) - USD ($) $ in Thousands</t>
  </si>
  <si>
    <t>Income Tax [Line Items]</t>
  </si>
  <si>
    <t>Loss from continuing operations before income taxes, equity in affiliates</t>
  </si>
  <si>
    <t>Domestic Tax Authority</t>
  </si>
  <si>
    <t>Foreign Tax Authority</t>
  </si>
  <si>
    <t>Income Taxes  - Schedule of Components of Income Taxes (Details) - USD ($) $ in Thousands</t>
  </si>
  <si>
    <t>Current tax provision</t>
  </si>
  <si>
    <t>Deferred tax provision (benefit):</t>
  </si>
  <si>
    <t>Income tax provision (benefit)</t>
  </si>
  <si>
    <t>United States Federal</t>
  </si>
  <si>
    <t>United States And Local</t>
  </si>
  <si>
    <t>Foreign</t>
  </si>
  <si>
    <t>Income Taxes  - Schedule of Effective Income Tax Rate Reconciliation (Details) - USD ($) $ in Thousands</t>
  </si>
  <si>
    <t>Income (loss) before income taxes, equity in non-consolidated affiliates and noncontrolling interest</t>
  </si>
  <si>
    <t>Statutory income tax rate</t>
  </si>
  <si>
    <t>21.00%</t>
  </si>
  <si>
    <t>35.00%</t>
  </si>
  <si>
    <t>Tax expense (benefit) using statutory income tax rate</t>
  </si>
  <si>
    <t>State and foreign taxes</t>
  </si>
  <si>
    <t>Non-deductible stock-based compensation</t>
  </si>
  <si>
    <t>Other non-deductible expense</t>
  </si>
  <si>
    <t>Change to valuation allowance</t>
  </si>
  <si>
    <t>Impact of tax reform</t>
  </si>
  <si>
    <t>Noncontrolling interests</t>
  </si>
  <si>
    <t>Impact of foreign operations</t>
  </si>
  <si>
    <t>Adjustment to deferred tax balances</t>
  </si>
  <si>
    <t>Other, net</t>
  </si>
  <si>
    <t>Effective income tax rate</t>
  </si>
  <si>
    <t>(39.30%)</t>
  </si>
  <si>
    <t>(193.00%)</t>
  </si>
  <si>
    <t>18.90%</t>
  </si>
  <si>
    <t>Income Taxes  - Schedule of Deferred Tax Assets and Liabilities (Details) - USD ($) $ in Thousands</t>
  </si>
  <si>
    <t>Deferred tax assets:</t>
  </si>
  <si>
    <t>Capital assets and other</t>
  </si>
  <si>
    <t>Net operating loss carry forwards</t>
  </si>
  <si>
    <t>Interest deductions</t>
  </si>
  <si>
    <t>Refinancing charge</t>
  </si>
  <si>
    <t>Goodwill and intangibles</t>
  </si>
  <si>
    <t>Stock compensation</t>
  </si>
  <si>
    <t>Pension plan</t>
  </si>
  <si>
    <t>Deferred Tax Assets, Unrealized Currency Losses</t>
  </si>
  <si>
    <t>Capital loss carry forwards</t>
  </si>
  <si>
    <t>Accounting reserves</t>
  </si>
  <si>
    <t>Gross deferred tax asset</t>
  </si>
  <si>
    <t>Less: valuation allowance</t>
  </si>
  <si>
    <t>Net deferred tax assets</t>
  </si>
  <si>
    <t>Deferred tax liabilities:</t>
  </si>
  <si>
    <t>Goodwill amortization</t>
  </si>
  <si>
    <t>Total deferred tax liabilities</t>
  </si>
  <si>
    <t>Deferred Tax Assets, Net</t>
  </si>
  <si>
    <t>Disclosed as:</t>
  </si>
  <si>
    <t>Deferred Tax Assets, Net of Valuation Allowance, Noncurrent</t>
  </si>
  <si>
    <t>Net Deferred Tax Asset, Gross of Jurisdictional Netting</t>
  </si>
  <si>
    <t>Deferred Tax Liabilities, Net, Noncurrent</t>
  </si>
  <si>
    <t>Deferred Tax Liability, Gross of Jurisdictional Netting</t>
  </si>
  <si>
    <t>Income Taxes  - Schedule of Changes in Tax Reserve (Details) - USD ($) $ in Thousands</t>
  </si>
  <si>
    <t>Income Tax Reserve [Roll Forward]</t>
  </si>
  <si>
    <t>Current year positions</t>
  </si>
  <si>
    <t>Prior period positions</t>
  </si>
  <si>
    <t>Settlements</t>
  </si>
  <si>
    <t>Lapse of statute of limitations</t>
  </si>
  <si>
    <t>Income Taxes  - Textual (Details) - USD ($)</t>
  </si>
  <si>
    <t>Tax Cuts and Jobs Act of 2017, Change in Tax Rate, Deferred Tax Asset, Income Tax Expense (Benefit)</t>
  </si>
  <si>
    <t>Tax Cuts and Jobs Act of 2017, Income Tax Expense (Benefit)</t>
  </si>
  <si>
    <t>Effective Income Tax Rate Reconciliation, at Federal Statutory Income Tax Rate, Percent</t>
  </si>
  <si>
    <t>Effective Income Tax Rate Reconciliation, Nondeductible Expense, Other, Amount</t>
  </si>
  <si>
    <t>Income taxes receivable</t>
  </si>
  <si>
    <t>Taxes payable</t>
  </si>
  <si>
    <t>Deferred Tax Assets, Valuation Allowance</t>
  </si>
  <si>
    <t>Operating loss carryforwards expiration period</t>
  </si>
  <si>
    <t>2017 through 2032</t>
  </si>
  <si>
    <t>Indefinite loss carryforwards</t>
  </si>
  <si>
    <t>Valuation allowance, deferred tax asset, increase (decrease), amount</t>
  </si>
  <si>
    <t>Unrecognized tax benefits</t>
  </si>
  <si>
    <t>Unrecognized tax benefits, income tax penalties and interest accrued</t>
  </si>
  <si>
    <t>United States Federal [Member]</t>
  </si>
  <si>
    <t>Operating loss carryforwards</t>
  </si>
  <si>
    <t>State and Local Jurisdiction [Member]</t>
  </si>
  <si>
    <t>Canada Revenue Agency [Member]</t>
  </si>
  <si>
    <t>Decrease in Unrecognized Tax Benefits is Reasonably Possible</t>
  </si>
  <si>
    <t>Discontinued Operations  - Textual (Details) $ in Thousands</t>
  </si>
  <si>
    <t>Dec. 31, 2017USD ($)</t>
  </si>
  <si>
    <t>Entity Information [Line Items]</t>
  </si>
  <si>
    <t>Debt  - Schedule of Debt (Details) - USD ($) $ in Thousands</t>
  </si>
  <si>
    <t>Debt [Line Items]</t>
  </si>
  <si>
    <t>Debt Issuance Costs, Line of Credit Arrangements, Gross</t>
  </si>
  <si>
    <t>Debt, long-term and short-term, combined amount, total</t>
  </si>
  <si>
    <t>Debt and capital lease obligations</t>
  </si>
  <si>
    <t>Less: Current portion</t>
  </si>
  <si>
    <t>Senior notes</t>
  </si>
  <si>
    <t>Long-term Line of Credit</t>
  </si>
  <si>
    <t>Debt  - Schedule of Future Principal Repayments (Details) $ in Thousands</t>
  </si>
  <si>
    <t>2024 and thereafter</t>
  </si>
  <si>
    <t>Future principal repayments of long term debt including capital lease obligations</t>
  </si>
  <si>
    <t>Debt  - Schedule of Future Minimum Lease Payments (Details) - USD ($) $ in Thousands</t>
  </si>
  <si>
    <t>Capital Leases, Future Minimum Payments, Net Minimum Payments</t>
  </si>
  <si>
    <t>Less: imputed interest</t>
  </si>
  <si>
    <t>Capital Leases, Future Minimum Payments, Present Value of Net Minimum Payments</t>
  </si>
  <si>
    <t>Less: current portion</t>
  </si>
  <si>
    <t>Capital leases, future minimum payments due, total</t>
  </si>
  <si>
    <t>Current</t>
  </si>
  <si>
    <t>Long-term</t>
  </si>
  <si>
    <t>Debt  - Textual (Details)</t>
  </si>
  <si>
    <t>Mar. 23, 2016USD ($)</t>
  </si>
  <si>
    <t>Dec. 31, 2016USD ($)</t>
  </si>
  <si>
    <t>Dec. 31, 2020</t>
  </si>
  <si>
    <t>Mar. 12, 2019USD ($)</t>
  </si>
  <si>
    <t>Interest expense, debt, total</t>
  </si>
  <si>
    <t>Interest expense amortization of debt premium</t>
  </si>
  <si>
    <t>Amortization of Debt Issuance Costs</t>
  </si>
  <si>
    <t>Letters of credit outstanding, amount</t>
  </si>
  <si>
    <t>Wells Fargo Capital Finance, LLC</t>
  </si>
  <si>
    <t>Line of Credit Facility, Description</t>
  </si>
  <si>
    <t>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will be used for working capital and general corporate purposes, in each case pursuant to the terms of the Credit Agreement. Capitalized terms used in this section and not otherwise defined have the meanings set forth in the Credit Agreement. Advances under the Credit Agreement bear interest as follows: (a)(i) LIBOR Rate Loans bear interest at the LIBOR Rate and (ii) Base Rate Loans bear interest at the Base Rate, plus (b) an applicable margin. The initial applicable margin for borrowing is 1.25% in the case of Base Rate Loans and 2.00% in the case of LIBOR Rate Loans. In addition to paying interest on outstanding principal under the Credit Agreement, MDC is required to pay an unused revolver fee to lenders under the Credit Agreement in respect of unused commitments thereunder.</t>
  </si>
  <si>
    <t>Debt instrument, percentage of redemption price, redemption date one</t>
  </si>
  <si>
    <t>103.375%</t>
  </si>
  <si>
    <t>Debt instrument, face amount</t>
  </si>
  <si>
    <t>Debt instrument, redemption date, one</t>
  </si>
  <si>
    <t>May 1,
		2019</t>
  </si>
  <si>
    <t>Debt instrument, percentage of redemption price, change in ownership control</t>
  </si>
  <si>
    <t>101.00%</t>
  </si>
  <si>
    <t>Debt Instrument, Percentage Of Redemption Price, Redemption Date, Latest For Redemption At Face Amount</t>
  </si>
  <si>
    <t>Revolving Credit Facility [Member] | Wells Fargo Capital Finance, LLC</t>
  </si>
  <si>
    <t>Maximum borrowing capacity</t>
  </si>
  <si>
    <t>Net leverage ratio</t>
  </si>
  <si>
    <t>Revolving Credit Facility [Member] | Wells Fargo Capital Finance, LLC | Base Rate</t>
  </si>
  <si>
    <t>0.75%</t>
  </si>
  <si>
    <t>Revolving Credit Facility [Member] | Wells Fargo Capital Finance, LLC | London Interbank Offered Rate (LIBOR)</t>
  </si>
  <si>
    <t>1.50%</t>
  </si>
  <si>
    <t>Scenario, Forecast [Member] | Line of Credit [Member] | Amendment, Credit Agreement [Member]</t>
  </si>
  <si>
    <t>Subsequent Event [Member] | Line of Credit [Member] | Amendment, Credit Agreement [Member]</t>
  </si>
  <si>
    <t>Share Capital  - Textual (Details)</t>
  </si>
  <si>
    <t>Dec. 31, 2018USD ($)$ / sharesshares</t>
  </si>
  <si>
    <t>Dec. 31, 2017USD ($)$ / sharesshares</t>
  </si>
  <si>
    <t>Dec. 31, 2016USD ($)$ / sharesshares</t>
  </si>
  <si>
    <t>Share Capital [Line Items]</t>
  </si>
  <si>
    <t>Proceeds from exercise of options | $</t>
  </si>
  <si>
    <t>Stock-based compensation | $</t>
  </si>
  <si>
    <t>Tax benefit from compensation expense | $</t>
  </si>
  <si>
    <t>Employee Stock Incentive Plan</t>
  </si>
  <si>
    <t>Number of shares authorized | shares</t>
  </si>
  <si>
    <t>Employee Stock Option</t>
  </si>
  <si>
    <t>Compensation cost not yet recognized | $</t>
  </si>
  <si>
    <t>Compensation cost not yet recognized, period</t>
  </si>
  <si>
    <t>Weighted average price per share, options | $ / shares</t>
  </si>
  <si>
    <t>4 years 11 months</t>
  </si>
  <si>
    <t>2.90%</t>
  </si>
  <si>
    <t>52.90%</t>
  </si>
  <si>
    <t>Dividend yield</t>
  </si>
  <si>
    <t>0.00%</t>
  </si>
  <si>
    <t>Award vesting period (years)</t>
  </si>
  <si>
    <t>Options, outstanding, weighted average remaining contractual term</t>
  </si>
  <si>
    <t>Number outstanding, expired and cancelled | shares</t>
  </si>
  <si>
    <t>Options, exercisable, intrinsic value | $</t>
  </si>
  <si>
    <t>Options outstanding, intrinsic value | $</t>
  </si>
  <si>
    <t>Options vest | shares</t>
  </si>
  <si>
    <t>Number outstanding, granted | shares</t>
  </si>
  <si>
    <t>Restricted Stock And Restricted Stock Units</t>
  </si>
  <si>
    <t>Equity instruments other than options, vested in period, fair value | $</t>
  </si>
  <si>
    <t>Weighted average grant date fair value, granted | $ / shares</t>
  </si>
  <si>
    <t>Weighted average price per share | $ / shares</t>
  </si>
  <si>
    <t>Equity instruments other than options, outstanding, weighted average remaining contractual terms</t>
  </si>
  <si>
    <t>1 year 1 month</t>
  </si>
  <si>
    <t>Outstanding, intrinsic value | $</t>
  </si>
  <si>
    <t>Nonvested awards, compensation not yet recognized, share-based awards other than options | $</t>
  </si>
  <si>
    <t>Time Based Awards | Employee Stock Option</t>
  </si>
  <si>
    <t>1 year 11 months 23 days</t>
  </si>
  <si>
    <t>Time Based Awards | Restricted Stock And Restricted Stock Units</t>
  </si>
  <si>
    <t>Performance Shares | Employee Stock Option</t>
  </si>
  <si>
    <t>Number of votes per share</t>
  </si>
  <si>
    <t>Common Stock,value (in dollars per share) | $ / shares</t>
  </si>
  <si>
    <t>Common stock, shares issued | shares</t>
  </si>
  <si>
    <t>Common stock, shares outstanding | shares</t>
  </si>
  <si>
    <t>Share Capital  - Schedule of Share Based Compensation Performance and Time Based (Details) - Employee Stock Option - $ / shares</t>
  </si>
  <si>
    <t>Performance Shares</t>
  </si>
  <si>
    <t>Share-based Compensation Arrangement by Share-based Payment Award, Equity Instruments Other than Options, Nonvested, Number of Shares [Roll Forward]</t>
  </si>
  <si>
    <t>Number outstanding, beginning balance</t>
  </si>
  <si>
    <t>Weighted average price per share, beginning balance</t>
  </si>
  <si>
    <t>Number outstanding, granted</t>
  </si>
  <si>
    <t>Weighted average grant date fair value, granted</t>
  </si>
  <si>
    <t>Number outstanding, vested</t>
  </si>
  <si>
    <t>Share-based Compensation Arrangement by Share-based Payment Award, Equity Instruments Other than Options, Vested in Period, Weighted Average Grant Date Fair Value</t>
  </si>
  <si>
    <t>Number outstanding, forfeited</t>
  </si>
  <si>
    <t>Share-based Compensation Arrangement by Share-based Payment Award, Equity Instruments Other than Options, Forfeitures, Weighted Average Grant Date Fair Value</t>
  </si>
  <si>
    <t>Number outstanding, ending balance</t>
  </si>
  <si>
    <t>Weighted average grant date fair value, ending balance</t>
  </si>
  <si>
    <t>Time Based Awards</t>
  </si>
  <si>
    <t>Share Capital  - Schedule of Shared Based Compensation, Stock Options (Details) - Employee Stock Option</t>
  </si>
  <si>
    <t>Dec. 31, 2018$ / sharesshares</t>
  </si>
  <si>
    <t>Share-based Compensation Arrangement by Share-based Payment Award, Options, Outstanding [Roll Forward]</t>
  </si>
  <si>
    <t>Number outstanding, beginning balance | shares</t>
  </si>
  <si>
    <t>Weighted average price per share, granted</t>
  </si>
  <si>
    <t>Share-based Compensation Arrangement by Share-based Payment Award, Options, Vested, Weighted Average Grant Date Fair Value</t>
  </si>
  <si>
    <t>Weighted average price per share, vested</t>
  </si>
  <si>
    <t>Weighted average price per share, forfeited</t>
  </si>
  <si>
    <t>Number outstanding, exercised | shares</t>
  </si>
  <si>
    <t>Weighted average price per share, exercised</t>
  </si>
  <si>
    <t>Weighted average price per share, expired and cancelled</t>
  </si>
  <si>
    <t>Number outstanding, ending balance | shares</t>
  </si>
  <si>
    <t>Weighted average price per share, ending balance</t>
  </si>
  <si>
    <t>Share Capital  - Schedule of Share Based Compensation, Stock Appreciation Rights (Details) - $ / shares</t>
  </si>
  <si>
    <t>Stock Appreciation Rights (SARs) [Member]</t>
  </si>
  <si>
    <t>Stock Appreciation Rights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Vested, Number of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Stock Appreciation Rights, Outstanding [Roll Forwar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nvertible Preference Shares (Details) - USD ($) $ / shares in Units, $ in Thousands</t>
  </si>
  <si>
    <t>Mar. 14, 2019</t>
  </si>
  <si>
    <t>Mar. 07, 2017</t>
  </si>
  <si>
    <t>Preferred Units [Line Items]</t>
  </si>
  <si>
    <t>Stock Issued During Period, Shares, Convertible Preferred Shares</t>
  </si>
  <si>
    <t>Preferred Stock, Conversion Price, Preference Per Share</t>
  </si>
  <si>
    <t>Preferred Stock, Accretion Rate, Preference Per Share</t>
  </si>
  <si>
    <t>Preferred Stock, Liquidation Preference, Value</t>
  </si>
  <si>
    <t>Subsequent Event [Member] | Convertible Preference Shares | Series 6 Convertible Preferred Shares [Member]</t>
  </si>
  <si>
    <t>Preferred Stock, Liquidation Preference Per Share</t>
  </si>
  <si>
    <t>Preferred Stock, Accretion Percentage, Preference</t>
  </si>
  <si>
    <t>8.00%</t>
  </si>
  <si>
    <t>Preferred Stock, Conversion Basis, Common Stock Class A Closing Trade Price</t>
  </si>
  <si>
    <t>125.00%</t>
  </si>
  <si>
    <t>Preferred stock dividend rate</t>
  </si>
  <si>
    <t>7.00%</t>
  </si>
  <si>
    <t>Fair Value Measurements  - Fair Value Measurements Measured on a Recurring Basis (Details) - Six Point Five Zero Percentage Notes [Domain] - Fair Value, Inputs, Level 1 - USD ($) $ in Thousands</t>
  </si>
  <si>
    <t>Liabilities:</t>
  </si>
  <si>
    <t>Long term debt, carrying amount</t>
  </si>
  <si>
    <t>Long term debt, fair value</t>
  </si>
  <si>
    <t>Fair Value Measurements  - Schedule of Changes to Deferred Acquisition Consideration (Details) - USD ($)</t>
  </si>
  <si>
    <t>Fair Value, Measurement with Unobservable Inputs Reconciliation, Recurring Basis, Liability Value</t>
  </si>
  <si>
    <t>Fair Value, Assets Measured on Recurring Basis, Unobservable Input Reconciliation, Calculation [Roll Forward]</t>
  </si>
  <si>
    <t>Fair Value, Measurement with Unobservable Inputs Reconciliation, Recurring Basis, Liability, Settlements</t>
  </si>
  <si>
    <t>Fair Value Measurements  - Textual (Details) - USD ($)</t>
  </si>
  <si>
    <t>Fair Value, Liabilities Measured on Recurring Basis, Unobservable Input Reconciliation [Line Items]</t>
  </si>
  <si>
    <t>Common Class A | Common Stock</t>
  </si>
  <si>
    <t>Segment Information  - Schedule of Segment Reporting Information, by Segment (Details)</t>
  </si>
  <si>
    <t>Sep. 30, 2018USD ($)</t>
  </si>
  <si>
    <t>Jun. 30, 2018USD ($)</t>
  </si>
  <si>
    <t>Mar. 31, 2018USD ($)</t>
  </si>
  <si>
    <t>Sep. 30, 2017USD ($)</t>
  </si>
  <si>
    <t>Jun. 30, 2017USD ($)</t>
  </si>
  <si>
    <t>Mar. 31, 2017USD ($)</t>
  </si>
  <si>
    <t>Dec. 31, 2018USD ($)segmentreportable_segment</t>
  </si>
  <si>
    <t>Other Income (Expense):</t>
  </si>
  <si>
    <t>Other income, net</t>
  </si>
  <si>
    <t>Foreign Currency Transaction Gain (Loss), before Tax</t>
  </si>
  <si>
    <t>Interest expense, finance charges, and loss on redemption of notes, net</t>
  </si>
  <si>
    <t>Gain (Loss) on Repurchase of Debt Instrument</t>
  </si>
  <si>
    <t>Income tax benefit</t>
  </si>
  <si>
    <t>Equity in losses of non-consolidated affiliates</t>
  </si>
  <si>
    <t>Capital expenditures from continuing operations</t>
  </si>
  <si>
    <t>Intangible Assets, Net (Including Goodwill)</t>
  </si>
  <si>
    <t>Total assets</t>
  </si>
  <si>
    <t>Net Income (Loss) Attributable to Noncontrolling Interest</t>
  </si>
  <si>
    <t>Number of Operating Segments | segment</t>
  </si>
  <si>
    <t>Corporate, Non-Segment [Member]</t>
  </si>
  <si>
    <t>Segment Information  - Additional Information (Details)</t>
  </si>
  <si>
    <t>Number of reportable segments</t>
  </si>
  <si>
    <t>Segment Information  - Schedule of Fixed Assets, Goodwill and Intangibles, Net (Details) - USD ($) $ in Thousands</t>
  </si>
  <si>
    <t>Long-lived Assets</t>
  </si>
  <si>
    <t>Other Geographical Location</t>
  </si>
  <si>
    <t>Related Party Transactions (Details) - USD ($)</t>
  </si>
  <si>
    <t>Director of Operations, Attention Partners [Member] | Total Compensation [Member]</t>
  </si>
  <si>
    <t>Related Party Transaction [Line Items]</t>
  </si>
  <si>
    <t>Expenses from transactions with related party</t>
  </si>
  <si>
    <t>Commitments, Contingencies and Guarantees  - Textual (Details) - USD ($) $ in Thousands</t>
  </si>
  <si>
    <t>Temporary Equity [Line Items]</t>
  </si>
  <si>
    <t>Operating leases, rent expense</t>
  </si>
  <si>
    <t>Operating leases, income statement, sublease revenue</t>
  </si>
  <si>
    <t>Future sublease income receivable</t>
  </si>
  <si>
    <t>Investments [Member]</t>
  </si>
  <si>
    <t>Investment commitments</t>
  </si>
  <si>
    <t>Commitments, Contingencies and Guarantees  - Schedule of Future Minimum Rental Payments (Details) $ in Thousands</t>
  </si>
  <si>
    <t>Future minimum payments due, total</t>
  </si>
  <si>
    <t>New Accounting Pronouncements New Accounting Pronouncements (Details) - USD ($) $ / shares in Units, $ in Thousands</t>
  </si>
  <si>
    <t>9 Months Ended</t>
  </si>
  <si>
    <t>New Accounting Pronouncements or Change in Accounting Principle [Line Items]</t>
  </si>
  <si>
    <t>Increase in tax expense due to GILTI</t>
  </si>
  <si>
    <t>Payment for Contingent Consideration Liability, Operating Activities</t>
  </si>
  <si>
    <t>Net Cash Provided by (Used in) Operating Activities</t>
  </si>
  <si>
    <t>Payment for Contingent Consideration Liability, Investing Activities</t>
  </si>
  <si>
    <t>Cost of Goods and Services Sold</t>
  </si>
  <si>
    <t>Operating Income (Loss)</t>
  </si>
  <si>
    <t>Earnings Per Share, Basic and Diluted</t>
  </si>
  <si>
    <t>Accounting Standards Update 2016-18 [Member]</t>
  </si>
  <si>
    <t>Restricted Cash</t>
  </si>
  <si>
    <t>Accounting Standards Update 2016-15 [Member]</t>
  </si>
  <si>
    <t>Accounting Standards Update 2014-09 [Member] | Difference between Revenue Guidance in Effect before and after Topic 606 [Member]</t>
  </si>
  <si>
    <t>New Accounting Pronouncements Adoption of 606 (Details) - USD ($) $ / shares in Units, $ in Thousands</t>
  </si>
  <si>
    <t>Revenue, Initial Application Period Cumulative Effect Transition [Line Items]</t>
  </si>
  <si>
    <t>Employee Benefit Plans  - Schedule of Net Periodic Pension Costs (Details) - USD ($) $ in Thousands</t>
  </si>
  <si>
    <t>Service cost</t>
  </si>
  <si>
    <t>Interest cost on benefit obligation</t>
  </si>
  <si>
    <t>Expected return on plan assets</t>
  </si>
  <si>
    <t>Curtailment and settlements</t>
  </si>
  <si>
    <t>Amortization of actuarial losses</t>
  </si>
  <si>
    <t>Net periodic benefit cost</t>
  </si>
  <si>
    <t>Employee Benefit Plans  - Schedule of Defined Benefit Plan Amounts in Other Comprehensive Income (Details) - USD ($) $ in Thousands</t>
  </si>
  <si>
    <t>Curtailment/settlement</t>
  </si>
  <si>
    <t>Current year actuarial (gain) loss</t>
  </si>
  <si>
    <t>Defined Benefit Plan, Amounts Recognized in Other Comprehensive Income (Loss), Amortization of Actuarial Gain (Loss), Before Tax</t>
  </si>
  <si>
    <t>Total recognized in other comprehensive (income) loss</t>
  </si>
  <si>
    <t>Total recognized in net periodic benefit cost and other comprehensive (income) loss</t>
  </si>
  <si>
    <t>Employee Benefit Plans  - Schedule of Benefit Obligations (Details) - USD ($) $ in Thousands</t>
  </si>
  <si>
    <t>Liability, Defined Benefit Plan, Noncurrent</t>
  </si>
  <si>
    <t>Change in benefit obligation:</t>
  </si>
  <si>
    <t>Benefit obligation, Beginning balance</t>
  </si>
  <si>
    <t>Service Cost</t>
  </si>
  <si>
    <t>Interest Cost</t>
  </si>
  <si>
    <t>Actuarial losses</t>
  </si>
  <si>
    <t>Benefit obligation, Ending balance</t>
  </si>
  <si>
    <t>Change in plan assets:</t>
  </si>
  <si>
    <t>Fair value of plan assets, Beginning balance</t>
  </si>
  <si>
    <t>Actual return on plan assets</t>
  </si>
  <si>
    <t>Employer contributions</t>
  </si>
  <si>
    <t>Fair value of plan assets, Ending balance</t>
  </si>
  <si>
    <t>Defined Benefit Plan, Benefit Obligation, Benefits Paid</t>
  </si>
  <si>
    <t>Defined Benefit Plan, Plan Assets, Benefits Paid</t>
  </si>
  <si>
    <t>Employee Benefit Plans  - Schedule of Amounts Recognized in Balance Sheet (Details) - USD ($) $ in Thousands</t>
  </si>
  <si>
    <t>Amounts recognized in the balance sheet consist of:</t>
  </si>
  <si>
    <t>Non-current liability</t>
  </si>
  <si>
    <t>Net amount recognized</t>
  </si>
  <si>
    <t>Employee Benefit Plans  - Schedule of Amounts Recognized in Other Comprehensive Income (Loss) (Details) - USD ($) $ in Thousands</t>
  </si>
  <si>
    <t>Defined Benefit Plan, Accumulated Other Comprehensive Income Net Settlement and Curtailment gain (loss), net of tax</t>
  </si>
  <si>
    <t>Accumulated Other Comprehensive Income (Loss), Pension and Other Postretirement Benefit Plans, Net of Tax</t>
  </si>
  <si>
    <t>Employee Benefit Plans  - Schedule of Assumptions Used to Determine Benefit Obligation (Details)</t>
  </si>
  <si>
    <t>Discount rate</t>
  </si>
  <si>
    <t>4.42%</t>
  </si>
  <si>
    <t>3.83%</t>
  </si>
  <si>
    <t>Employee Benefit Plans  - Schedule of Assumptions Used to Determine Net Periodic Costs (Details)</t>
  </si>
  <si>
    <t>Defined Benefit Plans and Other Postretirement Benefit Plans Table Text Block [Line Items]</t>
  </si>
  <si>
    <t>4.32%</t>
  </si>
  <si>
    <t>4.69%</t>
  </si>
  <si>
    <t>7.40%</t>
  </si>
  <si>
    <t>Employee Benefit Plans  - Schedule of Changes in Fair Value of Plan Assets (Details) - USD ($) $ in Thousands</t>
  </si>
  <si>
    <t>Defined Benefit Plan Disclosure [Line Items]</t>
  </si>
  <si>
    <t>Fair value of plan assets</t>
  </si>
  <si>
    <t>Mutual Funds</t>
  </si>
  <si>
    <t>Money Market Funds</t>
  </si>
  <si>
    <t>Fair Value, Inputs, Level 1 | Mutual Funds</t>
  </si>
  <si>
    <t>Fair Value, Inputs, Level 1 | Money Market Funds</t>
  </si>
  <si>
    <t>Fair Value, Inputs, Level 2</t>
  </si>
  <si>
    <t>Fair Value, Inputs, Level 2 | Mutual Funds</t>
  </si>
  <si>
    <t>Fair Value, Inputs, Level 2 | Money Market Funds</t>
  </si>
  <si>
    <t>Fair Value, Inputs, Level 3</t>
  </si>
  <si>
    <t>Fair Value, Inputs, Level 3 | Mutual Funds</t>
  </si>
  <si>
    <t>Fair Value, Inputs, Level 3 | Money Market Funds</t>
  </si>
  <si>
    <t>Employee Benefit Plans  - Schedule of Allocation of Plan Assets (Details)</t>
  </si>
  <si>
    <t>Target Allocation</t>
  </si>
  <si>
    <t>Defined Benefit Plan, Plan Assets, Actual Allocation, Percentage</t>
  </si>
  <si>
    <t>5.00%</t>
  </si>
  <si>
    <t>7.50%</t>
  </si>
  <si>
    <t>6.10%</t>
  </si>
  <si>
    <t>Equity Securities</t>
  </si>
  <si>
    <t>65.00%</t>
  </si>
  <si>
    <t>67.00%</t>
  </si>
  <si>
    <t>68.90%</t>
  </si>
  <si>
    <t>Employee Benefit Plans  - Schedule of Expected Benefit Payments (Details) $ in Thousands</t>
  </si>
  <si>
    <t>Estimated Future Benefit Payments for FYE 12/31</t>
  </si>
  <si>
    <t>2024 – 2027</t>
  </si>
  <si>
    <t>Employee Benefit Plans  - Textual (Details) - USD ($) $ in Thousands</t>
  </si>
  <si>
    <t>Jan. 01, 2019</t>
  </si>
  <si>
    <t>Estimate of net actuarial losses reclassified from AOCI in the next fiscal year</t>
  </si>
  <si>
    <t>Other comprehensive loss, before reclassifications, net of tax</t>
  </si>
  <si>
    <t>Current employer pension plan contributions</t>
  </si>
  <si>
    <t>Scenario, Forecast [Member] | Reclassification out of Accumulated Other Comprehensive Income [Domain]</t>
  </si>
  <si>
    <t>Pension Plan, Defined Benefit</t>
  </si>
  <si>
    <t>Expected pension plan contribution</t>
  </si>
  <si>
    <t>Changes in Accumulated Other Comprehensive Income  - Schedule of Changes in AOCI(L) (Details) - USD ($) $ in Thousands</t>
  </si>
  <si>
    <t>Defined benefit pension, balance January 1</t>
  </si>
  <si>
    <t>Foreign currency translation, balance January 1</t>
  </si>
  <si>
    <t>Total, balance January 1</t>
  </si>
  <si>
    <t>Other comprehensive income (loss) before reclassifications, defined benefit plan</t>
  </si>
  <si>
    <t>Other Comprehensive Income (Loss), Foreign Currency Transaction and Translation Gain (Loss), before Reclassification and Tax</t>
  </si>
  <si>
    <t>Total, other comprehensive income (loss) before reclassifications</t>
  </si>
  <si>
    <t>Amounts reclassified from accumulated other comprehensive income (loss)</t>
  </si>
  <si>
    <t>Total, amounts reclassified from accumulated other comprehensive income (loss)</t>
  </si>
  <si>
    <t>Defined benefit pension, other comprehensive income (loss)</t>
  </si>
  <si>
    <t>Other Comprehensive Income (Loss), Foreign Currency Transaction and Translation Adjustment, Net of Tax, Portion Attributable to Parent</t>
  </si>
  <si>
    <t>Total, other comprehensive income (loss)</t>
  </si>
  <si>
    <t>Defined benefit pension, balance December 31</t>
  </si>
  <si>
    <t>Foreign currency translation, balance December 31</t>
  </si>
  <si>
    <t>Total, balance December 31</t>
  </si>
  <si>
    <t>Quarterly Results of Operations  - Schedule of Results of Operations (Unaudited) (Details) - USD ($) $ / shares in Units, $ in Thousands</t>
  </si>
  <si>
    <t>Continuing operations (in dollars per share)</t>
  </si>
  <si>
    <t>Net income (loss) (in dollars per share)</t>
  </si>
  <si>
    <t>Quarterly Results of Operations  - Textual (Details) - USD ($)</t>
  </si>
  <si>
    <t>Business Acquisition, Contingent Consideration [Line Items]</t>
  </si>
  <si>
    <t>Valuation Allowance, Deferred Tax Asset, Increase (Decrease), Amount</t>
  </si>
  <si>
    <t>Experiential and Non-material [Member]</t>
  </si>
  <si>
    <t>VALUATION AND QUALIFYING ACCOUNTS (Details) - USD ($) $ in Thousands</t>
  </si>
  <si>
    <t>SEC Schedule, 12-09, Allowance, Credit Loss [Member]</t>
  </si>
  <si>
    <t>SEC Schedule, 12-09, Movement in Valuation Allowances and Reserves [Roll Forward]</t>
  </si>
  <si>
    <t>Balance at Beginning of Period</t>
  </si>
  <si>
    <t>Charged to Costs and Expenses</t>
  </si>
  <si>
    <t>Removal of Uncollectible Receivables</t>
  </si>
  <si>
    <t>Translation Adjustments Increase (Decrease)</t>
  </si>
  <si>
    <t>Balance at the End of Period</t>
  </si>
  <si>
    <t>SEC Schedule, 12-09, Valuation Allowance, Deferred Tax Asset [Member]</t>
  </si>
  <si>
    <t>Subsequent Events (Details) - USD ($) $ / shares in Units, $ in Millions</t>
  </si>
  <si>
    <t>Subsequent Event [Line Items]</t>
  </si>
  <si>
    <t>Price per share</t>
  </si>
  <si>
    <t>Common Class A | Common Stock | Subsequent Event [Member]</t>
  </si>
  <si>
    <t>Class A shares issued</t>
  </si>
  <si>
    <t>Series 6 Convertible Preferred Shares [Member] | Convertible Preference Shares | Subsequent Event [Member]</t>
  </si>
  <si>
    <t>Series 6 convertible preference shares issued</t>
  </si>
  <si>
    <t>Preferred Stock, Convertible Preference Shares, Convertible By Holder, Term</t>
  </si>
  <si>
    <t>1 year</t>
  </si>
  <si>
    <t>Initial conversion price per Preference Share</t>
  </si>
  <si>
    <t>Accretion rate of preferred stock</t>
  </si>
  <si>
    <t>Accretion period of preferred stock</t>
  </si>
  <si>
    <t>5 years</t>
  </si>
  <si>
    <t>Term preferred stock convertible at company's option</t>
  </si>
  <si>
    <t>2 years</t>
  </si>
  <si>
    <t>Percentage of conversion price</t>
  </si>
  <si>
    <t>Percent of ownership in common shares triggering limit to conversion of preferred shares</t>
  </si>
  <si>
    <t>19.90%</t>
  </si>
  <si>
    <t>Preferred stock conversion ratio to common stock</t>
  </si>
  <si>
    <t>Other Income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5</v>
      </c>
    </row>
    <row r="18" spans="1:4">
      <c r="A18" s="4" t="s">
        <v>32</v>
      </c>
      <c r="B18" s="4" t="s">
        <v>25</v>
      </c>
    </row>
    <row r="19" spans="1:4">
      <c r="A19" s="4" t="s">
        <v>33</v>
      </c>
      <c r="B19" s="4" t="s">
        <v>25</v>
      </c>
    </row>
    <row r="20" spans="1:4">
      <c r="A20" s="4" t="s">
        <v>34</v>
      </c>
      <c r="D20" s="5" t="n">
        <v>0</v>
      </c>
    </row>
    <row r="21" spans="1:4">
      <c r="A21" s="4" t="s">
        <v>35</v>
      </c>
    </row>
    <row r="22" spans="1:4">
      <c r="A22" s="3" t="s">
        <v>5</v>
      </c>
    </row>
    <row r="23" spans="1:4">
      <c r="A23" s="4" t="s">
        <v>36</v>
      </c>
      <c r="C23" s="6" t="n">
        <v>58432677</v>
      </c>
    </row>
    <row r="24" spans="1:4">
      <c r="A24" s="4" t="s">
        <v>37</v>
      </c>
    </row>
    <row r="25" spans="1:4">
      <c r="A25" s="3" t="s">
        <v>5</v>
      </c>
    </row>
    <row r="26" spans="1:4">
      <c r="A26" s="4" t="s">
        <v>36</v>
      </c>
      <c r="C26" s="6" t="n">
        <v>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40</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9</v>
      </c>
      <c r="D2" s="2" t="s">
        <v>40</v>
      </c>
    </row>
    <row r="3" spans="1:4">
      <c r="A3" s="3" t="s">
        <v>322</v>
      </c>
    </row>
    <row r="4" spans="1:4">
      <c r="A4" s="4" t="s">
        <v>1077</v>
      </c>
      <c r="B4" s="5" t="n">
        <v>0</v>
      </c>
      <c r="C4" s="5" t="n">
        <v>0</v>
      </c>
      <c r="D4" s="5" t="n">
        <v>0</v>
      </c>
    </row>
    <row r="5" spans="1:4">
      <c r="A5" s="4" t="s">
        <v>1078</v>
      </c>
      <c r="B5" s="6" t="n">
        <v>1641</v>
      </c>
      <c r="C5" s="6" t="n">
        <v>1725</v>
      </c>
      <c r="D5" s="6" t="n">
        <v>1855</v>
      </c>
    </row>
    <row r="6" spans="1:4">
      <c r="A6" s="4" t="s">
        <v>1079</v>
      </c>
      <c r="B6" s="6" t="n">
        <v>-1948</v>
      </c>
      <c r="C6" s="6" t="n">
        <v>-1830</v>
      </c>
      <c r="D6" s="6" t="n">
        <v>-1863</v>
      </c>
    </row>
    <row r="7" spans="1:4">
      <c r="A7" s="4" t="s">
        <v>1080</v>
      </c>
      <c r="B7" s="6" t="n">
        <v>1039</v>
      </c>
      <c r="C7" s="6" t="n">
        <v>0</v>
      </c>
      <c r="D7" s="6" t="n">
        <v>929</v>
      </c>
    </row>
    <row r="8" spans="1:4">
      <c r="A8" s="4" t="s">
        <v>1081</v>
      </c>
      <c r="B8" s="6" t="n">
        <v>258</v>
      </c>
      <c r="C8" s="6" t="n">
        <v>222</v>
      </c>
      <c r="D8" s="6" t="n">
        <v>137</v>
      </c>
    </row>
    <row r="9" spans="1:4">
      <c r="A9" s="4" t="s">
        <v>1082</v>
      </c>
      <c r="B9" s="5" t="n">
        <v>990</v>
      </c>
      <c r="C9" s="5" t="n">
        <v>117</v>
      </c>
      <c r="D9" s="5" t="n">
        <v>10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9</v>
      </c>
    </row>
    <row r="3" spans="1:3">
      <c r="A3" s="3" t="s">
        <v>322</v>
      </c>
    </row>
    <row r="4" spans="1:3">
      <c r="A4" s="4" t="s">
        <v>1084</v>
      </c>
      <c r="B4" s="5" t="n">
        <v>0</v>
      </c>
      <c r="C4" s="5" t="n">
        <v>0</v>
      </c>
    </row>
    <row r="5" spans="1:3">
      <c r="A5" s="4" t="s">
        <v>1085</v>
      </c>
      <c r="B5" s="6" t="n">
        <v>-520</v>
      </c>
      <c r="C5" s="6" t="n">
        <v>1558</v>
      </c>
    </row>
    <row r="6" spans="1:3">
      <c r="A6" s="4" t="s">
        <v>1086</v>
      </c>
      <c r="B6" s="6" t="n">
        <v>258</v>
      </c>
      <c r="C6" s="6" t="n">
        <v>222</v>
      </c>
    </row>
    <row r="7" spans="1:3">
      <c r="A7" s="4" t="s">
        <v>1087</v>
      </c>
      <c r="B7" s="6" t="n">
        <v>-778</v>
      </c>
      <c r="C7" s="6" t="n">
        <v>1336</v>
      </c>
    </row>
    <row r="8" spans="1:3">
      <c r="A8" s="4" t="s">
        <v>1088</v>
      </c>
      <c r="B8" s="5" t="n">
        <v>212</v>
      </c>
      <c r="C8" s="5" t="n">
        <v>14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9</v>
      </c>
      <c r="D2" s="2" t="s">
        <v>40</v>
      </c>
    </row>
    <row r="3" spans="1:4">
      <c r="A3" s="3" t="s">
        <v>322</v>
      </c>
    </row>
    <row r="4" spans="1:4">
      <c r="A4" s="4" t="s">
        <v>1090</v>
      </c>
      <c r="B4" s="5" t="n">
        <v>14757</v>
      </c>
      <c r="C4" s="5" t="n">
        <v>15773</v>
      </c>
    </row>
    <row r="5" spans="1:4">
      <c r="A5" s="3" t="s">
        <v>1091</v>
      </c>
    </row>
    <row r="6" spans="1:4">
      <c r="A6" s="4" t="s">
        <v>1092</v>
      </c>
      <c r="B6" s="6" t="n">
        <v>43750</v>
      </c>
      <c r="C6" s="6" t="n">
        <v>40722</v>
      </c>
    </row>
    <row r="7" spans="1:4">
      <c r="A7" s="4" t="s">
        <v>1093</v>
      </c>
      <c r="B7" s="6" t="n">
        <v>0</v>
      </c>
      <c r="C7" s="6" t="n">
        <v>0</v>
      </c>
      <c r="D7" s="5" t="n">
        <v>0</v>
      </c>
    </row>
    <row r="8" spans="1:4">
      <c r="A8" s="4" t="s">
        <v>1094</v>
      </c>
      <c r="B8" s="6" t="n">
        <v>1641</v>
      </c>
      <c r="C8" s="6" t="n">
        <v>1725</v>
      </c>
      <c r="D8" s="6" t="n">
        <v>1855</v>
      </c>
    </row>
    <row r="9" spans="1:4">
      <c r="A9" s="4" t="s">
        <v>1095</v>
      </c>
      <c r="B9" s="6" t="n">
        <v>-3522</v>
      </c>
      <c r="C9" s="6" t="n">
        <v>3088</v>
      </c>
    </row>
    <row r="10" spans="1:4">
      <c r="A10" s="4" t="s">
        <v>1096</v>
      </c>
      <c r="B10" s="6" t="n">
        <v>37938</v>
      </c>
      <c r="C10" s="6" t="n">
        <v>43750</v>
      </c>
      <c r="D10" s="6" t="n">
        <v>40722</v>
      </c>
    </row>
    <row r="11" spans="1:4">
      <c r="A11" s="3" t="s">
        <v>1097</v>
      </c>
    </row>
    <row r="12" spans="1:4">
      <c r="A12" s="4" t="s">
        <v>1098</v>
      </c>
      <c r="B12" s="6" t="n">
        <v>27977</v>
      </c>
      <c r="C12" s="6" t="n">
        <v>24482</v>
      </c>
    </row>
    <row r="13" spans="1:4">
      <c r="A13" s="4" t="s">
        <v>1099</v>
      </c>
      <c r="B13" s="6" t="n">
        <v>-2093</v>
      </c>
      <c r="C13" s="6" t="n">
        <v>3360</v>
      </c>
    </row>
    <row r="14" spans="1:4">
      <c r="A14" s="4" t="s">
        <v>1100</v>
      </c>
      <c r="B14" s="6" t="n">
        <v>1228</v>
      </c>
      <c r="C14" s="6" t="n">
        <v>1920</v>
      </c>
    </row>
    <row r="15" spans="1:4">
      <c r="A15" s="4" t="s">
        <v>1101</v>
      </c>
      <c r="B15" s="6" t="n">
        <v>23181</v>
      </c>
      <c r="C15" s="6" t="n">
        <v>27977</v>
      </c>
      <c r="D15" s="5" t="n">
        <v>24482</v>
      </c>
    </row>
    <row r="16" spans="1:4">
      <c r="A16" s="4" t="s">
        <v>1102</v>
      </c>
      <c r="B16" s="6" t="n">
        <v>3931</v>
      </c>
      <c r="C16" s="6" t="n">
        <v>1785</v>
      </c>
    </row>
    <row r="17" spans="1:4">
      <c r="A17" s="4" t="s">
        <v>1103</v>
      </c>
      <c r="B17" s="5" t="n">
        <v>3931</v>
      </c>
      <c r="C17" s="5" t="n">
        <v>17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9</v>
      </c>
    </row>
    <row r="2" spans="1:3">
      <c r="A2" s="3" t="s">
        <v>1105</v>
      </c>
    </row>
    <row r="3" spans="1:3">
      <c r="A3" s="4" t="s">
        <v>1106</v>
      </c>
      <c r="B3" s="5" t="n">
        <v>-14757</v>
      </c>
      <c r="C3" s="5" t="n">
        <v>-15773</v>
      </c>
    </row>
    <row r="4" spans="1:3">
      <c r="A4" s="4" t="s">
        <v>1107</v>
      </c>
      <c r="B4" s="5" t="n">
        <v>14757</v>
      </c>
      <c r="C4" s="5" t="n">
        <v>157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9</v>
      </c>
    </row>
    <row r="2" spans="1:3">
      <c r="A2" s="3" t="s">
        <v>322</v>
      </c>
    </row>
    <row r="3" spans="1:3">
      <c r="A3" s="4" t="s">
        <v>1109</v>
      </c>
      <c r="B3" s="5" t="n">
        <v>12878</v>
      </c>
      <c r="C3" s="5" t="n">
        <v>13656</v>
      </c>
    </row>
    <row r="4" spans="1:3">
      <c r="A4" s="4" t="s">
        <v>1110</v>
      </c>
      <c r="B4" s="5" t="n">
        <v>12878</v>
      </c>
      <c r="C4" s="5" t="n">
        <v>136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9</v>
      </c>
    </row>
    <row r="2" spans="1:3">
      <c r="A2" s="3" t="s">
        <v>322</v>
      </c>
    </row>
    <row r="3" spans="1:3">
      <c r="A3" s="4" t="s">
        <v>1112</v>
      </c>
      <c r="B3" s="4" t="s">
        <v>1113</v>
      </c>
      <c r="C3" s="4" t="s">
        <v>11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9</v>
      </c>
      <c r="D2" s="2" t="s">
        <v>40</v>
      </c>
    </row>
    <row r="3" spans="1:4">
      <c r="A3" s="3" t="s">
        <v>1116</v>
      </c>
    </row>
    <row r="4" spans="1:4">
      <c r="A4" s="4" t="s">
        <v>1112</v>
      </c>
      <c r="B4" s="4" t="s">
        <v>1114</v>
      </c>
      <c r="C4" s="4" t="s">
        <v>1117</v>
      </c>
      <c r="D4" s="4" t="s">
        <v>1118</v>
      </c>
    </row>
    <row r="5" spans="1:4">
      <c r="A5" s="4" t="s">
        <v>1079</v>
      </c>
      <c r="B5" s="4" t="s">
        <v>1009</v>
      </c>
      <c r="C5" s="4" t="s">
        <v>1119</v>
      </c>
      <c r="D5" s="4" t="s">
        <v>11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v>
      </c>
      <c r="C1" s="2" t="s">
        <v>39</v>
      </c>
      <c r="D1" s="2" t="s">
        <v>40</v>
      </c>
    </row>
    <row r="2" spans="1:4">
      <c r="A2" s="3" t="s">
        <v>1121</v>
      </c>
    </row>
    <row r="3" spans="1:4">
      <c r="A3" s="4" t="s">
        <v>1122</v>
      </c>
      <c r="B3" s="5" t="n">
        <v>23181</v>
      </c>
      <c r="C3" s="5" t="n">
        <v>27977</v>
      </c>
      <c r="D3" s="5" t="n">
        <v>24482</v>
      </c>
    </row>
    <row r="4" spans="1:4">
      <c r="A4" s="4" t="s">
        <v>1123</v>
      </c>
    </row>
    <row r="5" spans="1:4">
      <c r="A5" s="3" t="s">
        <v>1121</v>
      </c>
    </row>
    <row r="6" spans="1:4">
      <c r="A6" s="4" t="s">
        <v>1122</v>
      </c>
      <c r="B6" s="6" t="n">
        <v>21445</v>
      </c>
      <c r="C6" s="6" t="n">
        <v>26282</v>
      </c>
    </row>
    <row r="7" spans="1:4">
      <c r="A7" s="4" t="s">
        <v>1124</v>
      </c>
    </row>
    <row r="8" spans="1:4">
      <c r="A8" s="3" t="s">
        <v>1121</v>
      </c>
    </row>
    <row r="9" spans="1:4">
      <c r="A9" s="4" t="s">
        <v>1122</v>
      </c>
      <c r="B9" s="6" t="n">
        <v>1736</v>
      </c>
      <c r="C9" s="6" t="n">
        <v>1695</v>
      </c>
    </row>
    <row r="10" spans="1:4">
      <c r="A10" s="4" t="s">
        <v>455</v>
      </c>
    </row>
    <row r="11" spans="1:4">
      <c r="A11" s="3" t="s">
        <v>1121</v>
      </c>
    </row>
    <row r="12" spans="1:4">
      <c r="A12" s="4" t="s">
        <v>1122</v>
      </c>
      <c r="B12" s="6" t="n">
        <v>23181</v>
      </c>
      <c r="C12" s="6" t="n">
        <v>27977</v>
      </c>
    </row>
    <row r="13" spans="1:4">
      <c r="A13" s="4" t="s">
        <v>1125</v>
      </c>
    </row>
    <row r="14" spans="1:4">
      <c r="A14" s="3" t="s">
        <v>1121</v>
      </c>
    </row>
    <row r="15" spans="1:4">
      <c r="A15" s="4" t="s">
        <v>1122</v>
      </c>
      <c r="B15" s="6" t="n">
        <v>21445</v>
      </c>
      <c r="C15" s="6" t="n">
        <v>26282</v>
      </c>
    </row>
    <row r="16" spans="1:4">
      <c r="A16" s="4" t="s">
        <v>1126</v>
      </c>
    </row>
    <row r="17" spans="1:4">
      <c r="A17" s="3" t="s">
        <v>1121</v>
      </c>
    </row>
    <row r="18" spans="1:4">
      <c r="A18" s="4" t="s">
        <v>1122</v>
      </c>
      <c r="B18" s="6" t="n">
        <v>1736</v>
      </c>
      <c r="C18" s="6" t="n">
        <v>1695</v>
      </c>
    </row>
    <row r="19" spans="1:4">
      <c r="A19" s="4" t="s">
        <v>1127</v>
      </c>
    </row>
    <row r="20" spans="1:4">
      <c r="A20" s="3" t="s">
        <v>1121</v>
      </c>
    </row>
    <row r="21" spans="1:4">
      <c r="A21" s="4" t="s">
        <v>1122</v>
      </c>
      <c r="B21" s="6" t="n">
        <v>0</v>
      </c>
      <c r="C21" s="6" t="n">
        <v>0</v>
      </c>
    </row>
    <row r="22" spans="1:4">
      <c r="A22" s="4" t="s">
        <v>1128</v>
      </c>
    </row>
    <row r="23" spans="1:4">
      <c r="A23" s="3" t="s">
        <v>1121</v>
      </c>
    </row>
    <row r="24" spans="1:4">
      <c r="A24" s="4" t="s">
        <v>1122</v>
      </c>
      <c r="B24" s="6" t="n">
        <v>0</v>
      </c>
      <c r="C24" s="6" t="n">
        <v>0</v>
      </c>
    </row>
    <row r="25" spans="1:4">
      <c r="A25" s="4" t="s">
        <v>1129</v>
      </c>
    </row>
    <row r="26" spans="1:4">
      <c r="A26" s="3" t="s">
        <v>1121</v>
      </c>
    </row>
    <row r="27" spans="1:4">
      <c r="A27" s="4" t="s">
        <v>1122</v>
      </c>
      <c r="B27" s="6" t="n">
        <v>0</v>
      </c>
      <c r="C27" s="6" t="n">
        <v>0</v>
      </c>
    </row>
    <row r="28" spans="1:4">
      <c r="A28" s="4" t="s">
        <v>1130</v>
      </c>
    </row>
    <row r="29" spans="1:4">
      <c r="A29" s="3" t="s">
        <v>1121</v>
      </c>
    </row>
    <row r="30" spans="1:4">
      <c r="A30" s="4" t="s">
        <v>1122</v>
      </c>
      <c r="B30" s="6" t="n">
        <v>0</v>
      </c>
      <c r="C30" s="6" t="n">
        <v>0</v>
      </c>
    </row>
    <row r="31" spans="1:4">
      <c r="A31" s="4" t="s">
        <v>1131</v>
      </c>
    </row>
    <row r="32" spans="1:4">
      <c r="A32" s="3" t="s">
        <v>1121</v>
      </c>
    </row>
    <row r="33" spans="1:4">
      <c r="A33" s="4" t="s">
        <v>1122</v>
      </c>
      <c r="B33" s="6" t="n">
        <v>0</v>
      </c>
      <c r="C33" s="6" t="n">
        <v>0</v>
      </c>
    </row>
    <row r="34" spans="1:4">
      <c r="A34" s="4" t="s">
        <v>1132</v>
      </c>
    </row>
    <row r="35" spans="1:4">
      <c r="A35" s="3" t="s">
        <v>1121</v>
      </c>
    </row>
    <row r="36" spans="1:4">
      <c r="A36" s="4" t="s">
        <v>1122</v>
      </c>
      <c r="B36" s="5" t="n">
        <v>0</v>
      </c>
      <c r="C36"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33</v>
      </c>
      <c r="B1" s="2" t="s">
        <v>2</v>
      </c>
      <c r="C1" s="2" t="s">
        <v>39</v>
      </c>
    </row>
    <row r="2" spans="1:3">
      <c r="A2" s="3" t="s">
        <v>1121</v>
      </c>
    </row>
    <row r="3" spans="1:3">
      <c r="A3" s="4" t="s">
        <v>1134</v>
      </c>
      <c r="B3" s="4" t="s">
        <v>675</v>
      </c>
    </row>
    <row r="4" spans="1:3">
      <c r="A4" s="4" t="s">
        <v>1135</v>
      </c>
      <c r="B4" s="4" t="s">
        <v>675</v>
      </c>
      <c r="C4" s="4" t="s">
        <v>675</v>
      </c>
    </row>
    <row r="5" spans="1:3">
      <c r="A5" s="4" t="s">
        <v>353</v>
      </c>
    </row>
    <row r="6" spans="1:3">
      <c r="A6" s="3" t="s">
        <v>1121</v>
      </c>
    </row>
    <row r="7" spans="1:3">
      <c r="A7" s="4" t="s">
        <v>1134</v>
      </c>
      <c r="B7" s="4" t="s">
        <v>1136</v>
      </c>
    </row>
    <row r="8" spans="1:3">
      <c r="A8" s="4" t="s">
        <v>1135</v>
      </c>
      <c r="B8" s="4" t="s">
        <v>1137</v>
      </c>
      <c r="C8" s="4" t="s">
        <v>1138</v>
      </c>
    </row>
    <row r="9" spans="1:3">
      <c r="A9" s="4" t="s">
        <v>1139</v>
      </c>
    </row>
    <row r="10" spans="1:3">
      <c r="A10" s="3" t="s">
        <v>1121</v>
      </c>
    </row>
    <row r="11" spans="1:3">
      <c r="A11" s="4" t="s">
        <v>1134</v>
      </c>
      <c r="B11" s="4" t="s">
        <v>1140</v>
      </c>
    </row>
    <row r="12" spans="1:3">
      <c r="A12" s="4" t="s">
        <v>1135</v>
      </c>
      <c r="B12" s="4" t="s">
        <v>1141</v>
      </c>
      <c r="C12" s="4" t="s">
        <v>11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522</v>
      </c>
    </row>
    <row r="2" spans="1:2">
      <c r="A2" s="3" t="s">
        <v>1144</v>
      </c>
    </row>
    <row r="3" spans="1:2">
      <c r="A3" s="4" t="s">
        <v>777</v>
      </c>
      <c r="B3" s="5" t="n">
        <v>1690</v>
      </c>
    </row>
    <row r="4" spans="1:2">
      <c r="A4" s="4" t="s">
        <v>778</v>
      </c>
      <c r="B4" s="6" t="n">
        <v>1857</v>
      </c>
    </row>
    <row r="5" spans="1:2">
      <c r="A5" s="4" t="s">
        <v>779</v>
      </c>
      <c r="B5" s="6" t="n">
        <v>1848</v>
      </c>
    </row>
    <row r="6" spans="1:2">
      <c r="A6" s="4" t="s">
        <v>21</v>
      </c>
      <c r="B6" s="6" t="n">
        <v>1912</v>
      </c>
    </row>
    <row r="7" spans="1:2">
      <c r="A7" s="4" t="s">
        <v>780</v>
      </c>
      <c r="B7" s="6" t="n">
        <v>2139</v>
      </c>
    </row>
    <row r="8" spans="1:2">
      <c r="A8" s="4" t="s">
        <v>1145</v>
      </c>
      <c r="B8" s="5" t="n">
        <v>110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39</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1147</v>
      </c>
      <c r="C1" s="2" t="s">
        <v>2</v>
      </c>
      <c r="D1" s="2" t="s">
        <v>39</v>
      </c>
    </row>
    <row r="2" spans="1:4">
      <c r="A2" s="3" t="s">
        <v>1121</v>
      </c>
    </row>
    <row r="3" spans="1:4">
      <c r="A3" s="4" t="s">
        <v>1134</v>
      </c>
      <c r="C3" s="4" t="s">
        <v>675</v>
      </c>
    </row>
    <row r="4" spans="1:4">
      <c r="A4" s="4" t="s">
        <v>1148</v>
      </c>
      <c r="C4" s="5" t="n">
        <v>555</v>
      </c>
      <c r="D4" s="5" t="n">
        <v>-1336</v>
      </c>
    </row>
    <row r="5" spans="1:4">
      <c r="A5" s="4" t="s">
        <v>1149</v>
      </c>
      <c r="C5" s="6" t="n">
        <v>-6119</v>
      </c>
      <c r="D5" s="6" t="n">
        <v>-1206</v>
      </c>
    </row>
    <row r="6" spans="1:4">
      <c r="A6" s="4" t="s">
        <v>1150</v>
      </c>
      <c r="C6" s="6" t="n">
        <v>1228</v>
      </c>
      <c r="D6" s="5" t="n">
        <v>1920</v>
      </c>
    </row>
    <row r="7" spans="1:4">
      <c r="A7" s="4" t="s">
        <v>1151</v>
      </c>
    </row>
    <row r="8" spans="1:4">
      <c r="A8" s="3" t="s">
        <v>1121</v>
      </c>
    </row>
    <row r="9" spans="1:4">
      <c r="A9" s="4" t="s">
        <v>1148</v>
      </c>
      <c r="B9" s="5" t="n">
        <v>266</v>
      </c>
    </row>
    <row r="10" spans="1:4">
      <c r="A10" s="4" t="s">
        <v>1149</v>
      </c>
      <c r="B10" s="5" t="n">
        <v>266</v>
      </c>
    </row>
    <row r="11" spans="1:4">
      <c r="A11" s="4" t="s">
        <v>1152</v>
      </c>
    </row>
    <row r="12" spans="1:4">
      <c r="A12" s="3" t="s">
        <v>1121</v>
      </c>
    </row>
    <row r="13" spans="1:4">
      <c r="A13" s="4" t="s">
        <v>1150</v>
      </c>
      <c r="C13" s="6" t="n">
        <v>1228</v>
      </c>
    </row>
    <row r="14" spans="1:4">
      <c r="A14" s="4" t="s">
        <v>1153</v>
      </c>
      <c r="C14" s="5" t="n">
        <v>11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9</v>
      </c>
      <c r="D2" s="2" t="s">
        <v>40</v>
      </c>
    </row>
    <row r="3" spans="1:4">
      <c r="A3" s="3" t="s">
        <v>325</v>
      </c>
    </row>
    <row r="4" spans="1:4">
      <c r="A4" s="4" t="s">
        <v>1155</v>
      </c>
      <c r="B4" s="5" t="n">
        <v>13656</v>
      </c>
      <c r="C4" s="5" t="n">
        <v>12320</v>
      </c>
    </row>
    <row r="5" spans="1:4">
      <c r="A5" s="4" t="s">
        <v>1156</v>
      </c>
      <c r="B5" s="6" t="n">
        <v>11702</v>
      </c>
      <c r="C5" s="6" t="n">
        <v>10496</v>
      </c>
    </row>
    <row r="6" spans="1:4">
      <c r="A6" s="4" t="s">
        <v>1157</v>
      </c>
      <c r="B6" s="6" t="n">
        <v>-1954</v>
      </c>
      <c r="C6" s="6" t="n">
        <v>-1824</v>
      </c>
    </row>
    <row r="7" spans="1:4">
      <c r="A7" s="4" t="s">
        <v>1158</v>
      </c>
      <c r="B7" s="6" t="n">
        <v>0</v>
      </c>
      <c r="C7" s="6" t="n">
        <v>0</v>
      </c>
    </row>
    <row r="8" spans="1:4">
      <c r="A8" s="4" t="s">
        <v>1159</v>
      </c>
      <c r="B8" s="6" t="n">
        <v>6119</v>
      </c>
      <c r="C8" s="6" t="n">
        <v>1206</v>
      </c>
    </row>
    <row r="9" spans="1:4">
      <c r="A9" s="4" t="s">
        <v>1160</v>
      </c>
      <c r="B9" s="6" t="n">
        <v>6119</v>
      </c>
      <c r="C9" s="6" t="n">
        <v>1206</v>
      </c>
    </row>
    <row r="10" spans="1:4">
      <c r="A10" s="4" t="s">
        <v>1161</v>
      </c>
      <c r="B10" s="6" t="n">
        <v>0</v>
      </c>
      <c r="C10" s="6" t="n">
        <v>0</v>
      </c>
    </row>
    <row r="11" spans="1:4">
      <c r="A11" s="4" t="s">
        <v>1161</v>
      </c>
      <c r="B11" s="6" t="n">
        <v>555</v>
      </c>
      <c r="C11" s="6" t="n">
        <v>-1336</v>
      </c>
    </row>
    <row r="12" spans="1:4">
      <c r="A12" s="4" t="s">
        <v>1162</v>
      </c>
      <c r="B12" s="6" t="n">
        <v>555</v>
      </c>
      <c r="C12" s="6" t="n">
        <v>-1336</v>
      </c>
    </row>
    <row r="13" spans="1:4">
      <c r="A13" s="4" t="s">
        <v>1163</v>
      </c>
      <c r="B13" s="6" t="n">
        <v>555</v>
      </c>
      <c r="C13" s="6" t="n">
        <v>-1336</v>
      </c>
      <c r="D13" s="5" t="n">
        <v>-3101</v>
      </c>
    </row>
    <row r="14" spans="1:4">
      <c r="A14" s="4" t="s">
        <v>1164</v>
      </c>
      <c r="B14" s="6" t="n">
        <v>6119</v>
      </c>
      <c r="C14" s="6" t="n">
        <v>1206</v>
      </c>
    </row>
    <row r="15" spans="1:4">
      <c r="A15" s="4" t="s">
        <v>1165</v>
      </c>
      <c r="B15" s="6" t="n">
        <v>6674</v>
      </c>
      <c r="C15" s="6" t="n">
        <v>-130</v>
      </c>
    </row>
    <row r="16" spans="1:4">
      <c r="A16" s="4" t="s">
        <v>1166</v>
      </c>
      <c r="B16" s="6" t="n">
        <v>13101</v>
      </c>
      <c r="C16" s="6" t="n">
        <v>13656</v>
      </c>
      <c r="D16" s="6" t="n">
        <v>12320</v>
      </c>
    </row>
    <row r="17" spans="1:4">
      <c r="A17" s="4" t="s">
        <v>1167</v>
      </c>
      <c r="B17" s="6" t="n">
        <v>17821</v>
      </c>
      <c r="C17" s="6" t="n">
        <v>11702</v>
      </c>
      <c r="D17" s="6" t="n">
        <v>10496</v>
      </c>
    </row>
    <row r="18" spans="1:4">
      <c r="A18" s="4" t="s">
        <v>1168</v>
      </c>
      <c r="B18" s="5" t="n">
        <v>4720</v>
      </c>
      <c r="C18" s="5" t="n">
        <v>-1954</v>
      </c>
      <c r="D18" s="5" t="n">
        <v>-18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141</v>
      </c>
      <c r="J1" s="2" t="s">
        <v>1</v>
      </c>
    </row>
    <row r="2" spans="1:12">
      <c r="B2" s="2" t="s">
        <v>2</v>
      </c>
      <c r="C2" s="2" t="s">
        <v>587</v>
      </c>
      <c r="D2" s="2" t="s">
        <v>588</v>
      </c>
      <c r="E2" s="2" t="s">
        <v>142</v>
      </c>
      <c r="F2" s="2" t="s">
        <v>39</v>
      </c>
      <c r="G2" s="2" t="s">
        <v>589</v>
      </c>
      <c r="H2" s="2" t="s">
        <v>590</v>
      </c>
      <c r="I2" s="2" t="s">
        <v>143</v>
      </c>
      <c r="J2" s="2" t="s">
        <v>2</v>
      </c>
      <c r="K2" s="2" t="s">
        <v>39</v>
      </c>
      <c r="L2" s="2" t="s">
        <v>40</v>
      </c>
    </row>
    <row r="3" spans="1:12">
      <c r="A3" s="3" t="s">
        <v>328</v>
      </c>
    </row>
    <row r="4" spans="1:12">
      <c r="A4" s="4" t="s">
        <v>42</v>
      </c>
      <c r="B4" s="5" t="n">
        <v>393662</v>
      </c>
      <c r="C4" s="5" t="n">
        <v>375830</v>
      </c>
      <c r="D4" s="5" t="n">
        <v>379743</v>
      </c>
      <c r="E4" s="5" t="n">
        <v>326968</v>
      </c>
      <c r="F4" s="5" t="n">
        <v>402747</v>
      </c>
      <c r="G4" s="5" t="n">
        <v>375800</v>
      </c>
      <c r="H4" s="5" t="n">
        <v>390532</v>
      </c>
      <c r="I4" s="5" t="n">
        <v>344700</v>
      </c>
      <c r="J4" s="5" t="n">
        <v>1476203</v>
      </c>
      <c r="K4" s="5" t="n">
        <v>1513779</v>
      </c>
      <c r="L4" s="5" t="n">
        <v>1385785</v>
      </c>
    </row>
    <row r="5" spans="1:12">
      <c r="A5" s="4" t="s">
        <v>44</v>
      </c>
      <c r="B5" s="6" t="n">
        <v>256088</v>
      </c>
      <c r="C5" s="6" t="n">
        <v>238690</v>
      </c>
      <c r="D5" s="6" t="n">
        <v>253390</v>
      </c>
      <c r="E5" s="6" t="n">
        <v>243030</v>
      </c>
      <c r="F5" s="6" t="n">
        <v>268673</v>
      </c>
      <c r="G5" s="6" t="n">
        <v>249418</v>
      </c>
      <c r="H5" s="6" t="n">
        <v>267822</v>
      </c>
      <c r="I5" s="6" t="n">
        <v>237563</v>
      </c>
      <c r="J5" s="6" t="n">
        <v>991198</v>
      </c>
      <c r="K5" s="6" t="n">
        <v>1023476</v>
      </c>
      <c r="L5" s="6" t="n">
        <v>936133</v>
      </c>
    </row>
    <row r="6" spans="1:12">
      <c r="A6" s="4" t="s">
        <v>146</v>
      </c>
      <c r="B6" s="6" t="n">
        <v>-75713</v>
      </c>
      <c r="C6" s="6" t="n">
        <v>-13667</v>
      </c>
      <c r="D6" s="6" t="n">
        <v>5951</v>
      </c>
      <c r="E6" s="6" t="n">
        <v>-28519</v>
      </c>
      <c r="F6" s="6" t="n">
        <v>231455</v>
      </c>
      <c r="G6" s="6" t="n">
        <v>21984</v>
      </c>
      <c r="H6" s="6" t="n">
        <v>13467</v>
      </c>
      <c r="I6" s="6" t="n">
        <v>-9683</v>
      </c>
      <c r="J6" s="6" t="n">
        <v>-111948</v>
      </c>
      <c r="K6" s="6" t="n">
        <v>257223</v>
      </c>
      <c r="L6" s="6" t="n">
        <v>-40621</v>
      </c>
    </row>
    <row r="7" spans="1:12">
      <c r="A7" s="4" t="s">
        <v>63</v>
      </c>
      <c r="B7" s="5" t="n">
        <v>-81598</v>
      </c>
      <c r="C7" s="5" t="n">
        <v>-16125</v>
      </c>
      <c r="D7" s="5" t="n">
        <v>3406</v>
      </c>
      <c r="E7" s="5" t="n">
        <v>-29416</v>
      </c>
      <c r="F7" s="5" t="n">
        <v>222668</v>
      </c>
      <c r="G7" s="5" t="n">
        <v>18493</v>
      </c>
      <c r="H7" s="5" t="n">
        <v>11253</v>
      </c>
      <c r="I7" s="5" t="n">
        <v>-10566</v>
      </c>
      <c r="J7" s="5" t="n">
        <v>-123733</v>
      </c>
      <c r="K7" s="5" t="n">
        <v>241848</v>
      </c>
      <c r="L7" s="5" t="n">
        <v>-45839</v>
      </c>
    </row>
    <row r="8" spans="1:12">
      <c r="A8" s="4" t="s">
        <v>1170</v>
      </c>
      <c r="J8" s="7" t="n">
        <v>-2.31</v>
      </c>
      <c r="K8" s="7" t="n">
        <v>3.72</v>
      </c>
      <c r="L8" s="7" t="n">
        <v>-0.89</v>
      </c>
    </row>
    <row r="9" spans="1:12">
      <c r="A9" s="4" t="s">
        <v>1171</v>
      </c>
      <c r="B9" s="7" t="n">
        <v>-1.46</v>
      </c>
      <c r="C9" s="7" t="n">
        <v>-0.32</v>
      </c>
      <c r="D9" s="7" t="n">
        <v>0.02</v>
      </c>
      <c r="E9" s="7" t="n">
        <v>-0.5600000000000001</v>
      </c>
      <c r="F9" s="7" t="n">
        <v>3.33</v>
      </c>
      <c r="G9" s="7" t="n">
        <v>0.25</v>
      </c>
      <c r="H9" s="7" t="n">
        <v>0.14</v>
      </c>
      <c r="I9" s="7" t="n">
        <v>-0.21</v>
      </c>
      <c r="J9" s="8" t="n">
        <v>-2.31</v>
      </c>
      <c r="K9" s="8" t="n">
        <v>3.72</v>
      </c>
      <c r="L9" s="8" t="n">
        <v>-0.89</v>
      </c>
    </row>
    <row r="10" spans="1:12">
      <c r="A10" s="4" t="s">
        <v>1170</v>
      </c>
      <c r="J10" s="8" t="n">
        <v>-2.31</v>
      </c>
      <c r="K10" s="8" t="n">
        <v>3.71</v>
      </c>
      <c r="L10" s="8" t="n">
        <v>-0.89</v>
      </c>
    </row>
    <row r="11" spans="1:12">
      <c r="A11" s="4" t="s">
        <v>1171</v>
      </c>
      <c r="B11" s="7" t="n">
        <v>-1.46</v>
      </c>
      <c r="C11" s="7" t="n">
        <v>-0.32</v>
      </c>
      <c r="D11" s="7" t="n">
        <v>0.02</v>
      </c>
      <c r="E11" s="7" t="n">
        <v>-0.5600000000000001</v>
      </c>
      <c r="F11" s="7" t="n">
        <v>3.3</v>
      </c>
      <c r="G11" s="7" t="n">
        <v>0.24</v>
      </c>
      <c r="H11" s="7" t="n">
        <v>0.14</v>
      </c>
      <c r="I11" s="7" t="n">
        <v>-0.21</v>
      </c>
      <c r="J11" s="7" t="n">
        <v>-2.31</v>
      </c>
      <c r="K11" s="7" t="n">
        <v>3.71</v>
      </c>
      <c r="L11" s="7" t="n">
        <v>-0.8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s>
  <sheetData>
    <row r="1" spans="1:7">
      <c r="A1" s="1" t="s">
        <v>1172</v>
      </c>
      <c r="B1" s="2" t="s">
        <v>141</v>
      </c>
      <c r="E1" s="2" t="s">
        <v>1</v>
      </c>
    </row>
    <row r="2" spans="1:7">
      <c r="B2" s="2" t="s">
        <v>2</v>
      </c>
      <c r="C2" s="2" t="s">
        <v>39</v>
      </c>
      <c r="D2" s="2" t="s">
        <v>589</v>
      </c>
      <c r="E2" s="2" t="s">
        <v>2</v>
      </c>
      <c r="F2" s="2" t="s">
        <v>39</v>
      </c>
      <c r="G2" s="2" t="s">
        <v>40</v>
      </c>
    </row>
    <row r="3" spans="1:7">
      <c r="A3" s="3" t="s">
        <v>1173</v>
      </c>
    </row>
    <row r="4" spans="1:7">
      <c r="A4" s="4" t="s">
        <v>53</v>
      </c>
      <c r="B4" s="5" t="n">
        <v>13324000</v>
      </c>
      <c r="C4" s="5" t="n">
        <v>660000</v>
      </c>
      <c r="E4" s="5" t="n">
        <v>23258000</v>
      </c>
      <c r="F4" s="5" t="n">
        <v>-18137000</v>
      </c>
      <c r="G4" s="5" t="n">
        <v>213000</v>
      </c>
    </row>
    <row r="5" spans="1:7">
      <c r="A5" s="4" t="s">
        <v>44</v>
      </c>
      <c r="B5" s="6" t="n">
        <v>1534000</v>
      </c>
      <c r="C5" s="6" t="n">
        <v>7480000</v>
      </c>
      <c r="E5" s="6" t="n">
        <v>18416000</v>
      </c>
      <c r="F5" s="6" t="n">
        <v>24350000</v>
      </c>
      <c r="G5" s="6" t="n">
        <v>21003000</v>
      </c>
    </row>
    <row r="6" spans="1:7">
      <c r="A6" s="4" t="s">
        <v>535</v>
      </c>
      <c r="E6" s="6" t="n">
        <v>-374000</v>
      </c>
      <c r="F6" s="6" t="n">
        <v>-4819000</v>
      </c>
      <c r="G6" s="6" t="n">
        <v>8227000</v>
      </c>
    </row>
    <row r="7" spans="1:7">
      <c r="A7" s="4" t="s">
        <v>47</v>
      </c>
      <c r="B7" s="6" t="n">
        <v>56732000</v>
      </c>
      <c r="E7" s="6" t="n">
        <v>80057000</v>
      </c>
      <c r="F7" s="6" t="n">
        <v>4415000</v>
      </c>
      <c r="G7" s="5" t="n">
        <v>48524000</v>
      </c>
    </row>
    <row r="8" spans="1:7">
      <c r="A8" s="4" t="s">
        <v>542</v>
      </c>
      <c r="E8" s="6" t="n">
        <v>74560000</v>
      </c>
      <c r="F8" s="6" t="n">
        <v>3238000</v>
      </c>
    </row>
    <row r="9" spans="1:7">
      <c r="A9" s="4" t="s">
        <v>1174</v>
      </c>
      <c r="B9" s="6" t="n">
        <v>49447000</v>
      </c>
      <c r="C9" s="6" t="n">
        <v>226466000</v>
      </c>
    </row>
    <row r="10" spans="1:7">
      <c r="A10" s="4" t="s">
        <v>565</v>
      </c>
    </row>
    <row r="11" spans="1:7">
      <c r="A11" s="3" t="s">
        <v>1173</v>
      </c>
    </row>
    <row r="12" spans="1:7">
      <c r="A12" s="4" t="s">
        <v>535</v>
      </c>
      <c r="B12" s="5" t="n">
        <v>8979000</v>
      </c>
      <c r="C12" s="6" t="n">
        <v>18173000</v>
      </c>
      <c r="E12" s="6" t="n">
        <v>-3679000</v>
      </c>
      <c r="F12" s="6" t="n">
        <v>-6021000</v>
      </c>
    </row>
    <row r="13" spans="1:7">
      <c r="A13" s="4" t="s">
        <v>573</v>
      </c>
    </row>
    <row r="14" spans="1:7">
      <c r="A14" s="3" t="s">
        <v>1173</v>
      </c>
    </row>
    <row r="15" spans="1:7">
      <c r="A15" s="4" t="s">
        <v>542</v>
      </c>
      <c r="E15" s="5" t="n">
        <v>4691000</v>
      </c>
      <c r="F15" s="5" t="n">
        <v>0</v>
      </c>
    </row>
    <row r="16" spans="1:7">
      <c r="A16" s="4" t="s">
        <v>1175</v>
      </c>
    </row>
    <row r="17" spans="1:7">
      <c r="A17" s="3" t="s">
        <v>1173</v>
      </c>
    </row>
    <row r="18" spans="1:7">
      <c r="A18" s="4" t="s">
        <v>542</v>
      </c>
      <c r="C18" s="5" t="n">
        <v>18893000</v>
      </c>
      <c r="D18" s="5" t="n">
        <v>29631000</v>
      </c>
    </row>
  </sheetData>
  <mergeCells count="3">
    <mergeCell ref="A1:A2"/>
    <mergeCell ref="B1:D1"/>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144</v>
      </c>
      <c r="C2" s="2" t="s">
        <v>212</v>
      </c>
      <c r="D2" s="2" t="s">
        <v>213</v>
      </c>
    </row>
    <row r="3" spans="1:4">
      <c r="A3" s="4" t="s">
        <v>1177</v>
      </c>
    </row>
    <row r="4" spans="1:4">
      <c r="A4" s="3" t="s">
        <v>1178</v>
      </c>
    </row>
    <row r="5" spans="1:4">
      <c r="A5" s="4" t="s">
        <v>1179</v>
      </c>
      <c r="B5" s="5" t="n">
        <v>2453</v>
      </c>
      <c r="C5" s="5" t="n">
        <v>1523</v>
      </c>
      <c r="D5" s="5" t="n">
        <v>1306</v>
      </c>
    </row>
    <row r="6" spans="1:4">
      <c r="A6" s="4" t="s">
        <v>1180</v>
      </c>
      <c r="B6" s="6" t="n">
        <v>1538</v>
      </c>
      <c r="C6" s="6" t="n">
        <v>1989</v>
      </c>
      <c r="D6" s="6" t="n">
        <v>1053</v>
      </c>
    </row>
    <row r="7" spans="1:4">
      <c r="A7" s="4" t="s">
        <v>1181</v>
      </c>
      <c r="B7" s="6" t="n">
        <v>-1795</v>
      </c>
      <c r="C7" s="6" t="n">
        <v>-924</v>
      </c>
      <c r="D7" s="6" t="n">
        <v>-830</v>
      </c>
    </row>
    <row r="8" spans="1:4">
      <c r="A8" s="4" t="s">
        <v>1182</v>
      </c>
      <c r="B8" s="6" t="n">
        <v>-317</v>
      </c>
      <c r="C8" s="6" t="n">
        <v>-135</v>
      </c>
      <c r="D8" s="6" t="n">
        <v>-6</v>
      </c>
    </row>
    <row r="9" spans="1:4">
      <c r="A9" s="4" t="s">
        <v>1183</v>
      </c>
      <c r="B9" s="6" t="n">
        <v>1879</v>
      </c>
      <c r="C9" s="6" t="n">
        <v>2453</v>
      </c>
      <c r="D9" s="6" t="n">
        <v>1523</v>
      </c>
    </row>
    <row r="10" spans="1:4">
      <c r="A10" s="4" t="s">
        <v>1184</v>
      </c>
    </row>
    <row r="11" spans="1:4">
      <c r="A11" s="3" t="s">
        <v>1178</v>
      </c>
    </row>
    <row r="12" spans="1:4">
      <c r="A12" s="4" t="s">
        <v>1179</v>
      </c>
      <c r="B12" s="6" t="n">
        <v>19032</v>
      </c>
      <c r="C12" s="6" t="n">
        <v>248867</v>
      </c>
      <c r="D12" s="6" t="n">
        <v>247967</v>
      </c>
    </row>
    <row r="13" spans="1:4">
      <c r="A13" s="4" t="s">
        <v>1180</v>
      </c>
      <c r="B13" s="6" t="n">
        <v>49447</v>
      </c>
      <c r="C13" s="6" t="n">
        <v>-230358</v>
      </c>
      <c r="D13" s="6" t="n">
        <v>6605</v>
      </c>
    </row>
    <row r="14" spans="1:4">
      <c r="A14" s="4" t="s">
        <v>716</v>
      </c>
      <c r="B14" s="6" t="n">
        <v>0</v>
      </c>
      <c r="C14" s="6" t="n">
        <v>4108</v>
      </c>
      <c r="D14" s="6" t="n">
        <v>-6032</v>
      </c>
    </row>
    <row r="15" spans="1:4">
      <c r="A15" s="4" t="s">
        <v>1182</v>
      </c>
      <c r="B15" s="6" t="n">
        <v>0</v>
      </c>
      <c r="C15" s="6" t="n">
        <v>-3585</v>
      </c>
      <c r="D15" s="6" t="n">
        <v>327</v>
      </c>
    </row>
    <row r="16" spans="1:4">
      <c r="A16" s="4" t="s">
        <v>1183</v>
      </c>
      <c r="B16" s="5" t="n">
        <v>68479</v>
      </c>
      <c r="C16" s="5" t="n">
        <v>19032</v>
      </c>
      <c r="D16" s="5" t="n">
        <v>2488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995</v>
      </c>
      <c r="C1" s="2" t="s">
        <v>2</v>
      </c>
      <c r="D1" s="2" t="s">
        <v>39</v>
      </c>
    </row>
    <row r="2" spans="1:4">
      <c r="A2" s="3" t="s">
        <v>1186</v>
      </c>
    </row>
    <row r="3" spans="1:4">
      <c r="A3" s="4" t="s">
        <v>137</v>
      </c>
      <c r="C3" s="6" t="n">
        <v>95000</v>
      </c>
      <c r="D3" s="6" t="n">
        <v>95000</v>
      </c>
    </row>
    <row r="4" spans="1:4">
      <c r="A4" s="4" t="s">
        <v>505</v>
      </c>
    </row>
    <row r="5" spans="1:4">
      <c r="A5" s="3" t="s">
        <v>1186</v>
      </c>
    </row>
    <row r="6" spans="1:4">
      <c r="A6" s="4" t="s">
        <v>1187</v>
      </c>
      <c r="B6" s="7" t="n">
        <v>3.5</v>
      </c>
    </row>
    <row r="7" spans="1:4">
      <c r="A7" s="4" t="s">
        <v>1188</v>
      </c>
    </row>
    <row r="8" spans="1:4">
      <c r="A8" s="3" t="s">
        <v>1186</v>
      </c>
    </row>
    <row r="9" spans="1:4">
      <c r="A9" s="4" t="s">
        <v>1189</v>
      </c>
      <c r="B9" s="6" t="n">
        <v>14285714</v>
      </c>
    </row>
    <row r="10" spans="1:4">
      <c r="A10" s="4" t="s">
        <v>511</v>
      </c>
      <c r="B10" s="5" t="n">
        <v>50</v>
      </c>
    </row>
    <row r="11" spans="1:4">
      <c r="A11" s="4" t="s">
        <v>1190</v>
      </c>
    </row>
    <row r="12" spans="1:4">
      <c r="A12" s="3" t="s">
        <v>1186</v>
      </c>
    </row>
    <row r="13" spans="1:4">
      <c r="A13" s="4" t="s">
        <v>1191</v>
      </c>
      <c r="B13" s="6" t="n">
        <v>50000</v>
      </c>
    </row>
    <row r="14" spans="1:4">
      <c r="A14" s="4" t="s">
        <v>514</v>
      </c>
      <c r="B14" s="5" t="n">
        <v>50</v>
      </c>
    </row>
    <row r="15" spans="1:4">
      <c r="A15" s="4" t="s">
        <v>1192</v>
      </c>
      <c r="B15" s="4" t="s">
        <v>1193</v>
      </c>
    </row>
    <row r="16" spans="1:4">
      <c r="A16" s="4" t="s">
        <v>1003</v>
      </c>
      <c r="B16" s="5" t="n">
        <v>1000</v>
      </c>
    </row>
    <row r="17" spans="1:4">
      <c r="A17" s="4" t="s">
        <v>1194</v>
      </c>
      <c r="B17" s="5" t="n">
        <v>5</v>
      </c>
    </row>
    <row r="18" spans="1:4">
      <c r="A18" s="4" t="s">
        <v>1195</v>
      </c>
      <c r="B18" s="4" t="s">
        <v>1005</v>
      </c>
    </row>
    <row r="19" spans="1:4">
      <c r="A19" s="4" t="s">
        <v>1196</v>
      </c>
      <c r="B19" s="4" t="s">
        <v>1197</v>
      </c>
    </row>
    <row r="20" spans="1:4">
      <c r="A20" s="4" t="s">
        <v>1198</v>
      </c>
      <c r="B20" s="4" t="s">
        <v>1199</v>
      </c>
    </row>
    <row r="21" spans="1:4">
      <c r="A21" s="4" t="s">
        <v>1200</v>
      </c>
      <c r="B21" s="4" t="s">
        <v>1007</v>
      </c>
    </row>
    <row r="22" spans="1:4">
      <c r="A22" s="4" t="s">
        <v>1008</v>
      </c>
      <c r="B22" s="4" t="s">
        <v>1009</v>
      </c>
    </row>
    <row r="23" spans="1:4">
      <c r="A23" s="4" t="s">
        <v>1201</v>
      </c>
      <c r="B23" s="4" t="s">
        <v>1202</v>
      </c>
    </row>
    <row r="24" spans="1:4">
      <c r="A24" s="4" t="s">
        <v>1203</v>
      </c>
      <c r="B24" s="6"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1204</v>
      </c>
      <c r="B1" s="2" t="s">
        <v>141</v>
      </c>
      <c r="D1" s="2" t="s">
        <v>1</v>
      </c>
    </row>
    <row r="2" spans="1:6">
      <c r="B2" s="2" t="s">
        <v>2</v>
      </c>
      <c r="C2" s="2" t="s">
        <v>39</v>
      </c>
      <c r="D2" s="2" t="s">
        <v>2</v>
      </c>
      <c r="E2" s="2" t="s">
        <v>39</v>
      </c>
      <c r="F2" s="2" t="s">
        <v>40</v>
      </c>
    </row>
    <row r="3" spans="1:6">
      <c r="A3" s="4" t="s">
        <v>1030</v>
      </c>
      <c r="D3" s="5" t="n">
        <v>230</v>
      </c>
      <c r="E3" s="5" t="n">
        <v>1346</v>
      </c>
      <c r="F3" s="5" t="n">
        <v>414</v>
      </c>
    </row>
    <row r="4" spans="1:6">
      <c r="A4" s="4" t="s">
        <v>1031</v>
      </c>
      <c r="B4" s="5" t="n">
        <v>-13324</v>
      </c>
      <c r="C4" s="5" t="n">
        <v>-660</v>
      </c>
      <c r="D4" s="5" t="n">
        <v>-23258</v>
      </c>
      <c r="E4" s="5" t="n">
        <v>18137</v>
      </c>
      <c r="F4" s="5" t="n">
        <v>-213</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39</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6</v>
      </c>
    </row>
    <row r="4" spans="1:2">
      <c r="A4" s="4" t="s">
        <v>279</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8</v>
      </c>
      <c r="B1" s="2" t="s">
        <v>1</v>
      </c>
    </row>
    <row r="2" spans="1:4">
      <c r="B2" s="2" t="s">
        <v>2</v>
      </c>
      <c r="C2" s="2" t="s">
        <v>39</v>
      </c>
      <c r="D2" s="2" t="s">
        <v>40</v>
      </c>
    </row>
    <row r="3" spans="1:4">
      <c r="A3" s="3" t="s">
        <v>41</v>
      </c>
    </row>
    <row r="4" spans="1:4">
      <c r="A4" s="4" t="s">
        <v>42</v>
      </c>
      <c r="B4" s="5" t="n">
        <v>1476203000</v>
      </c>
      <c r="C4" s="5" t="n">
        <v>1513779000</v>
      </c>
      <c r="D4" s="5" t="n">
        <v>1385785000</v>
      </c>
    </row>
    <row r="5" spans="1:4">
      <c r="A5" s="3" t="s">
        <v>43</v>
      </c>
    </row>
    <row r="6" spans="1:4">
      <c r="A6" s="4" t="s">
        <v>44</v>
      </c>
      <c r="B6" s="6" t="n">
        <v>991198000</v>
      </c>
      <c r="C6" s="6" t="n">
        <v>1023476000</v>
      </c>
      <c r="D6" s="6" t="n">
        <v>936133000</v>
      </c>
    </row>
    <row r="7" spans="1:4">
      <c r="A7" s="4" t="s">
        <v>45</v>
      </c>
      <c r="B7" s="6" t="n">
        <v>349056000</v>
      </c>
      <c r="C7" s="6" t="n">
        <v>310455000</v>
      </c>
      <c r="D7" s="6" t="n">
        <v>306251000</v>
      </c>
    </row>
    <row r="8" spans="1:4">
      <c r="A8" s="4" t="s">
        <v>46</v>
      </c>
      <c r="B8" s="6" t="n">
        <v>46196000</v>
      </c>
      <c r="C8" s="6" t="n">
        <v>43474000</v>
      </c>
      <c r="D8" s="6" t="n">
        <v>46446000</v>
      </c>
    </row>
    <row r="9" spans="1:4">
      <c r="A9" s="4" t="s">
        <v>47</v>
      </c>
      <c r="B9" s="6" t="n">
        <v>80057000</v>
      </c>
      <c r="C9" s="6" t="n">
        <v>4415000</v>
      </c>
      <c r="D9" s="6" t="n">
        <v>48524000</v>
      </c>
    </row>
    <row r="10" spans="1:4">
      <c r="A10" s="4" t="s">
        <v>48</v>
      </c>
      <c r="B10" s="6" t="n">
        <v>1466507000</v>
      </c>
      <c r="C10" s="6" t="n">
        <v>1381820000</v>
      </c>
      <c r="D10" s="6" t="n">
        <v>1337354000</v>
      </c>
    </row>
    <row r="11" spans="1:4">
      <c r="A11" s="4" t="s">
        <v>49</v>
      </c>
      <c r="B11" s="6" t="n">
        <v>9696000</v>
      </c>
      <c r="C11" s="6" t="n">
        <v>131959000</v>
      </c>
      <c r="D11" s="6" t="n">
        <v>48431000</v>
      </c>
    </row>
    <row r="12" spans="1:4">
      <c r="A12" s="4" t="s">
        <v>50</v>
      </c>
      <c r="B12" s="6" t="n">
        <v>-67075000</v>
      </c>
      <c r="C12" s="6" t="n">
        <v>-64364000</v>
      </c>
      <c r="D12" s="6" t="n">
        <v>-65050000</v>
      </c>
    </row>
    <row r="13" spans="1:4">
      <c r="A13" s="3" t="s">
        <v>51</v>
      </c>
    </row>
    <row r="14" spans="1:4">
      <c r="A14" s="4" t="s">
        <v>52</v>
      </c>
      <c r="B14" s="6" t="n">
        <v>230000</v>
      </c>
      <c r="C14" s="6" t="n">
        <v>1346000</v>
      </c>
      <c r="D14" s="6" t="n">
        <v>414000</v>
      </c>
    </row>
    <row r="15" spans="1:4">
      <c r="A15" s="4" t="s">
        <v>53</v>
      </c>
      <c r="B15" s="6" t="n">
        <v>23258000</v>
      </c>
      <c r="C15" s="6" t="n">
        <v>-18137000</v>
      </c>
      <c r="D15" s="6" t="n">
        <v>213000</v>
      </c>
    </row>
    <row r="16" spans="1:4">
      <c r="A16" s="4" t="s">
        <v>54</v>
      </c>
      <c r="B16" s="6" t="n">
        <v>0</v>
      </c>
      <c r="C16" s="6" t="n">
        <v>0</v>
      </c>
      <c r="D16" s="6" t="n">
        <v>-33298000</v>
      </c>
    </row>
    <row r="17" spans="1:4">
      <c r="A17" s="4" t="s">
        <v>55</v>
      </c>
      <c r="B17" s="6" t="n">
        <v>-90103000</v>
      </c>
      <c r="C17" s="6" t="n">
        <v>-44881000</v>
      </c>
      <c r="D17" s="6" t="n">
        <v>-98147000</v>
      </c>
    </row>
    <row r="18" spans="1:4">
      <c r="A18" s="4" t="s">
        <v>56</v>
      </c>
      <c r="B18" s="6" t="n">
        <v>-80407000</v>
      </c>
      <c r="C18" s="6" t="n">
        <v>87078000</v>
      </c>
      <c r="D18" s="6" t="n">
        <v>-49716000</v>
      </c>
    </row>
    <row r="19" spans="1:4">
      <c r="A19" s="4" t="s">
        <v>57</v>
      </c>
      <c r="B19" s="6" t="n">
        <v>31603000</v>
      </c>
      <c r="C19" s="6" t="n">
        <v>-168064000</v>
      </c>
      <c r="D19" s="6" t="n">
        <v>-9404000</v>
      </c>
    </row>
    <row r="20" spans="1:4">
      <c r="A20" s="4" t="s">
        <v>58</v>
      </c>
      <c r="B20" s="6" t="n">
        <v>-112010000</v>
      </c>
      <c r="C20" s="6" t="n">
        <v>255142000</v>
      </c>
      <c r="D20" s="6" t="n">
        <v>-40312000</v>
      </c>
    </row>
    <row r="21" spans="1:4">
      <c r="A21" s="4" t="s">
        <v>59</v>
      </c>
      <c r="B21" s="6" t="n">
        <v>62000</v>
      </c>
      <c r="C21" s="6" t="n">
        <v>2081000</v>
      </c>
      <c r="D21" s="6" t="n">
        <v>-309000</v>
      </c>
    </row>
    <row r="22" spans="1:4">
      <c r="A22" s="4" t="s">
        <v>60</v>
      </c>
      <c r="B22" s="6" t="n">
        <v>-111948000</v>
      </c>
      <c r="C22" s="6" t="n">
        <v>257223000</v>
      </c>
      <c r="D22" s="6" t="n">
        <v>-40621000</v>
      </c>
    </row>
    <row r="23" spans="1:4">
      <c r="A23" s="4" t="s">
        <v>61</v>
      </c>
      <c r="B23" s="6" t="n">
        <v>-111948000</v>
      </c>
      <c r="C23" s="6" t="n">
        <v>257223000</v>
      </c>
      <c r="D23" s="6" t="n">
        <v>-40621000</v>
      </c>
    </row>
    <row r="24" spans="1:4">
      <c r="A24" s="4" t="s">
        <v>62</v>
      </c>
      <c r="B24" s="6" t="n">
        <v>-11785000</v>
      </c>
      <c r="C24" s="6" t="n">
        <v>-15375000</v>
      </c>
      <c r="D24" s="6" t="n">
        <v>-5218000</v>
      </c>
    </row>
    <row r="25" spans="1:4">
      <c r="A25" s="4" t="s">
        <v>63</v>
      </c>
      <c r="B25" s="6" t="n">
        <v>-123733000</v>
      </c>
      <c r="C25" s="6" t="n">
        <v>241848000</v>
      </c>
      <c r="D25" s="6" t="n">
        <v>-45839000</v>
      </c>
    </row>
    <row r="26" spans="1:4">
      <c r="A26" s="4" t="s">
        <v>64</v>
      </c>
      <c r="B26" s="6" t="n">
        <v>-8355000</v>
      </c>
      <c r="C26" s="6" t="n">
        <v>6352000</v>
      </c>
      <c r="D26" s="6" t="n">
        <v>0</v>
      </c>
    </row>
    <row r="27" spans="1:4">
      <c r="A27" s="4" t="s">
        <v>65</v>
      </c>
      <c r="B27" s="5" t="n">
        <v>-132088000</v>
      </c>
      <c r="C27" s="5" t="n">
        <v>205594000</v>
      </c>
      <c r="D27" s="5" t="n">
        <v>-45839000</v>
      </c>
    </row>
    <row r="28" spans="1:4">
      <c r="A28" s="4" t="s">
        <v>66</v>
      </c>
      <c r="B28" s="7" t="n">
        <v>-2.31</v>
      </c>
      <c r="C28" s="7" t="n">
        <v>3.72</v>
      </c>
      <c r="D28" s="7" t="n">
        <v>-0.89</v>
      </c>
    </row>
    <row r="29" spans="1:4">
      <c r="A29" s="3" t="s">
        <v>67</v>
      </c>
    </row>
    <row r="30" spans="1:4">
      <c r="A30" s="4" t="s">
        <v>68</v>
      </c>
      <c r="B30" s="8" t="n">
        <v>-2.31</v>
      </c>
      <c r="C30" s="8" t="n">
        <v>3.72</v>
      </c>
      <c r="D30" s="8" t="n">
        <v>-0.89</v>
      </c>
    </row>
    <row r="31" spans="1:4">
      <c r="A31" s="4" t="s">
        <v>69</v>
      </c>
      <c r="B31" s="8" t="n">
        <v>-2.31</v>
      </c>
      <c r="C31" s="8" t="n">
        <v>3.71</v>
      </c>
      <c r="D31" s="8" t="n">
        <v>-0.89</v>
      </c>
    </row>
    <row r="32" spans="1:4">
      <c r="A32" s="4" t="s">
        <v>70</v>
      </c>
      <c r="B32" s="7" t="n">
        <v>-2.31</v>
      </c>
      <c r="C32" s="7" t="n">
        <v>3.71</v>
      </c>
      <c r="D32" s="7" t="n">
        <v>-0.89</v>
      </c>
    </row>
    <row r="33" spans="1:4">
      <c r="A33" s="4" t="s">
        <v>71</v>
      </c>
      <c r="B33" s="6" t="n">
        <v>57218994</v>
      </c>
      <c r="C33" s="6" t="n">
        <v>55255797</v>
      </c>
      <c r="D33" s="6" t="n">
        <v>51345807</v>
      </c>
    </row>
    <row r="34" spans="1:4">
      <c r="A34" s="3" t="s">
        <v>72</v>
      </c>
    </row>
    <row r="35" spans="1:4">
      <c r="A35" s="4" t="s">
        <v>44</v>
      </c>
      <c r="B35" s="5" t="n">
        <v>18416000</v>
      </c>
      <c r="C35" s="5" t="n">
        <v>24350000</v>
      </c>
      <c r="D35" s="5" t="n">
        <v>21003000</v>
      </c>
    </row>
    <row r="36" spans="1:4">
      <c r="A36" s="4" t="s">
        <v>73</v>
      </c>
      <c r="B36" s="5" t="n">
        <v>18416000</v>
      </c>
      <c r="C36" s="5" t="n">
        <v>24350000</v>
      </c>
      <c r="D36" s="5" t="n">
        <v>21003000</v>
      </c>
    </row>
    <row r="37" spans="1:4">
      <c r="A37" s="4" t="s">
        <v>74</v>
      </c>
      <c r="B37" s="6" t="n">
        <v>57218994</v>
      </c>
      <c r="C37" s="6" t="n">
        <v>55481786</v>
      </c>
      <c r="D37" s="6" t="n">
        <v>51345807</v>
      </c>
    </row>
    <row r="38" spans="1:4">
      <c r="A38" s="4" t="s">
        <v>75</v>
      </c>
    </row>
    <row r="39" spans="1:4">
      <c r="A39" s="3" t="s">
        <v>72</v>
      </c>
    </row>
    <row r="40" spans="1:4">
      <c r="A40" s="4" t="s">
        <v>44</v>
      </c>
      <c r="B40" s="5" t="n">
        <v>12513000</v>
      </c>
      <c r="C40" s="5" t="n">
        <v>19015000</v>
      </c>
      <c r="D40" s="5" t="n">
        <v>14237000</v>
      </c>
    </row>
    <row r="41" spans="1:4">
      <c r="A41" s="4" t="s">
        <v>73</v>
      </c>
      <c r="B41" s="6" t="n">
        <v>12513000</v>
      </c>
      <c r="C41" s="6" t="n">
        <v>19015000</v>
      </c>
      <c r="D41" s="6" t="n">
        <v>14237000</v>
      </c>
    </row>
    <row r="42" spans="1:4">
      <c r="A42" s="4" t="s">
        <v>76</v>
      </c>
    </row>
    <row r="43" spans="1:4">
      <c r="A43" s="3" t="s">
        <v>72</v>
      </c>
    </row>
    <row r="44" spans="1:4">
      <c r="A44" s="4" t="s">
        <v>44</v>
      </c>
      <c r="B44" s="6" t="n">
        <v>5903000</v>
      </c>
      <c r="C44" s="6" t="n">
        <v>5335000</v>
      </c>
      <c r="D44" s="6" t="n">
        <v>6766000</v>
      </c>
    </row>
    <row r="45" spans="1:4">
      <c r="A45" s="4" t="s">
        <v>73</v>
      </c>
      <c r="B45" s="6" t="n">
        <v>5903000</v>
      </c>
      <c r="C45" s="6" t="n">
        <v>5335000</v>
      </c>
      <c r="D45" s="5" t="n">
        <v>6766000</v>
      </c>
    </row>
    <row r="46" spans="1:4">
      <c r="A46" s="4" t="s">
        <v>77</v>
      </c>
    </row>
    <row r="47" spans="1:4">
      <c r="A47" s="3" t="s">
        <v>51</v>
      </c>
    </row>
    <row r="48" spans="1:4">
      <c r="A48" s="4" t="s">
        <v>64</v>
      </c>
      <c r="B48" s="5" t="n">
        <v>-8355000</v>
      </c>
      <c r="C48" s="5" t="n">
        <v>-36254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39</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9</v>
      </c>
      <c r="D2" s="2" t="s">
        <v>40</v>
      </c>
    </row>
    <row r="3" spans="1:4">
      <c r="A3" s="3" t="s">
        <v>79</v>
      </c>
    </row>
    <row r="4" spans="1:4">
      <c r="A4" s="4" t="s">
        <v>61</v>
      </c>
      <c r="B4" s="5" t="n">
        <v>-111948</v>
      </c>
      <c r="C4" s="5" t="n">
        <v>257223</v>
      </c>
      <c r="D4" s="5" t="n">
        <v>-40621</v>
      </c>
    </row>
    <row r="5" spans="1:4">
      <c r="A5" s="3" t="s">
        <v>80</v>
      </c>
    </row>
    <row r="6" spans="1:4">
      <c r="A6" s="4" t="s">
        <v>81</v>
      </c>
      <c r="B6" s="6" t="n">
        <v>3158</v>
      </c>
      <c r="C6" s="6" t="n">
        <v>3611</v>
      </c>
      <c r="D6" s="6" t="n">
        <v>-4586</v>
      </c>
    </row>
    <row r="7" spans="1:4">
      <c r="A7" s="4" t="s">
        <v>82</v>
      </c>
      <c r="B7" s="6" t="n">
        <v>555</v>
      </c>
      <c r="C7" s="6" t="n">
        <v>-1336</v>
      </c>
      <c r="D7" s="6" t="n">
        <v>-3101</v>
      </c>
    </row>
    <row r="8" spans="1:4">
      <c r="A8" s="4" t="s">
        <v>83</v>
      </c>
      <c r="B8" s="6" t="n">
        <v>3713</v>
      </c>
      <c r="C8" s="6" t="n">
        <v>2275</v>
      </c>
      <c r="D8" s="6" t="n">
        <v>-7687</v>
      </c>
    </row>
    <row r="9" spans="1:4">
      <c r="A9" s="4" t="s">
        <v>84</v>
      </c>
      <c r="B9" s="6" t="n">
        <v>-108235</v>
      </c>
      <c r="C9" s="6" t="n">
        <v>259498</v>
      </c>
      <c r="D9" s="6" t="n">
        <v>-48308</v>
      </c>
    </row>
    <row r="10" spans="1:4">
      <c r="A10" s="4" t="s">
        <v>85</v>
      </c>
      <c r="B10" s="6" t="n">
        <v>-8824</v>
      </c>
      <c r="C10" s="6" t="n">
        <v>-17780</v>
      </c>
      <c r="D10" s="6" t="n">
        <v>-5612</v>
      </c>
    </row>
    <row r="11" spans="1:4">
      <c r="A11" s="4" t="s">
        <v>86</v>
      </c>
      <c r="B11" s="5" t="n">
        <v>-117059</v>
      </c>
      <c r="C11" s="5" t="n">
        <v>241718</v>
      </c>
      <c r="D11" s="5" t="n">
        <v>-539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12</v>
      </c>
    </row>
    <row r="3" spans="1:2">
      <c r="A3" s="3" t="s">
        <v>33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39</v>
      </c>
    </row>
    <row r="3" spans="1:2">
      <c r="A3" s="3" t="s">
        <v>3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38</v>
      </c>
      <c r="B1" s="2" t="s">
        <v>1</v>
      </c>
    </row>
    <row r="2" spans="1:3">
      <c r="B2" s="2" t="s">
        <v>39</v>
      </c>
      <c r="C2" s="2" t="s">
        <v>40</v>
      </c>
    </row>
    <row r="3" spans="1:3">
      <c r="A3" s="3" t="s">
        <v>266</v>
      </c>
    </row>
    <row r="4" spans="1:3">
      <c r="A4" s="4" t="s">
        <v>339</v>
      </c>
      <c r="B4" s="4" t="s">
        <v>340</v>
      </c>
    </row>
    <row r="5" spans="1:3">
      <c r="A5" s="4" t="s">
        <v>341</v>
      </c>
      <c r="B5" s="4" t="s">
        <v>342</v>
      </c>
    </row>
    <row r="6" spans="1:3">
      <c r="A6" s="4" t="s">
        <v>343</v>
      </c>
      <c r="B6" s="4" t="s">
        <v>344</v>
      </c>
    </row>
    <row r="7" spans="1:3">
      <c r="A7" s="4" t="s">
        <v>345</v>
      </c>
      <c r="B7" s="4" t="s">
        <v>346</v>
      </c>
    </row>
    <row r="8" spans="1:3">
      <c r="A8" s="4" t="s">
        <v>347</v>
      </c>
      <c r="B8" s="4" t="s">
        <v>348</v>
      </c>
    </row>
    <row r="9" spans="1:3">
      <c r="A9" s="4" t="s">
        <v>349</v>
      </c>
      <c r="C9" s="4" t="s">
        <v>350</v>
      </c>
    </row>
    <row r="10" spans="1:3">
      <c r="A10" s="4" t="s">
        <v>351</v>
      </c>
      <c r="B10" s="4" t="s">
        <v>352</v>
      </c>
    </row>
    <row r="11" spans="1:3">
      <c r="A11" s="4" t="s">
        <v>353</v>
      </c>
      <c r="B11" s="4" t="s">
        <v>354</v>
      </c>
    </row>
    <row r="12" spans="1:3">
      <c r="A12" s="4" t="s">
        <v>355</v>
      </c>
      <c r="B12" s="4" t="s">
        <v>356</v>
      </c>
    </row>
    <row r="13" spans="1:3">
      <c r="A13" s="4" t="s">
        <v>357</v>
      </c>
      <c r="B13" s="4" t="s">
        <v>358</v>
      </c>
    </row>
    <row r="14" spans="1:3">
      <c r="A14" s="4" t="s">
        <v>359</v>
      </c>
      <c r="B14" s="4" t="s">
        <v>360</v>
      </c>
    </row>
    <row r="15" spans="1:3">
      <c r="A15" s="4" t="s">
        <v>361</v>
      </c>
      <c r="B15" s="4" t="s">
        <v>362</v>
      </c>
    </row>
    <row r="16" spans="1:3">
      <c r="A16" s="4" t="s">
        <v>363</v>
      </c>
      <c r="B16" s="4" t="s">
        <v>364</v>
      </c>
    </row>
    <row r="17" spans="1:3">
      <c r="A17" s="4" t="s">
        <v>365</v>
      </c>
      <c r="B17" s="4" t="s">
        <v>366</v>
      </c>
    </row>
    <row r="18" spans="1:3">
      <c r="A18" s="4" t="s">
        <v>367</v>
      </c>
      <c r="B18" s="4" t="s">
        <v>368</v>
      </c>
    </row>
    <row r="19" spans="1:3">
      <c r="A19" s="4" t="s">
        <v>369</v>
      </c>
      <c r="B19" s="4" t="s">
        <v>370</v>
      </c>
    </row>
    <row r="20" spans="1:3">
      <c r="A20" s="4" t="s">
        <v>371</v>
      </c>
      <c r="B20" s="4" t="s">
        <v>372</v>
      </c>
    </row>
    <row r="21" spans="1:3">
      <c r="A21" s="4" t="s">
        <v>373</v>
      </c>
      <c r="B21" s="4" t="s">
        <v>122</v>
      </c>
    </row>
    <row r="22" spans="1:3">
      <c r="A22" s="4" t="s">
        <v>374</v>
      </c>
      <c r="B22" s="4" t="s">
        <v>375</v>
      </c>
    </row>
    <row r="23" spans="1:3">
      <c r="A23" s="4" t="s">
        <v>376</v>
      </c>
      <c r="B23" s="4" t="s">
        <v>377</v>
      </c>
    </row>
    <row r="24" spans="1:3">
      <c r="A24" s="4" t="s">
        <v>378</v>
      </c>
      <c r="B24" s="4" t="s">
        <v>379</v>
      </c>
    </row>
    <row r="25" spans="1:3">
      <c r="A25" s="4" t="s">
        <v>380</v>
      </c>
    </row>
    <row r="26" spans="1:3">
      <c r="A26" s="4" t="s">
        <v>381</v>
      </c>
      <c r="B26" s="4" t="s">
        <v>382</v>
      </c>
    </row>
    <row r="27" spans="1:3">
      <c r="A27" s="4" t="s">
        <v>383</v>
      </c>
      <c r="B27" s="4" t="s">
        <v>384</v>
      </c>
    </row>
    <row r="28" spans="1:3">
      <c r="A28" s="4" t="s">
        <v>385</v>
      </c>
      <c r="B28" s="4" t="s">
        <v>386</v>
      </c>
    </row>
    <row r="29" spans="1:3">
      <c r="A29" s="4" t="s">
        <v>387</v>
      </c>
      <c r="B29" s="4" t="s">
        <v>388</v>
      </c>
    </row>
    <row r="30" spans="1:3">
      <c r="A30" s="4" t="s">
        <v>389</v>
      </c>
      <c r="B30" s="4" t="s">
        <v>390</v>
      </c>
    </row>
    <row r="31" spans="1:3">
      <c r="A31" s="4" t="s">
        <v>391</v>
      </c>
      <c r="B31" s="4" t="s">
        <v>392</v>
      </c>
    </row>
    <row r="32" spans="1:3">
      <c r="A32" s="4" t="s">
        <v>393</v>
      </c>
      <c r="B32" s="4" t="s">
        <v>394</v>
      </c>
    </row>
    <row r="33" spans="1:3">
      <c r="A33" s="4" t="s">
        <v>395</v>
      </c>
      <c r="B33" s="4" t="s">
        <v>3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97</v>
      </c>
      <c r="B1" s="2" t="s">
        <v>1</v>
      </c>
    </row>
    <row r="2" spans="1:3">
      <c r="B2" s="2" t="s">
        <v>2</v>
      </c>
      <c r="C2" s="2" t="s">
        <v>39</v>
      </c>
    </row>
    <row r="3" spans="1:3">
      <c r="A3" s="3" t="s">
        <v>266</v>
      </c>
    </row>
    <row r="4" spans="1:3">
      <c r="A4" s="4" t="s">
        <v>376</v>
      </c>
      <c r="B4" s="4" t="s">
        <v>398</v>
      </c>
      <c r="C4" s="4" t="s">
        <v>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76</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81</v>
      </c>
    </row>
    <row r="4" spans="1:2">
      <c r="A4" s="4" t="s">
        <v>361</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2</v>
      </c>
      <c r="C2" s="2" t="s">
        <v>39</v>
      </c>
      <c r="D2" s="2" t="s">
        <v>40</v>
      </c>
    </row>
    <row r="3" spans="1:4">
      <c r="A3" s="3" t="s">
        <v>88</v>
      </c>
    </row>
    <row r="4" spans="1:4">
      <c r="A4" s="4" t="s">
        <v>89</v>
      </c>
      <c r="B4" s="5" t="n">
        <v>-223000</v>
      </c>
      <c r="C4" s="5" t="n">
        <v>0</v>
      </c>
      <c r="D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15</v>
      </c>
      <c r="B1" s="2" t="s">
        <v>1</v>
      </c>
    </row>
    <row r="2" spans="1:3">
      <c r="B2" s="2" t="s">
        <v>2</v>
      </c>
      <c r="C2" s="2" t="s">
        <v>39</v>
      </c>
    </row>
    <row r="3" spans="1:3">
      <c r="A3" s="3" t="s">
        <v>284</v>
      </c>
    </row>
    <row r="4" spans="1:3">
      <c r="A4" s="4" t="s">
        <v>416</v>
      </c>
      <c r="B4" s="4" t="s">
        <v>417</v>
      </c>
    </row>
    <row r="5" spans="1:3">
      <c r="A5" s="4" t="s">
        <v>418</v>
      </c>
      <c r="B5" s="4" t="s">
        <v>419</v>
      </c>
    </row>
    <row r="6" spans="1:3">
      <c r="A6" s="4" t="s">
        <v>420</v>
      </c>
      <c r="B6" s="4" t="s">
        <v>398</v>
      </c>
      <c r="C6"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9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2</v>
      </c>
    </row>
    <row r="3" spans="1:2">
      <c r="A3" s="3" t="s">
        <v>294</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9</v>
      </c>
      <c r="B1" s="2" t="s">
        <v>1</v>
      </c>
    </row>
    <row r="2" spans="1:3">
      <c r="B2" s="2" t="s">
        <v>2</v>
      </c>
      <c r="C2" s="2" t="s">
        <v>39</v>
      </c>
    </row>
    <row r="3" spans="1:3">
      <c r="A3" s="3" t="s">
        <v>297</v>
      </c>
    </row>
    <row r="4" spans="1:3">
      <c r="A4" s="4" t="s">
        <v>440</v>
      </c>
      <c r="C4" s="4" t="s">
        <v>441</v>
      </c>
    </row>
    <row r="5" spans="1:3">
      <c r="A5" s="4" t="s">
        <v>442</v>
      </c>
      <c r="B5" s="4" t="s">
        <v>443</v>
      </c>
    </row>
    <row r="6" spans="1:3">
      <c r="A6" s="4" t="s">
        <v>444</v>
      </c>
      <c r="B6" s="4" t="s">
        <v>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6</v>
      </c>
      <c r="B1" s="2" t="s">
        <v>1</v>
      </c>
    </row>
    <row r="2" spans="1:3">
      <c r="B2" s="2" t="s">
        <v>2</v>
      </c>
      <c r="C2" s="2" t="s">
        <v>39</v>
      </c>
    </row>
    <row r="3" spans="1:3">
      <c r="A3" s="3" t="s">
        <v>447</v>
      </c>
    </row>
    <row r="4" spans="1:3">
      <c r="A4" s="4" t="s">
        <v>448</v>
      </c>
      <c r="B4" s="4" t="s">
        <v>449</v>
      </c>
    </row>
    <row r="5" spans="1:3">
      <c r="A5" s="4" t="s">
        <v>450</v>
      </c>
      <c r="C5" s="4" t="s">
        <v>451</v>
      </c>
    </row>
    <row r="6" spans="1:3">
      <c r="A6" s="4" t="s">
        <v>452</v>
      </c>
      <c r="C6"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54</v>
      </c>
      <c r="B1" s="2" t="s">
        <v>1</v>
      </c>
    </row>
    <row r="2" spans="1:2">
      <c r="B2" s="2" t="s">
        <v>2</v>
      </c>
    </row>
    <row r="3" spans="1:2">
      <c r="A3" s="4" t="s">
        <v>455</v>
      </c>
    </row>
    <row r="4" spans="1:2">
      <c r="A4" s="3" t="s">
        <v>456</v>
      </c>
    </row>
    <row r="5" spans="1:2">
      <c r="A5" s="4" t="s">
        <v>457</v>
      </c>
      <c r="B5"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0</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39</v>
      </c>
    </row>
    <row r="3" spans="1:2">
      <c r="A3" s="3" t="s">
        <v>316</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2</v>
      </c>
    </row>
    <row r="3" spans="1:2">
      <c r="A3" s="3" t="s">
        <v>266</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2</v>
      </c>
      <c r="B1" s="2" t="s">
        <v>1</v>
      </c>
    </row>
    <row r="2" spans="1:3">
      <c r="B2" s="2" t="s">
        <v>2</v>
      </c>
      <c r="C2" s="2" t="s">
        <v>39</v>
      </c>
    </row>
    <row r="3" spans="1:3">
      <c r="A3" s="3" t="s">
        <v>322</v>
      </c>
    </row>
    <row r="4" spans="1:3">
      <c r="A4" s="4" t="s">
        <v>473</v>
      </c>
      <c r="C4" s="4" t="s">
        <v>474</v>
      </c>
    </row>
    <row r="5" spans="1:3">
      <c r="A5" s="4" t="s">
        <v>475</v>
      </c>
      <c r="C5" s="4" t="s">
        <v>476</v>
      </c>
    </row>
    <row r="6" spans="1:3">
      <c r="A6" s="4" t="s">
        <v>477</v>
      </c>
      <c r="C6" s="4" t="s">
        <v>478</v>
      </c>
    </row>
    <row r="7" spans="1:3">
      <c r="A7" s="4" t="s">
        <v>479</v>
      </c>
      <c r="C7" s="4" t="s">
        <v>480</v>
      </c>
    </row>
    <row r="8" spans="1:3">
      <c r="A8" s="4" t="s">
        <v>481</v>
      </c>
      <c r="C8" s="4" t="s">
        <v>482</v>
      </c>
    </row>
    <row r="9" spans="1:3">
      <c r="A9" s="4" t="s">
        <v>483</v>
      </c>
      <c r="B9" s="4" t="s">
        <v>484</v>
      </c>
    </row>
    <row r="10" spans="1:3">
      <c r="A10" s="4" t="s">
        <v>485</v>
      </c>
      <c r="B10" s="4" t="s">
        <v>486</v>
      </c>
    </row>
    <row r="11" spans="1:3">
      <c r="A11" s="4" t="s">
        <v>487</v>
      </c>
      <c r="B11" s="4" t="s">
        <v>488</v>
      </c>
    </row>
    <row r="12" spans="1:3">
      <c r="A12" s="4" t="s">
        <v>489</v>
      </c>
      <c r="B12" s="4" t="s">
        <v>490</v>
      </c>
    </row>
    <row r="13" spans="1:3">
      <c r="A13" s="4" t="s">
        <v>491</v>
      </c>
      <c r="B13" s="4" t="s">
        <v>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9</v>
      </c>
    </row>
    <row r="2" spans="1:3">
      <c r="A2" s="3" t="s">
        <v>91</v>
      </c>
    </row>
    <row r="3" spans="1:3">
      <c r="A3" s="4" t="s">
        <v>92</v>
      </c>
      <c r="B3" s="5" t="n">
        <v>30873</v>
      </c>
      <c r="C3" s="5" t="n">
        <v>46179</v>
      </c>
    </row>
    <row r="4" spans="1:3">
      <c r="A4" s="4" t="s">
        <v>93</v>
      </c>
      <c r="B4" s="6" t="n">
        <v>0</v>
      </c>
      <c r="C4" s="6" t="n">
        <v>4632</v>
      </c>
    </row>
    <row r="5" spans="1:3">
      <c r="A5" s="4" t="s">
        <v>94</v>
      </c>
      <c r="B5" s="6" t="n">
        <v>395200</v>
      </c>
      <c r="C5" s="6" t="n">
        <v>434072</v>
      </c>
    </row>
    <row r="6" spans="1:3">
      <c r="A6" s="4" t="s">
        <v>95</v>
      </c>
      <c r="B6" s="6" t="n">
        <v>78913</v>
      </c>
      <c r="C6" s="6" t="n">
        <v>0</v>
      </c>
    </row>
    <row r="7" spans="1:3">
      <c r="A7" s="4" t="s">
        <v>96</v>
      </c>
      <c r="B7" s="6" t="n">
        <v>42369</v>
      </c>
      <c r="C7" s="6" t="n">
        <v>31146</v>
      </c>
    </row>
    <row r="8" spans="1:3">
      <c r="A8" s="4" t="s">
        <v>97</v>
      </c>
      <c r="B8" s="6" t="n">
        <v>42499</v>
      </c>
      <c r="C8" s="6" t="n">
        <v>26742</v>
      </c>
    </row>
    <row r="9" spans="1:3">
      <c r="A9" s="4" t="s">
        <v>98</v>
      </c>
      <c r="B9" s="6" t="n">
        <v>589854</v>
      </c>
      <c r="C9" s="6" t="n">
        <v>542771</v>
      </c>
    </row>
    <row r="10" spans="1:3">
      <c r="A10" s="4" t="s">
        <v>99</v>
      </c>
      <c r="B10" s="6" t="n">
        <v>88189</v>
      </c>
      <c r="C10" s="6" t="n">
        <v>90306</v>
      </c>
    </row>
    <row r="11" spans="1:3">
      <c r="A11" s="4" t="s">
        <v>100</v>
      </c>
      <c r="B11" s="6" t="n">
        <v>6556</v>
      </c>
      <c r="C11" s="6" t="n">
        <v>6307</v>
      </c>
    </row>
    <row r="12" spans="1:3">
      <c r="A12" s="4" t="s">
        <v>101</v>
      </c>
      <c r="B12" s="6" t="n">
        <v>740955</v>
      </c>
      <c r="C12" s="6" t="n">
        <v>835935</v>
      </c>
    </row>
    <row r="13" spans="1:3">
      <c r="A13" s="4" t="s">
        <v>102</v>
      </c>
      <c r="B13" s="6" t="n">
        <v>67765</v>
      </c>
      <c r="C13" s="6" t="n">
        <v>70605</v>
      </c>
    </row>
    <row r="14" spans="1:3">
      <c r="A14" s="4" t="s">
        <v>103</v>
      </c>
      <c r="B14" s="6" t="n">
        <v>92741</v>
      </c>
      <c r="C14" s="6" t="n">
        <v>115325</v>
      </c>
    </row>
    <row r="15" spans="1:3">
      <c r="A15" s="4" t="s">
        <v>104</v>
      </c>
      <c r="B15" s="6" t="n">
        <v>25513</v>
      </c>
      <c r="C15" s="6" t="n">
        <v>37643</v>
      </c>
    </row>
    <row r="16" spans="1:3">
      <c r="A16" s="4" t="s">
        <v>105</v>
      </c>
      <c r="B16" s="6" t="n">
        <v>1611573</v>
      </c>
      <c r="C16" s="6" t="n">
        <v>1698892</v>
      </c>
    </row>
    <row r="17" spans="1:3">
      <c r="A17" s="3" t="s">
        <v>106</v>
      </c>
    </row>
    <row r="18" spans="1:3">
      <c r="A18" s="4" t="s">
        <v>107</v>
      </c>
      <c r="B18" s="6" t="n">
        <v>221995</v>
      </c>
      <c r="C18" s="6" t="n">
        <v>244527</v>
      </c>
    </row>
    <row r="19" spans="1:3">
      <c r="A19" s="4" t="s">
        <v>108</v>
      </c>
      <c r="B19" s="6" t="n">
        <v>0</v>
      </c>
      <c r="C19" s="6" t="n">
        <v>4632</v>
      </c>
    </row>
    <row r="20" spans="1:3">
      <c r="A20" s="4" t="s">
        <v>109</v>
      </c>
      <c r="B20" s="6" t="n">
        <v>312785</v>
      </c>
      <c r="C20" s="6" t="n">
        <v>327812</v>
      </c>
    </row>
    <row r="21" spans="1:3">
      <c r="A21" s="4" t="s">
        <v>110</v>
      </c>
      <c r="B21" s="6" t="n">
        <v>35967</v>
      </c>
      <c r="C21" s="6" t="n">
        <v>0</v>
      </c>
    </row>
    <row r="22" spans="1:3">
      <c r="A22" s="4" t="s">
        <v>111</v>
      </c>
      <c r="B22" s="6" t="n">
        <v>138505</v>
      </c>
      <c r="C22" s="6" t="n">
        <v>148133</v>
      </c>
    </row>
    <row r="23" spans="1:3">
      <c r="A23" s="4" t="s">
        <v>112</v>
      </c>
      <c r="B23" s="6" t="n">
        <v>356</v>
      </c>
      <c r="C23" s="6" t="n">
        <v>313</v>
      </c>
    </row>
    <row r="24" spans="1:3">
      <c r="A24" s="4" t="s">
        <v>113</v>
      </c>
      <c r="B24" s="6" t="n">
        <v>32928</v>
      </c>
      <c r="C24" s="6" t="n">
        <v>50213</v>
      </c>
    </row>
    <row r="25" spans="1:3">
      <c r="A25" s="4" t="s">
        <v>114</v>
      </c>
      <c r="B25" s="6" t="n">
        <v>742536</v>
      </c>
      <c r="C25" s="6" t="n">
        <v>775630</v>
      </c>
    </row>
    <row r="26" spans="1:3">
      <c r="A26" s="4" t="s">
        <v>115</v>
      </c>
      <c r="B26" s="6" t="n">
        <v>954229</v>
      </c>
      <c r="C26" s="6" t="n">
        <v>882806</v>
      </c>
    </row>
    <row r="27" spans="1:3">
      <c r="A27" s="4" t="s">
        <v>116</v>
      </c>
      <c r="B27" s="6" t="n">
        <v>50767</v>
      </c>
      <c r="C27" s="6" t="n">
        <v>72213</v>
      </c>
    </row>
    <row r="28" spans="1:3">
      <c r="A28" s="4" t="s">
        <v>117</v>
      </c>
      <c r="B28" s="6" t="n">
        <v>54133</v>
      </c>
      <c r="C28" s="6" t="n">
        <v>54110</v>
      </c>
    </row>
    <row r="29" spans="1:3">
      <c r="A29" s="4" t="s">
        <v>118</v>
      </c>
      <c r="B29" s="6" t="n">
        <v>5329</v>
      </c>
      <c r="C29" s="6" t="n">
        <v>6760</v>
      </c>
    </row>
    <row r="30" spans="1:3">
      <c r="A30" s="4" t="s">
        <v>119</v>
      </c>
      <c r="B30" s="6" t="n">
        <v>1806994</v>
      </c>
      <c r="C30" s="6" t="n">
        <v>1791519</v>
      </c>
    </row>
    <row r="31" spans="1:3">
      <c r="A31" s="4" t="s">
        <v>120</v>
      </c>
      <c r="B31" s="6" t="n">
        <v>51546</v>
      </c>
      <c r="C31" s="6" t="n">
        <v>62886</v>
      </c>
    </row>
    <row r="32" spans="1:3">
      <c r="A32" s="4" t="s">
        <v>121</v>
      </c>
      <c r="B32" s="4" t="s">
        <v>122</v>
      </c>
      <c r="C32" s="4" t="s">
        <v>122</v>
      </c>
    </row>
    <row r="33" spans="1:3">
      <c r="A33" s="3" t="s">
        <v>123</v>
      </c>
    </row>
    <row r="34" spans="1:3">
      <c r="A34" s="4" t="s">
        <v>124</v>
      </c>
      <c r="B34" s="6" t="n">
        <v>90123</v>
      </c>
      <c r="C34" s="6" t="n">
        <v>90220</v>
      </c>
    </row>
    <row r="35" spans="1:3">
      <c r="A35" s="4" t="s">
        <v>125</v>
      </c>
      <c r="B35" s="6" t="n">
        <v>58579</v>
      </c>
      <c r="C35" s="6" t="n">
        <v>38191</v>
      </c>
    </row>
    <row r="36" spans="1:3">
      <c r="A36" s="4" t="s">
        <v>126</v>
      </c>
      <c r="B36" s="6" t="n">
        <v>-464903</v>
      </c>
      <c r="C36" s="6" t="n">
        <v>-340000</v>
      </c>
    </row>
    <row r="37" spans="1:3">
      <c r="A37" s="4" t="s">
        <v>127</v>
      </c>
      <c r="B37" s="6" t="n">
        <v>4720</v>
      </c>
      <c r="C37" s="6" t="n">
        <v>-1954</v>
      </c>
    </row>
    <row r="38" spans="1:3">
      <c r="A38" s="4" t="s">
        <v>128</v>
      </c>
      <c r="B38" s="6" t="n">
        <v>-311481</v>
      </c>
      <c r="C38" s="6" t="n">
        <v>-213543</v>
      </c>
    </row>
    <row r="39" spans="1:3">
      <c r="A39" s="4" t="s">
        <v>129</v>
      </c>
      <c r="B39" s="6" t="n">
        <v>64514</v>
      </c>
      <c r="C39" s="6" t="n">
        <v>58030</v>
      </c>
    </row>
    <row r="40" spans="1:3">
      <c r="A40" s="4" t="s">
        <v>130</v>
      </c>
      <c r="B40" s="6" t="n">
        <v>-246967</v>
      </c>
      <c r="C40" s="6" t="n">
        <v>-155513</v>
      </c>
    </row>
    <row r="41" spans="1:3">
      <c r="A41" s="4" t="s">
        <v>131</v>
      </c>
      <c r="B41" s="5" t="n">
        <v>1611573</v>
      </c>
      <c r="C41" s="5" t="n">
        <v>1698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325</v>
      </c>
    </row>
    <row r="4" spans="1:2">
      <c r="A4" s="4" t="s">
        <v>494</v>
      </c>
      <c r="B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39</v>
      </c>
    </row>
    <row r="3" spans="1:2">
      <c r="A3" s="3" t="s">
        <v>328</v>
      </c>
    </row>
    <row r="4" spans="1:2">
      <c r="A4" s="4" t="s">
        <v>497</v>
      </c>
      <c r="B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2"/>
  </cols>
  <sheetData>
    <row r="1" spans="1:4">
      <c r="A1" s="1" t="s">
        <v>499</v>
      </c>
      <c r="B1" s="2" t="s">
        <v>500</v>
      </c>
      <c r="C1" s="2" t="s">
        <v>501</v>
      </c>
      <c r="D1" s="2" t="s">
        <v>502</v>
      </c>
    </row>
    <row r="2" spans="1:4">
      <c r="A2" s="3" t="s">
        <v>503</v>
      </c>
    </row>
    <row r="3" spans="1:4">
      <c r="A3" s="4" t="s">
        <v>504</v>
      </c>
      <c r="D3" s="6" t="n">
        <v>4</v>
      </c>
    </row>
    <row r="4" spans="1:4">
      <c r="A4" s="4" t="s">
        <v>505</v>
      </c>
    </row>
    <row r="5" spans="1:4">
      <c r="A5" s="3" t="s">
        <v>503</v>
      </c>
    </row>
    <row r="6" spans="1:4">
      <c r="A6" s="4" t="s">
        <v>506</v>
      </c>
      <c r="B6" s="7" t="n">
        <v>3.5</v>
      </c>
    </row>
    <row r="7" spans="1:4">
      <c r="A7" s="4" t="s">
        <v>507</v>
      </c>
    </row>
    <row r="8" spans="1:4">
      <c r="A8" s="3" t="s">
        <v>503</v>
      </c>
    </row>
    <row r="9" spans="1:4">
      <c r="A9" s="4" t="s">
        <v>508</v>
      </c>
      <c r="C9" s="5" t="n">
        <v>50</v>
      </c>
    </row>
    <row r="10" spans="1:4">
      <c r="A10" s="4" t="s">
        <v>509</v>
      </c>
    </row>
    <row r="11" spans="1:4">
      <c r="A11" s="3" t="s">
        <v>503</v>
      </c>
    </row>
    <row r="12" spans="1:4">
      <c r="A12" s="4" t="s">
        <v>510</v>
      </c>
      <c r="B12" s="6" t="n">
        <v>14285714</v>
      </c>
    </row>
    <row r="13" spans="1:4">
      <c r="A13" s="4" t="s">
        <v>511</v>
      </c>
      <c r="B13" s="5" t="n">
        <v>50</v>
      </c>
    </row>
    <row r="14" spans="1:4">
      <c r="A14" s="4" t="s">
        <v>512</v>
      </c>
    </row>
    <row r="15" spans="1:4">
      <c r="A15" s="3" t="s">
        <v>503</v>
      </c>
    </row>
    <row r="16" spans="1:4">
      <c r="A16" s="4" t="s">
        <v>513</v>
      </c>
      <c r="B16" s="6" t="n">
        <v>50000</v>
      </c>
    </row>
    <row r="17" spans="1:4">
      <c r="A17" s="4" t="s">
        <v>514</v>
      </c>
      <c r="B17" s="5"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0</v>
      </c>
    </row>
    <row r="3" spans="1:3">
      <c r="A3" s="3" t="s">
        <v>516</v>
      </c>
    </row>
    <row r="4" spans="1:3">
      <c r="A4" s="4" t="s">
        <v>517</v>
      </c>
      <c r="B4" s="4" t="s">
        <v>518</v>
      </c>
      <c r="C4" s="4" t="s">
        <v>518</v>
      </c>
    </row>
    <row r="5" spans="1:3">
      <c r="A5" s="4" t="s">
        <v>245</v>
      </c>
      <c r="B5" s="5" t="n">
        <v>-25550</v>
      </c>
      <c r="C5" s="5" t="n">
        <v>-8936</v>
      </c>
    </row>
    <row r="6" spans="1:3">
      <c r="A6" s="4" t="s">
        <v>519</v>
      </c>
      <c r="B6" s="6" t="n">
        <v>62886</v>
      </c>
    </row>
    <row r="7" spans="1:3">
      <c r="A7" s="4" t="s">
        <v>256</v>
      </c>
      <c r="B7" s="6" t="n">
        <v>-5965</v>
      </c>
    </row>
    <row r="8" spans="1:3">
      <c r="A8" s="4" t="s">
        <v>519</v>
      </c>
      <c r="B8" s="5" t="n">
        <v>515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 customWidth="1" max="5" min="5" width="39"/>
    <col customWidth="1" max="6" min="6" width="52"/>
    <col customWidth="1" max="7" min="7" width="62"/>
    <col customWidth="1" max="8" min="8" width="37"/>
    <col customWidth="1" max="9" min="9" width="20"/>
    <col customWidth="1" max="10" min="10" width="14"/>
    <col customWidth="1" max="11" min="11" width="14"/>
    <col customWidth="1" max="12" min="12" width="14"/>
    <col customWidth="1" max="13" min="13" width="14"/>
  </cols>
  <sheetData>
    <row r="1" spans="1:13">
      <c r="A1" s="1" t="s">
        <v>520</v>
      </c>
      <c r="B1" s="2" t="s">
        <v>521</v>
      </c>
      <c r="C1" s="2" t="s">
        <v>522</v>
      </c>
      <c r="D1" s="2" t="s">
        <v>523</v>
      </c>
      <c r="E1" s="2" t="s">
        <v>524</v>
      </c>
      <c r="F1" s="2" t="s">
        <v>525</v>
      </c>
      <c r="G1" s="2" t="s">
        <v>526</v>
      </c>
      <c r="H1" s="2" t="s">
        <v>527</v>
      </c>
      <c r="I1" s="2" t="s">
        <v>528</v>
      </c>
      <c r="J1" s="2" t="s">
        <v>529</v>
      </c>
      <c r="K1" s="2" t="s">
        <v>212</v>
      </c>
      <c r="L1" s="2" t="s">
        <v>213</v>
      </c>
      <c r="M1" s="2" t="s">
        <v>214</v>
      </c>
    </row>
    <row r="2" spans="1:13">
      <c r="A2" s="3" t="s">
        <v>530</v>
      </c>
    </row>
    <row r="3" spans="1:13">
      <c r="A3" s="4" t="s">
        <v>93</v>
      </c>
      <c r="C3" s="5" t="n">
        <v>0</v>
      </c>
      <c r="D3" s="5" t="n">
        <v>4632000</v>
      </c>
      <c r="E3" s="5" t="n">
        <v>0</v>
      </c>
      <c r="F3" s="5" t="n">
        <v>4632000</v>
      </c>
    </row>
    <row r="4" spans="1:13">
      <c r="A4" s="4" t="s">
        <v>64</v>
      </c>
      <c r="E4" s="6" t="n">
        <v>-8355000</v>
      </c>
      <c r="F4" s="6" t="n">
        <v>6352000</v>
      </c>
      <c r="G4" s="5" t="n">
        <v>0</v>
      </c>
    </row>
    <row r="5" spans="1:13">
      <c r="A5" s="4" t="s">
        <v>531</v>
      </c>
      <c r="G5" s="5" t="n">
        <v>0</v>
      </c>
      <c r="H5" s="5" t="n">
        <v>0</v>
      </c>
    </row>
    <row r="6" spans="1:13">
      <c r="A6" s="4" t="s">
        <v>532</v>
      </c>
      <c r="B6" s="4" t="s">
        <v>533</v>
      </c>
    </row>
    <row r="7" spans="1:13">
      <c r="A7" s="4" t="s">
        <v>534</v>
      </c>
      <c r="C7" s="5" t="n">
        <v>14036000</v>
      </c>
      <c r="D7" s="5" t="n">
        <v>17587000</v>
      </c>
      <c r="E7" s="6" t="n">
        <v>14036000</v>
      </c>
      <c r="F7" s="6" t="n">
        <v>17587000</v>
      </c>
    </row>
    <row r="8" spans="1:13">
      <c r="A8" s="4" t="s">
        <v>535</v>
      </c>
      <c r="E8" s="5" t="n">
        <v>-374000</v>
      </c>
      <c r="F8" s="5" t="n">
        <v>-4819000</v>
      </c>
      <c r="G8" s="5" t="n">
        <v>8227000</v>
      </c>
    </row>
    <row r="9" spans="1:13">
      <c r="A9" s="4" t="s">
        <v>536</v>
      </c>
      <c r="D9" s="6" t="n">
        <v>0</v>
      </c>
      <c r="F9" s="6" t="n">
        <v>0</v>
      </c>
      <c r="G9" s="6" t="n">
        <v>0</v>
      </c>
    </row>
    <row r="10" spans="1:13">
      <c r="A10" s="4" t="s">
        <v>537</v>
      </c>
      <c r="E10" s="6" t="n">
        <v>3</v>
      </c>
      <c r="F10" s="6" t="n">
        <v>2</v>
      </c>
      <c r="G10" s="6" t="n">
        <v>3</v>
      </c>
    </row>
    <row r="11" spans="1:13">
      <c r="A11" s="4" t="s">
        <v>538</v>
      </c>
      <c r="C11" s="4" t="s">
        <v>518</v>
      </c>
      <c r="E11" s="4" t="s">
        <v>518</v>
      </c>
      <c r="G11" s="4" t="s">
        <v>518</v>
      </c>
    </row>
    <row r="12" spans="1:13">
      <c r="A12" s="4" t="s">
        <v>539</v>
      </c>
      <c r="G12" s="6" t="n">
        <v>0</v>
      </c>
      <c r="H12" s="6" t="n">
        <v>0</v>
      </c>
    </row>
    <row r="13" spans="1:13">
      <c r="A13" s="4" t="s">
        <v>540</v>
      </c>
      <c r="E13" s="4" t="s">
        <v>518</v>
      </c>
      <c r="G13" s="4" t="s">
        <v>518</v>
      </c>
      <c r="H13" s="4" t="s">
        <v>518</v>
      </c>
    </row>
    <row r="14" spans="1:13">
      <c r="A14" s="4" t="s">
        <v>154</v>
      </c>
      <c r="E14" s="5" t="n">
        <v>963000</v>
      </c>
      <c r="F14" s="5" t="n">
        <v>3672000</v>
      </c>
      <c r="G14" s="5" t="n">
        <v>7402000</v>
      </c>
    </row>
    <row r="15" spans="1:13">
      <c r="A15" s="4" t="s">
        <v>541</v>
      </c>
      <c r="C15" s="5" t="n">
        <v>8072000</v>
      </c>
      <c r="D15" s="5" t="n">
        <v>9527000</v>
      </c>
      <c r="E15" s="6" t="n">
        <v>8072000</v>
      </c>
      <c r="F15" s="6" t="n">
        <v>9527000</v>
      </c>
    </row>
    <row r="16" spans="1:13">
      <c r="A16" s="4" t="s">
        <v>542</v>
      </c>
      <c r="E16" s="6" t="n">
        <v>74560000</v>
      </c>
      <c r="F16" s="6" t="n">
        <v>3238000</v>
      </c>
    </row>
    <row r="17" spans="1:13">
      <c r="A17" s="4" t="s">
        <v>543</v>
      </c>
      <c r="C17" s="6" t="n">
        <v>1611573000</v>
      </c>
      <c r="D17" s="6" t="n">
        <v>1698892000</v>
      </c>
      <c r="E17" s="6" t="n">
        <v>1611573000</v>
      </c>
      <c r="F17" s="6" t="n">
        <v>1698892000</v>
      </c>
    </row>
    <row r="18" spans="1:13">
      <c r="A18" s="4" t="s">
        <v>544</v>
      </c>
      <c r="C18" s="5" t="n">
        <v>1806994000</v>
      </c>
      <c r="D18" s="6" t="n">
        <v>1791519000</v>
      </c>
      <c r="E18" s="6" t="n">
        <v>1806994000</v>
      </c>
      <c r="F18" s="6" t="n">
        <v>1791519000</v>
      </c>
    </row>
    <row r="19" spans="1:13">
      <c r="A19" s="4" t="s">
        <v>545</v>
      </c>
      <c r="G19" s="6" t="n">
        <v>0</v>
      </c>
      <c r="H19" s="6" t="n">
        <v>0</v>
      </c>
    </row>
    <row r="20" spans="1:13">
      <c r="A20" s="4" t="s">
        <v>546</v>
      </c>
      <c r="E20" s="6" t="n">
        <v>5892000</v>
      </c>
      <c r="F20" s="6" t="n">
        <v>5335000</v>
      </c>
      <c r="G20" s="5" t="n">
        <v>5808000</v>
      </c>
    </row>
    <row r="21" spans="1:13">
      <c r="A21" s="4" t="s">
        <v>547</v>
      </c>
      <c r="E21" s="5" t="n">
        <v>9810000</v>
      </c>
      <c r="F21" s="5" t="n">
        <v>10124000</v>
      </c>
      <c r="G21" s="6" t="n">
        <v>10026000</v>
      </c>
    </row>
    <row r="22" spans="1:13">
      <c r="A22" s="4" t="s">
        <v>548</v>
      </c>
    </row>
    <row r="23" spans="1:13">
      <c r="A23" s="3" t="s">
        <v>530</v>
      </c>
    </row>
    <row r="24" spans="1:13">
      <c r="A24" s="4" t="s">
        <v>549</v>
      </c>
      <c r="E24" s="4" t="s">
        <v>550</v>
      </c>
    </row>
    <row r="25" spans="1:13">
      <c r="A25" s="4" t="s">
        <v>551</v>
      </c>
      <c r="E25" s="4" t="s">
        <v>552</v>
      </c>
    </row>
    <row r="26" spans="1:13">
      <c r="A26" s="4" t="s">
        <v>553</v>
      </c>
      <c r="E26" s="4" t="s">
        <v>554</v>
      </c>
    </row>
    <row r="27" spans="1:13">
      <c r="A27" s="4" t="s">
        <v>555</v>
      </c>
    </row>
    <row r="28" spans="1:13">
      <c r="A28" s="3" t="s">
        <v>530</v>
      </c>
    </row>
    <row r="29" spans="1:13">
      <c r="A29" s="4" t="s">
        <v>556</v>
      </c>
      <c r="F29" s="4" t="s">
        <v>557</v>
      </c>
    </row>
    <row r="30" spans="1:13">
      <c r="A30" s="4" t="s">
        <v>558</v>
      </c>
      <c r="B30" s="4" t="s">
        <v>559</v>
      </c>
    </row>
    <row r="31" spans="1:13">
      <c r="A31" s="4" t="s">
        <v>560</v>
      </c>
    </row>
    <row r="32" spans="1:13">
      <c r="A32" s="3" t="s">
        <v>530</v>
      </c>
    </row>
    <row r="33" spans="1:13">
      <c r="A33" s="4" t="s">
        <v>556</v>
      </c>
      <c r="F33" s="4" t="s">
        <v>561</v>
      </c>
    </row>
    <row r="34" spans="1:13">
      <c r="A34" s="4" t="s">
        <v>562</v>
      </c>
      <c r="C34" s="4" t="s">
        <v>563</v>
      </c>
      <c r="E34" s="4" t="s">
        <v>563</v>
      </c>
    </row>
    <row r="35" spans="1:13">
      <c r="A35" s="4" t="s">
        <v>558</v>
      </c>
      <c r="B35" s="4" t="s">
        <v>564</v>
      </c>
    </row>
    <row r="36" spans="1:13">
      <c r="A36" s="4" t="s">
        <v>565</v>
      </c>
    </row>
    <row r="37" spans="1:13">
      <c r="A37" s="3" t="s">
        <v>530</v>
      </c>
    </row>
    <row r="38" spans="1:13">
      <c r="A38" s="4" t="s">
        <v>535</v>
      </c>
      <c r="C38" s="5" t="n">
        <v>8979000</v>
      </c>
      <c r="D38" s="5" t="n">
        <v>18173000</v>
      </c>
      <c r="E38" s="5" t="n">
        <v>-3679000</v>
      </c>
      <c r="F38" s="5" t="n">
        <v>-6021000</v>
      </c>
    </row>
    <row r="39" spans="1:13">
      <c r="A39" s="4" t="s">
        <v>195</v>
      </c>
    </row>
    <row r="40" spans="1:13">
      <c r="A40" s="3" t="s">
        <v>530</v>
      </c>
    </row>
    <row r="41" spans="1:13">
      <c r="A41" s="4" t="s">
        <v>566</v>
      </c>
      <c r="C41" s="4" t="s">
        <v>567</v>
      </c>
      <c r="E41" s="4" t="s">
        <v>567</v>
      </c>
      <c r="J41" s="4" t="s">
        <v>567</v>
      </c>
    </row>
    <row r="42" spans="1:13">
      <c r="A42" s="4" t="s">
        <v>568</v>
      </c>
    </row>
    <row r="43" spans="1:13">
      <c r="A43" s="3" t="s">
        <v>530</v>
      </c>
    </row>
    <row r="44" spans="1:13">
      <c r="A44" s="4" t="s">
        <v>566</v>
      </c>
      <c r="K44" s="4" t="s">
        <v>216</v>
      </c>
      <c r="L44" s="4" t="s">
        <v>216</v>
      </c>
      <c r="M44" s="4" t="s">
        <v>216</v>
      </c>
    </row>
    <row r="45" spans="1:13">
      <c r="A45" s="4" t="s">
        <v>569</v>
      </c>
    </row>
    <row r="46" spans="1:13">
      <c r="A46" s="3" t="s">
        <v>530</v>
      </c>
    </row>
    <row r="47" spans="1:13">
      <c r="A47" s="4" t="s">
        <v>535</v>
      </c>
      <c r="E47" s="5" t="n">
        <v>87000</v>
      </c>
      <c r="F47" s="6" t="n">
        <v>100000</v>
      </c>
      <c r="G47" s="5" t="n">
        <v>255000</v>
      </c>
    </row>
    <row r="48" spans="1:13">
      <c r="A48" s="4" t="s">
        <v>570</v>
      </c>
    </row>
    <row r="49" spans="1:13">
      <c r="A49" s="3" t="s">
        <v>530</v>
      </c>
    </row>
    <row r="50" spans="1:13">
      <c r="A50" s="4" t="s">
        <v>571</v>
      </c>
      <c r="G50" s="6" t="n">
        <v>13</v>
      </c>
    </row>
    <row r="51" spans="1:13">
      <c r="A51" s="4" t="s">
        <v>572</v>
      </c>
    </row>
    <row r="52" spans="1:13">
      <c r="A52" s="3" t="s">
        <v>530</v>
      </c>
    </row>
    <row r="53" spans="1:13">
      <c r="A53" s="4" t="s">
        <v>542</v>
      </c>
      <c r="E53" s="6" t="n">
        <v>0</v>
      </c>
      <c r="F53" s="6" t="n">
        <v>0</v>
      </c>
    </row>
    <row r="54" spans="1:13">
      <c r="A54" s="4" t="s">
        <v>573</v>
      </c>
    </row>
    <row r="55" spans="1:13">
      <c r="A55" s="3" t="s">
        <v>530</v>
      </c>
    </row>
    <row r="56" spans="1:13">
      <c r="A56" s="4" t="s">
        <v>542</v>
      </c>
      <c r="E56" s="6" t="n">
        <v>4691000</v>
      </c>
      <c r="F56" s="6" t="n">
        <v>0</v>
      </c>
    </row>
    <row r="57" spans="1:13">
      <c r="A57" s="4" t="s">
        <v>574</v>
      </c>
    </row>
    <row r="58" spans="1:13">
      <c r="A58" s="3" t="s">
        <v>530</v>
      </c>
    </row>
    <row r="59" spans="1:13">
      <c r="A59" s="4" t="s">
        <v>542</v>
      </c>
      <c r="E59" s="6" t="n">
        <v>0</v>
      </c>
      <c r="F59" s="6" t="n">
        <v>0</v>
      </c>
    </row>
    <row r="60" spans="1:13">
      <c r="A60" s="4" t="s">
        <v>199</v>
      </c>
    </row>
    <row r="61" spans="1:13">
      <c r="A61" s="3" t="s">
        <v>530</v>
      </c>
    </row>
    <row r="62" spans="1:13">
      <c r="A62" s="4" t="s">
        <v>575</v>
      </c>
      <c r="I62" s="5" t="n">
        <v>325000000</v>
      </c>
    </row>
    <row r="63" spans="1:13">
      <c r="A63" s="4" t="s">
        <v>576</v>
      </c>
    </row>
    <row r="64" spans="1:13">
      <c r="A64" s="3" t="s">
        <v>530</v>
      </c>
    </row>
    <row r="65" spans="1:13">
      <c r="A65" s="4" t="s">
        <v>93</v>
      </c>
      <c r="C65" s="5" t="n">
        <v>4000</v>
      </c>
      <c r="E65" s="6" t="n">
        <v>4000</v>
      </c>
    </row>
    <row r="66" spans="1:13">
      <c r="A66" s="4" t="s">
        <v>577</v>
      </c>
    </row>
    <row r="67" spans="1:13">
      <c r="A67" s="3" t="s">
        <v>530</v>
      </c>
    </row>
    <row r="68" spans="1:13">
      <c r="A68" s="4" t="s">
        <v>64</v>
      </c>
      <c r="E68" s="5" t="n">
        <v>-8355000</v>
      </c>
      <c r="F68" s="5" t="n">
        <v>-36254000</v>
      </c>
    </row>
    <row r="69" spans="1:13">
      <c r="A69" s="4" t="s">
        <v>578</v>
      </c>
      <c r="D69" s="6" t="n">
        <v>95000</v>
      </c>
      <c r="F69" s="6" t="n">
        <v>95000</v>
      </c>
    </row>
    <row r="70" spans="1:13">
      <c r="A70" s="4" t="s">
        <v>579</v>
      </c>
      <c r="D70" s="6" t="n">
        <v>95000</v>
      </c>
      <c r="F70" s="6" t="n">
        <v>9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80</v>
      </c>
      <c r="B1" s="2" t="s">
        <v>1</v>
      </c>
    </row>
    <row r="2" spans="1:3">
      <c r="B2" s="2" t="s">
        <v>2</v>
      </c>
      <c r="C2" s="2" t="s">
        <v>39</v>
      </c>
    </row>
    <row r="3" spans="1:3">
      <c r="A3" s="3" t="s">
        <v>269</v>
      </c>
    </row>
    <row r="4" spans="1:3">
      <c r="A4" s="4" t="s">
        <v>581</v>
      </c>
      <c r="B4" s="4" t="s">
        <v>582</v>
      </c>
    </row>
    <row r="5" spans="1:3">
      <c r="A5" s="4" t="s">
        <v>583</v>
      </c>
      <c r="B5" s="5" t="n">
        <v>138505</v>
      </c>
      <c r="C5" s="5" t="n">
        <v>148133</v>
      </c>
    </row>
    <row r="6" spans="1:3">
      <c r="A6" s="4" t="s">
        <v>584</v>
      </c>
      <c r="B6" s="6" t="n">
        <v>64362</v>
      </c>
      <c r="C6" s="6" t="n">
        <v>54177</v>
      </c>
    </row>
    <row r="7" spans="1:3">
      <c r="A7" s="4" t="s">
        <v>585</v>
      </c>
      <c r="B7" s="5" t="n">
        <v>42369</v>
      </c>
      <c r="C7" s="5" t="n">
        <v>311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141</v>
      </c>
      <c r="J1" s="2" t="s">
        <v>1</v>
      </c>
    </row>
    <row r="2" spans="1:12">
      <c r="B2" s="2" t="s">
        <v>2</v>
      </c>
      <c r="C2" s="2" t="s">
        <v>587</v>
      </c>
      <c r="D2" s="2" t="s">
        <v>588</v>
      </c>
      <c r="E2" s="2" t="s">
        <v>142</v>
      </c>
      <c r="F2" s="2" t="s">
        <v>39</v>
      </c>
      <c r="G2" s="2" t="s">
        <v>589</v>
      </c>
      <c r="H2" s="2" t="s">
        <v>590</v>
      </c>
      <c r="I2" s="2" t="s">
        <v>143</v>
      </c>
      <c r="J2" s="2" t="s">
        <v>2</v>
      </c>
      <c r="K2" s="2" t="s">
        <v>39</v>
      </c>
      <c r="L2" s="2" t="s">
        <v>40</v>
      </c>
    </row>
    <row r="3" spans="1:12">
      <c r="A3" s="3" t="s">
        <v>402</v>
      </c>
    </row>
    <row r="4" spans="1:12">
      <c r="A4" s="4" t="s">
        <v>42</v>
      </c>
      <c r="B4" s="5" t="n">
        <v>393662</v>
      </c>
      <c r="C4" s="5" t="n">
        <v>375830</v>
      </c>
      <c r="D4" s="5" t="n">
        <v>379743</v>
      </c>
      <c r="E4" s="5" t="n">
        <v>326968</v>
      </c>
      <c r="F4" s="5" t="n">
        <v>402747</v>
      </c>
      <c r="G4" s="5" t="n">
        <v>375800</v>
      </c>
      <c r="H4" s="5" t="n">
        <v>390532</v>
      </c>
      <c r="I4" s="5" t="n">
        <v>344700</v>
      </c>
      <c r="J4" s="5" t="n">
        <v>1476203</v>
      </c>
      <c r="K4" s="5" t="n">
        <v>1513779</v>
      </c>
      <c r="L4" s="5" t="n">
        <v>1385785</v>
      </c>
    </row>
    <row r="5" spans="1:12">
      <c r="A5" s="4" t="s">
        <v>591</v>
      </c>
    </row>
    <row r="6" spans="1:12">
      <c r="A6" s="3" t="s">
        <v>402</v>
      </c>
    </row>
    <row r="7" spans="1:12">
      <c r="A7" s="4" t="s">
        <v>42</v>
      </c>
      <c r="J7" s="6" t="n">
        <v>1153192</v>
      </c>
      <c r="K7" s="6" t="n">
        <v>1172364</v>
      </c>
      <c r="L7" s="6" t="n">
        <v>1103714</v>
      </c>
    </row>
    <row r="8" spans="1:12">
      <c r="A8" s="4" t="s">
        <v>592</v>
      </c>
    </row>
    <row r="9" spans="1:12">
      <c r="A9" s="3" t="s">
        <v>402</v>
      </c>
    </row>
    <row r="10" spans="1:12">
      <c r="A10" s="4" t="s">
        <v>42</v>
      </c>
      <c r="J10" s="6" t="n">
        <v>124000</v>
      </c>
      <c r="K10" s="6" t="n">
        <v>123092</v>
      </c>
      <c r="L10" s="6" t="n">
        <v>124101</v>
      </c>
    </row>
    <row r="11" spans="1:12">
      <c r="A11" s="4" t="s">
        <v>593</v>
      </c>
    </row>
    <row r="12" spans="1:12">
      <c r="A12" s="3" t="s">
        <v>402</v>
      </c>
    </row>
    <row r="13" spans="1:12">
      <c r="A13" s="4" t="s">
        <v>42</v>
      </c>
      <c r="J13" s="6" t="n">
        <v>199011</v>
      </c>
      <c r="K13" s="6" t="n">
        <v>218323</v>
      </c>
      <c r="L13" s="6" t="n">
        <v>157970</v>
      </c>
    </row>
    <row r="14" spans="1:12">
      <c r="A14" s="4" t="s">
        <v>594</v>
      </c>
    </row>
    <row r="15" spans="1:12">
      <c r="A15" s="3" t="s">
        <v>402</v>
      </c>
    </row>
    <row r="16" spans="1:12">
      <c r="A16" s="4" t="s">
        <v>42</v>
      </c>
      <c r="J16" s="6" t="n">
        <v>313368</v>
      </c>
      <c r="K16" s="6" t="n">
        <v>313786</v>
      </c>
      <c r="L16" s="6" t="n">
        <v>266600</v>
      </c>
    </row>
    <row r="17" spans="1:12">
      <c r="A17" s="4" t="s">
        <v>595</v>
      </c>
    </row>
    <row r="18" spans="1:12">
      <c r="A18" s="3" t="s">
        <v>402</v>
      </c>
    </row>
    <row r="19" spans="1:12">
      <c r="A19" s="4" t="s">
        <v>42</v>
      </c>
      <c r="J19" s="6" t="n">
        <v>152552</v>
      </c>
      <c r="K19" s="6" t="n">
        <v>178152</v>
      </c>
      <c r="L19" s="6" t="n">
        <v>182428</v>
      </c>
    </row>
    <row r="20" spans="1:12">
      <c r="A20" s="4" t="s">
        <v>596</v>
      </c>
    </row>
    <row r="21" spans="1:12">
      <c r="A21" s="3" t="s">
        <v>402</v>
      </c>
    </row>
    <row r="22" spans="1:12">
      <c r="A22" s="4" t="s">
        <v>42</v>
      </c>
      <c r="J22" s="6" t="n">
        <v>162524</v>
      </c>
      <c r="K22" s="6" t="n">
        <v>162307</v>
      </c>
      <c r="L22" s="6" t="n">
        <v>147849</v>
      </c>
    </row>
    <row r="23" spans="1:12">
      <c r="A23" s="4" t="s">
        <v>597</v>
      </c>
    </row>
    <row r="24" spans="1:12">
      <c r="A24" s="3" t="s">
        <v>402</v>
      </c>
    </row>
    <row r="25" spans="1:12">
      <c r="A25" s="4" t="s">
        <v>42</v>
      </c>
      <c r="J25" s="6" t="n">
        <v>178410</v>
      </c>
      <c r="K25" s="6" t="n">
        <v>208701</v>
      </c>
      <c r="L25" s="6" t="n">
        <v>160064</v>
      </c>
    </row>
    <row r="26" spans="1:12">
      <c r="A26" s="4" t="s">
        <v>598</v>
      </c>
    </row>
    <row r="27" spans="1:12">
      <c r="A27" s="3" t="s">
        <v>402</v>
      </c>
    </row>
    <row r="28" spans="1:12">
      <c r="A28" s="4" t="s">
        <v>42</v>
      </c>
      <c r="J28" s="6" t="n">
        <v>88807</v>
      </c>
      <c r="K28" s="6" t="n">
        <v>127023</v>
      </c>
      <c r="L28" s="6" t="n">
        <v>129352</v>
      </c>
    </row>
    <row r="29" spans="1:12">
      <c r="A29" s="4" t="s">
        <v>599</v>
      </c>
    </row>
    <row r="30" spans="1:12">
      <c r="A30" s="3" t="s">
        <v>402</v>
      </c>
    </row>
    <row r="31" spans="1:12">
      <c r="A31" s="4" t="s">
        <v>42</v>
      </c>
      <c r="J31" s="6" t="n">
        <v>104479</v>
      </c>
      <c r="K31" s="6" t="n">
        <v>99325</v>
      </c>
      <c r="L31" s="6" t="n">
        <v>109309</v>
      </c>
    </row>
    <row r="32" spans="1:12">
      <c r="A32" s="4" t="s">
        <v>600</v>
      </c>
    </row>
    <row r="33" spans="1:12">
      <c r="A33" s="3" t="s">
        <v>402</v>
      </c>
    </row>
    <row r="34" spans="1:12">
      <c r="A34" s="4" t="s">
        <v>42</v>
      </c>
      <c r="J34" s="6" t="n">
        <v>127547</v>
      </c>
      <c r="K34" s="6" t="n">
        <v>124261</v>
      </c>
      <c r="L34" s="6" t="n">
        <v>115159</v>
      </c>
    </row>
    <row r="35" spans="1:12">
      <c r="A35" s="4" t="s">
        <v>601</v>
      </c>
    </row>
    <row r="36" spans="1:12">
      <c r="A36" s="3" t="s">
        <v>402</v>
      </c>
    </row>
    <row r="37" spans="1:12">
      <c r="A37" s="4" t="s">
        <v>42</v>
      </c>
      <c r="J37" s="6" t="n">
        <v>110069</v>
      </c>
      <c r="K37" s="6" t="n">
        <v>104713</v>
      </c>
      <c r="L37" s="6" t="n">
        <v>85480</v>
      </c>
    </row>
    <row r="38" spans="1:12">
      <c r="A38" s="4" t="s">
        <v>602</v>
      </c>
    </row>
    <row r="39" spans="1:12">
      <c r="A39" s="3" t="s">
        <v>402</v>
      </c>
    </row>
    <row r="40" spans="1:12">
      <c r="A40" s="4" t="s">
        <v>42</v>
      </c>
      <c r="J40" s="6" t="n">
        <v>86419</v>
      </c>
      <c r="K40" s="6" t="n">
        <v>56955</v>
      </c>
      <c r="L40" s="6" t="n">
        <v>58298</v>
      </c>
    </row>
    <row r="41" spans="1:12">
      <c r="A41" s="4" t="s">
        <v>603</v>
      </c>
    </row>
    <row r="42" spans="1:12">
      <c r="A42" s="3" t="s">
        <v>402</v>
      </c>
    </row>
    <row r="43" spans="1:12">
      <c r="A43" s="4" t="s">
        <v>42</v>
      </c>
      <c r="J43" s="6" t="n">
        <v>152028</v>
      </c>
      <c r="K43" s="5" t="n">
        <v>138556</v>
      </c>
      <c r="L43" s="5" t="n">
        <v>131246</v>
      </c>
    </row>
    <row r="44" spans="1:12">
      <c r="A44" s="4" t="s">
        <v>604</v>
      </c>
    </row>
    <row r="45" spans="1:12">
      <c r="A45" s="3" t="s">
        <v>402</v>
      </c>
    </row>
    <row r="46" spans="1:12">
      <c r="A46" s="4" t="s">
        <v>42</v>
      </c>
      <c r="J46" s="6" t="n">
        <v>51636</v>
      </c>
    </row>
    <row r="47" spans="1:12">
      <c r="A47" s="4" t="s">
        <v>605</v>
      </c>
    </row>
    <row r="48" spans="1:12">
      <c r="A48" s="3" t="s">
        <v>402</v>
      </c>
    </row>
    <row r="49" spans="1:12">
      <c r="A49" s="4" t="s">
        <v>42</v>
      </c>
      <c r="J49" s="6" t="n">
        <v>20699</v>
      </c>
    </row>
    <row r="50" spans="1:12">
      <c r="A50" s="4" t="s">
        <v>606</v>
      </c>
    </row>
    <row r="51" spans="1:12">
      <c r="A51" s="3" t="s">
        <v>402</v>
      </c>
    </row>
    <row r="52" spans="1:12">
      <c r="A52" s="4" t="s">
        <v>42</v>
      </c>
      <c r="J52" s="6" t="n">
        <v>-1288</v>
      </c>
    </row>
    <row r="53" spans="1:12">
      <c r="A53" s="4" t="s">
        <v>607</v>
      </c>
    </row>
    <row r="54" spans="1:12">
      <c r="A54" s="3" t="s">
        <v>402</v>
      </c>
    </row>
    <row r="55" spans="1:12">
      <c r="A55" s="4" t="s">
        <v>42</v>
      </c>
      <c r="J55" s="6" t="n">
        <v>32225</v>
      </c>
    </row>
    <row r="56" spans="1:12">
      <c r="A56" s="4" t="s">
        <v>608</v>
      </c>
    </row>
    <row r="57" spans="1:12">
      <c r="A57" s="3" t="s">
        <v>402</v>
      </c>
    </row>
    <row r="58" spans="1:12">
      <c r="A58" s="4" t="s">
        <v>42</v>
      </c>
      <c r="J58" s="6" t="n">
        <v>7064</v>
      </c>
    </row>
    <row r="59" spans="1:12">
      <c r="A59" s="4" t="s">
        <v>609</v>
      </c>
    </row>
    <row r="60" spans="1:12">
      <c r="A60" s="3" t="s">
        <v>402</v>
      </c>
    </row>
    <row r="61" spans="1:12">
      <c r="A61" s="4" t="s">
        <v>42</v>
      </c>
      <c r="J61" s="6" t="n">
        <v>-2683</v>
      </c>
    </row>
    <row r="62" spans="1:12">
      <c r="A62" s="4" t="s">
        <v>610</v>
      </c>
    </row>
    <row r="63" spans="1:12">
      <c r="A63" s="3" t="s">
        <v>402</v>
      </c>
    </row>
    <row r="64" spans="1:12">
      <c r="A64" s="4" t="s">
        <v>42</v>
      </c>
      <c r="J64" s="6" t="n">
        <v>585</v>
      </c>
    </row>
    <row r="65" spans="1:12">
      <c r="A65" s="4" t="s">
        <v>611</v>
      </c>
    </row>
    <row r="66" spans="1:12">
      <c r="A66" s="3" t="s">
        <v>402</v>
      </c>
    </row>
    <row r="67" spans="1:12">
      <c r="A67" s="4" t="s">
        <v>42</v>
      </c>
      <c r="J67" s="6" t="n">
        <v>25957</v>
      </c>
    </row>
    <row r="68" spans="1:12">
      <c r="A68" s="4" t="s">
        <v>612</v>
      </c>
    </row>
    <row r="69" spans="1:12">
      <c r="A69" s="3" t="s">
        <v>402</v>
      </c>
    </row>
    <row r="70" spans="1:12">
      <c r="A70" s="4" t="s">
        <v>42</v>
      </c>
      <c r="J70" s="6" t="n">
        <v>8587</v>
      </c>
    </row>
    <row r="71" spans="1:12">
      <c r="A71" s="4" t="s">
        <v>613</v>
      </c>
    </row>
    <row r="72" spans="1:12">
      <c r="A72" s="3" t="s">
        <v>402</v>
      </c>
    </row>
    <row r="73" spans="1:12">
      <c r="A73" s="4" t="s">
        <v>42</v>
      </c>
      <c r="J73" s="6" t="n">
        <v>38</v>
      </c>
    </row>
    <row r="74" spans="1:12">
      <c r="A74" s="4" t="s">
        <v>614</v>
      </c>
    </row>
    <row r="75" spans="1:12">
      <c r="A75" s="3" t="s">
        <v>402</v>
      </c>
    </row>
    <row r="76" spans="1:12">
      <c r="A76" s="4" t="s">
        <v>42</v>
      </c>
      <c r="J76" s="6" t="n">
        <v>507</v>
      </c>
    </row>
    <row r="77" spans="1:12">
      <c r="A77" s="4" t="s">
        <v>615</v>
      </c>
    </row>
    <row r="78" spans="1:12">
      <c r="A78" s="3" t="s">
        <v>402</v>
      </c>
    </row>
    <row r="79" spans="1:12">
      <c r="A79" s="4" t="s">
        <v>42</v>
      </c>
      <c r="J79" s="6" t="n">
        <v>146</v>
      </c>
    </row>
    <row r="80" spans="1:12">
      <c r="A80" s="4" t="s">
        <v>616</v>
      </c>
    </row>
    <row r="81" spans="1:12">
      <c r="A81" s="3" t="s">
        <v>402</v>
      </c>
    </row>
    <row r="82" spans="1:12">
      <c r="A82" s="4" t="s">
        <v>42</v>
      </c>
      <c r="J82" s="6" t="n">
        <v>2461</v>
      </c>
    </row>
    <row r="83" spans="1:12">
      <c r="A83" s="4" t="s">
        <v>617</v>
      </c>
    </row>
    <row r="84" spans="1:12">
      <c r="A84" s="3" t="s">
        <v>402</v>
      </c>
    </row>
    <row r="85" spans="1:12">
      <c r="A85" s="4" t="s">
        <v>42</v>
      </c>
      <c r="J85" s="6" t="n">
        <v>8974</v>
      </c>
    </row>
    <row r="86" spans="1:12">
      <c r="A86" s="4" t="s">
        <v>618</v>
      </c>
    </row>
    <row r="87" spans="1:12">
      <c r="A87" s="3" t="s">
        <v>402</v>
      </c>
    </row>
    <row r="88" spans="1:12">
      <c r="A88" s="4" t="s">
        <v>42</v>
      </c>
      <c r="J88" s="6" t="n">
        <v>1527839</v>
      </c>
    </row>
    <row r="89" spans="1:12">
      <c r="A89" s="4" t="s">
        <v>619</v>
      </c>
    </row>
    <row r="90" spans="1:12">
      <c r="A90" s="3" t="s">
        <v>402</v>
      </c>
    </row>
    <row r="91" spans="1:12">
      <c r="A91" s="4" t="s">
        <v>42</v>
      </c>
      <c r="J91" s="6" t="n">
        <v>1173891</v>
      </c>
    </row>
    <row r="92" spans="1:12">
      <c r="A92" s="4" t="s">
        <v>620</v>
      </c>
    </row>
    <row r="93" spans="1:12">
      <c r="A93" s="3" t="s">
        <v>402</v>
      </c>
    </row>
    <row r="94" spans="1:12">
      <c r="A94" s="4" t="s">
        <v>42</v>
      </c>
      <c r="J94" s="6" t="n">
        <v>122712</v>
      </c>
    </row>
    <row r="95" spans="1:12">
      <c r="A95" s="4" t="s">
        <v>621</v>
      </c>
    </row>
    <row r="96" spans="1:12">
      <c r="A96" s="3" t="s">
        <v>402</v>
      </c>
    </row>
    <row r="97" spans="1:12">
      <c r="A97" s="4" t="s">
        <v>42</v>
      </c>
      <c r="J97" s="6" t="n">
        <v>231236</v>
      </c>
    </row>
    <row r="98" spans="1:12">
      <c r="A98" s="4" t="s">
        <v>622</v>
      </c>
    </row>
    <row r="99" spans="1:12">
      <c r="A99" s="3" t="s">
        <v>402</v>
      </c>
    </row>
    <row r="100" spans="1:12">
      <c r="A100" s="4" t="s">
        <v>42</v>
      </c>
      <c r="J100" s="6" t="n">
        <v>320432</v>
      </c>
    </row>
    <row r="101" spans="1:12">
      <c r="A101" s="4" t="s">
        <v>623</v>
      </c>
    </row>
    <row r="102" spans="1:12">
      <c r="A102" s="3" t="s">
        <v>402</v>
      </c>
    </row>
    <row r="103" spans="1:12">
      <c r="A103" s="4" t="s">
        <v>42</v>
      </c>
      <c r="J103" s="6" t="n">
        <v>149869</v>
      </c>
    </row>
    <row r="104" spans="1:12">
      <c r="A104" s="4" t="s">
        <v>624</v>
      </c>
    </row>
    <row r="105" spans="1:12">
      <c r="A105" s="3" t="s">
        <v>402</v>
      </c>
    </row>
    <row r="106" spans="1:12">
      <c r="A106" s="4" t="s">
        <v>42</v>
      </c>
      <c r="J106" s="6" t="n">
        <v>163109</v>
      </c>
    </row>
    <row r="107" spans="1:12">
      <c r="A107" s="4" t="s">
        <v>625</v>
      </c>
    </row>
    <row r="108" spans="1:12">
      <c r="A108" s="3" t="s">
        <v>402</v>
      </c>
    </row>
    <row r="109" spans="1:12">
      <c r="A109" s="4" t="s">
        <v>42</v>
      </c>
      <c r="J109" s="6" t="n">
        <v>204367</v>
      </c>
    </row>
    <row r="110" spans="1:12">
      <c r="A110" s="4" t="s">
        <v>626</v>
      </c>
    </row>
    <row r="111" spans="1:12">
      <c r="A111" s="3" t="s">
        <v>402</v>
      </c>
    </row>
    <row r="112" spans="1:12">
      <c r="A112" s="4" t="s">
        <v>42</v>
      </c>
      <c r="J112" s="6" t="n">
        <v>97394</v>
      </c>
    </row>
    <row r="113" spans="1:12">
      <c r="A113" s="4" t="s">
        <v>627</v>
      </c>
    </row>
    <row r="114" spans="1:12">
      <c r="A114" s="3" t="s">
        <v>402</v>
      </c>
    </row>
    <row r="115" spans="1:12">
      <c r="A115" s="4" t="s">
        <v>42</v>
      </c>
      <c r="J115" s="6" t="n">
        <v>104517</v>
      </c>
    </row>
    <row r="116" spans="1:12">
      <c r="A116" s="4" t="s">
        <v>628</v>
      </c>
    </row>
    <row r="117" spans="1:12">
      <c r="A117" s="3" t="s">
        <v>402</v>
      </c>
    </row>
    <row r="118" spans="1:12">
      <c r="A118" s="4" t="s">
        <v>42</v>
      </c>
      <c r="J118" s="6" t="n">
        <v>128054</v>
      </c>
    </row>
    <row r="119" spans="1:12">
      <c r="A119" s="4" t="s">
        <v>629</v>
      </c>
    </row>
    <row r="120" spans="1:12">
      <c r="A120" s="3" t="s">
        <v>402</v>
      </c>
    </row>
    <row r="121" spans="1:12">
      <c r="A121" s="4" t="s">
        <v>42</v>
      </c>
      <c r="J121" s="6" t="n">
        <v>110215</v>
      </c>
    </row>
    <row r="122" spans="1:12">
      <c r="A122" s="4" t="s">
        <v>630</v>
      </c>
    </row>
    <row r="123" spans="1:12">
      <c r="A123" s="3" t="s">
        <v>402</v>
      </c>
    </row>
    <row r="124" spans="1:12">
      <c r="A124" s="4" t="s">
        <v>42</v>
      </c>
      <c r="J124" s="6" t="n">
        <v>88880</v>
      </c>
    </row>
    <row r="125" spans="1:12">
      <c r="A125" s="4" t="s">
        <v>631</v>
      </c>
    </row>
    <row r="126" spans="1:12">
      <c r="A126" s="3" t="s">
        <v>402</v>
      </c>
    </row>
    <row r="127" spans="1:12">
      <c r="A127" s="4" t="s">
        <v>42</v>
      </c>
      <c r="J127" s="5" t="n">
        <v>16100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2</v>
      </c>
      <c r="B1" s="2" t="s">
        <v>1</v>
      </c>
    </row>
    <row r="2" spans="1:3">
      <c r="B2" s="2" t="s">
        <v>2</v>
      </c>
      <c r="C2" s="2" t="s">
        <v>39</v>
      </c>
    </row>
    <row r="3" spans="1:3">
      <c r="A3" s="3" t="s">
        <v>633</v>
      </c>
    </row>
    <row r="4" spans="1:3">
      <c r="A4" s="4" t="s">
        <v>583</v>
      </c>
      <c r="B4" s="5" t="n">
        <v>138505</v>
      </c>
      <c r="C4" s="5" t="n">
        <v>148133</v>
      </c>
    </row>
    <row r="5" spans="1:3">
      <c r="A5" s="4" t="s">
        <v>634</v>
      </c>
      <c r="B5" s="6" t="n">
        <v>9628</v>
      </c>
    </row>
    <row r="6" spans="1:3">
      <c r="A6" s="4" t="s">
        <v>584</v>
      </c>
      <c r="B6" s="6" t="n">
        <v>64362</v>
      </c>
      <c r="C6" s="5" t="n">
        <v>54177</v>
      </c>
    </row>
    <row r="7" spans="1:3">
      <c r="A7" s="4" t="s">
        <v>635</v>
      </c>
      <c r="B7" s="5" t="n">
        <v>135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141</v>
      </c>
      <c r="J1" s="2" t="s">
        <v>1</v>
      </c>
    </row>
    <row r="2" spans="1:12">
      <c r="B2" s="2" t="s">
        <v>2</v>
      </c>
      <c r="C2" s="2" t="s">
        <v>587</v>
      </c>
      <c r="D2" s="2" t="s">
        <v>588</v>
      </c>
      <c r="E2" s="2" t="s">
        <v>142</v>
      </c>
      <c r="F2" s="2" t="s">
        <v>39</v>
      </c>
      <c r="G2" s="2" t="s">
        <v>589</v>
      </c>
      <c r="H2" s="2" t="s">
        <v>590</v>
      </c>
      <c r="I2" s="2" t="s">
        <v>143</v>
      </c>
      <c r="J2" s="2" t="s">
        <v>2</v>
      </c>
      <c r="K2" s="2" t="s">
        <v>39</v>
      </c>
      <c r="L2" s="2" t="s">
        <v>40</v>
      </c>
    </row>
    <row r="3" spans="1:12">
      <c r="A3" s="3" t="s">
        <v>637</v>
      </c>
    </row>
    <row r="4" spans="1:12">
      <c r="A4" s="4" t="s">
        <v>235</v>
      </c>
      <c r="B4" s="5" t="n">
        <v>-81598</v>
      </c>
      <c r="C4" s="5" t="n">
        <v>-16125</v>
      </c>
      <c r="D4" s="5" t="n">
        <v>3406</v>
      </c>
      <c r="E4" s="5" t="n">
        <v>-29416</v>
      </c>
      <c r="F4" s="5" t="n">
        <v>222668</v>
      </c>
      <c r="G4" s="5" t="n">
        <v>18493</v>
      </c>
      <c r="H4" s="5" t="n">
        <v>11253</v>
      </c>
      <c r="I4" s="5" t="n">
        <v>-10566</v>
      </c>
      <c r="J4" s="5" t="n">
        <v>-123733</v>
      </c>
      <c r="K4" s="5" t="n">
        <v>241848</v>
      </c>
      <c r="L4" s="5" t="n">
        <v>-45839</v>
      </c>
    </row>
    <row r="5" spans="1:12">
      <c r="A5" s="4" t="s">
        <v>146</v>
      </c>
      <c r="B5" s="5" t="n">
        <v>-75713</v>
      </c>
      <c r="C5" s="5" t="n">
        <v>-13667</v>
      </c>
      <c r="D5" s="5" t="n">
        <v>5951</v>
      </c>
      <c r="E5" s="5" t="n">
        <v>-28519</v>
      </c>
      <c r="F5" s="5" t="n">
        <v>231455</v>
      </c>
      <c r="G5" s="5" t="n">
        <v>21984</v>
      </c>
      <c r="H5" s="5" t="n">
        <v>13467</v>
      </c>
      <c r="I5" s="5" t="n">
        <v>-9683</v>
      </c>
      <c r="J5" s="6" t="n">
        <v>-111948</v>
      </c>
      <c r="K5" s="6" t="n">
        <v>257223</v>
      </c>
      <c r="L5" s="6" t="n">
        <v>-40621</v>
      </c>
    </row>
    <row r="6" spans="1:12">
      <c r="A6" s="4" t="s">
        <v>64</v>
      </c>
      <c r="J6" s="6" t="n">
        <v>-8355</v>
      </c>
      <c r="K6" s="6" t="n">
        <v>6352</v>
      </c>
      <c r="L6" s="6" t="n">
        <v>0</v>
      </c>
    </row>
    <row r="7" spans="1:12">
      <c r="A7" s="4" t="s">
        <v>638</v>
      </c>
      <c r="J7" s="6" t="n">
        <v>0</v>
      </c>
      <c r="L7" s="6" t="n">
        <v>0</v>
      </c>
    </row>
    <row r="8" spans="1:12">
      <c r="A8" s="4" t="s">
        <v>639</v>
      </c>
      <c r="J8" s="6" t="n">
        <v>-132088</v>
      </c>
      <c r="K8" s="6" t="n">
        <v>205594</v>
      </c>
      <c r="L8" s="6" t="n">
        <v>-45839</v>
      </c>
    </row>
    <row r="9" spans="1:12">
      <c r="A9" s="3" t="s">
        <v>640</v>
      </c>
    </row>
    <row r="10" spans="1:12">
      <c r="A10" s="4" t="s">
        <v>62</v>
      </c>
      <c r="J10" s="6" t="n">
        <v>-11785</v>
      </c>
      <c r="K10" s="6" t="n">
        <v>-15375</v>
      </c>
      <c r="L10" s="6" t="n">
        <v>-5218</v>
      </c>
    </row>
    <row r="11" spans="1:12">
      <c r="A11" s="4" t="s">
        <v>641</v>
      </c>
      <c r="L11" s="6" t="n">
        <v>-45839</v>
      </c>
    </row>
    <row r="12" spans="1:12">
      <c r="A12" s="4" t="s">
        <v>642</v>
      </c>
      <c r="J12" s="6" t="n">
        <v>0</v>
      </c>
      <c r="K12" s="6" t="n">
        <v>106</v>
      </c>
      <c r="L12" s="6" t="n">
        <v>0</v>
      </c>
    </row>
    <row r="13" spans="1:12">
      <c r="A13" s="4" t="s">
        <v>643</v>
      </c>
      <c r="J13" s="5" t="n">
        <v>-132088</v>
      </c>
      <c r="K13" s="5" t="n">
        <v>205700</v>
      </c>
      <c r="L13" s="5" t="n">
        <v>-45839</v>
      </c>
    </row>
    <row r="14" spans="1:12">
      <c r="A14" s="3" t="s">
        <v>644</v>
      </c>
    </row>
    <row r="15" spans="1:12">
      <c r="A15" s="4" t="s">
        <v>645</v>
      </c>
      <c r="J15" s="6" t="n">
        <v>57218994</v>
      </c>
      <c r="K15" s="6" t="n">
        <v>55255797</v>
      </c>
      <c r="L15" s="6" t="n">
        <v>51345807</v>
      </c>
    </row>
    <row r="16" spans="1:12">
      <c r="A16" s="3" t="s">
        <v>646</v>
      </c>
    </row>
    <row r="17" spans="1:12">
      <c r="A17" s="4" t="s">
        <v>647</v>
      </c>
      <c r="J17" s="6" t="n">
        <v>0</v>
      </c>
      <c r="K17" s="6" t="n">
        <v>225989</v>
      </c>
      <c r="L17" s="6" t="n">
        <v>0</v>
      </c>
    </row>
    <row r="18" spans="1:12">
      <c r="A18" s="4" t="s">
        <v>648</v>
      </c>
      <c r="J18" s="6" t="n">
        <v>57218994</v>
      </c>
      <c r="K18" s="6" t="n">
        <v>55481786</v>
      </c>
      <c r="L18" s="6" t="n">
        <v>51345807</v>
      </c>
    </row>
    <row r="19" spans="1:12">
      <c r="A19" s="4" t="s">
        <v>66</v>
      </c>
      <c r="J19" s="7" t="n">
        <v>-2.31</v>
      </c>
      <c r="K19" s="7" t="n">
        <v>3.72</v>
      </c>
      <c r="L19" s="7" t="n">
        <v>-0.89</v>
      </c>
    </row>
    <row r="20" spans="1:12">
      <c r="A20" s="4" t="s">
        <v>69</v>
      </c>
      <c r="J20" s="7" t="n">
        <v>-2.31</v>
      </c>
      <c r="K20" s="7" t="n">
        <v>3.71</v>
      </c>
      <c r="L20" s="7" t="n">
        <v>-0.89</v>
      </c>
    </row>
    <row r="21" spans="1:12">
      <c r="A21" s="4" t="s">
        <v>649</v>
      </c>
    </row>
    <row r="22" spans="1:12">
      <c r="A22" s="3" t="s">
        <v>637</v>
      </c>
    </row>
    <row r="23" spans="1:12">
      <c r="A23" s="4" t="s">
        <v>64</v>
      </c>
      <c r="K23" s="5" t="n">
        <v>-6352</v>
      </c>
    </row>
    <row r="24" spans="1:12">
      <c r="A24" s="4" t="s">
        <v>77</v>
      </c>
    </row>
    <row r="25" spans="1:12">
      <c r="A25" s="3" t="s">
        <v>637</v>
      </c>
    </row>
    <row r="26" spans="1:12">
      <c r="A26" s="4" t="s">
        <v>64</v>
      </c>
      <c r="J26" s="5" t="n">
        <v>-8355</v>
      </c>
      <c r="K26" s="6" t="n">
        <v>-36254</v>
      </c>
    </row>
    <row r="27" spans="1:12">
      <c r="A27" s="4" t="s">
        <v>638</v>
      </c>
      <c r="K27" s="5" t="n">
        <v>-299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9</v>
      </c>
      <c r="D2" s="2" t="s">
        <v>40</v>
      </c>
    </row>
    <row r="3" spans="1:4">
      <c r="A3" s="4" t="s">
        <v>64</v>
      </c>
      <c r="B3" s="5" t="n">
        <v>-8355</v>
      </c>
      <c r="C3" s="5" t="n">
        <v>6352</v>
      </c>
      <c r="D3" s="5" t="n">
        <v>0</v>
      </c>
    </row>
    <row r="4" spans="1:4">
      <c r="A4" s="4" t="s">
        <v>66</v>
      </c>
      <c r="B4" s="7" t="n">
        <v>-2.31</v>
      </c>
      <c r="C4" s="7" t="n">
        <v>3.72</v>
      </c>
      <c r="D4" s="7" t="n">
        <v>-0.89</v>
      </c>
    </row>
    <row r="5" spans="1:4">
      <c r="A5" s="4" t="s">
        <v>638</v>
      </c>
      <c r="B5" s="5" t="n">
        <v>0</v>
      </c>
      <c r="D5" s="5" t="n">
        <v>0</v>
      </c>
    </row>
    <row r="6" spans="1:4">
      <c r="A6" s="4" t="s">
        <v>651</v>
      </c>
      <c r="B6" s="6" t="n">
        <v>1442518</v>
      </c>
      <c r="C6" s="6" t="n">
        <v>0</v>
      </c>
      <c r="D6" s="6" t="n">
        <v>1391456</v>
      </c>
    </row>
    <row r="7" spans="1:4">
      <c r="A7" s="4" t="s">
        <v>652</v>
      </c>
    </row>
    <row r="8" spans="1:4">
      <c r="A8" s="4" t="s">
        <v>651</v>
      </c>
      <c r="B8" s="6" t="n">
        <v>1012637</v>
      </c>
      <c r="C8" s="6" t="n">
        <v>1443921</v>
      </c>
      <c r="D8" s="6" t="n">
        <v>503321</v>
      </c>
    </row>
    <row r="9" spans="1:4">
      <c r="A9" s="4" t="s">
        <v>653</v>
      </c>
    </row>
    <row r="10" spans="1:4">
      <c r="A10" s="4" t="s">
        <v>64</v>
      </c>
      <c r="C10" s="5" t="n">
        <v>-6352</v>
      </c>
    </row>
    <row r="11" spans="1:4">
      <c r="A11" s="4" t="s">
        <v>255</v>
      </c>
      <c r="B11" s="6" t="n">
        <v>95000000</v>
      </c>
      <c r="C11" s="6" t="n">
        <v>95000000</v>
      </c>
    </row>
    <row r="12" spans="1:4">
      <c r="A12" s="4" t="s">
        <v>654</v>
      </c>
      <c r="B12" s="6" t="n">
        <v>10970714</v>
      </c>
      <c r="C12" s="6" t="n">
        <v>101352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9</v>
      </c>
    </row>
    <row r="2" spans="1:3">
      <c r="A2" s="4" t="s">
        <v>133</v>
      </c>
      <c r="B2" s="5" t="n">
        <v>1879</v>
      </c>
      <c r="C2" s="5" t="n">
        <v>2453</v>
      </c>
    </row>
    <row r="3" spans="1:3">
      <c r="A3" s="4" t="s">
        <v>134</v>
      </c>
      <c r="B3" s="6" t="n">
        <v>128546</v>
      </c>
      <c r="C3" s="6" t="n">
        <v>123599</v>
      </c>
    </row>
    <row r="4" spans="1:3">
      <c r="A4" s="4" t="s">
        <v>135</v>
      </c>
      <c r="B4" s="5" t="n">
        <v>80934</v>
      </c>
      <c r="C4" s="5" t="n">
        <v>86773</v>
      </c>
    </row>
    <row r="5" spans="1:3">
      <c r="A5" s="4" t="s">
        <v>136</v>
      </c>
      <c r="B5" s="6" t="n">
        <v>95000</v>
      </c>
      <c r="C5" s="6" t="n">
        <v>95000</v>
      </c>
    </row>
    <row r="6" spans="1:3">
      <c r="A6" s="4" t="s">
        <v>137</v>
      </c>
      <c r="B6" s="6" t="n">
        <v>95000</v>
      </c>
      <c r="C6" s="6" t="n">
        <v>95000</v>
      </c>
    </row>
    <row r="7" spans="1:3">
      <c r="A7" s="4" t="s">
        <v>138</v>
      </c>
      <c r="B7" s="6" t="n">
        <v>95000</v>
      </c>
      <c r="C7" s="6" t="n">
        <v>95000</v>
      </c>
    </row>
    <row r="8" spans="1:3">
      <c r="A8" s="4" t="s">
        <v>139</v>
      </c>
    </row>
    <row r="9" spans="1:3">
      <c r="A9" s="4" t="s">
        <v>135</v>
      </c>
      <c r="B9" s="5" t="n">
        <v>161868</v>
      </c>
      <c r="C9" s="5" t="n">
        <v>1735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656</v>
      </c>
      <c r="C1" s="2" t="s">
        <v>2</v>
      </c>
      <c r="D1" s="2" t="s">
        <v>39</v>
      </c>
      <c r="E1" s="2" t="s">
        <v>2</v>
      </c>
      <c r="F1" s="2" t="s">
        <v>39</v>
      </c>
      <c r="G1" s="2" t="s">
        <v>40</v>
      </c>
    </row>
    <row r="2" spans="1:7">
      <c r="A2" s="3" t="s">
        <v>657</v>
      </c>
    </row>
    <row r="3" spans="1:7">
      <c r="A3" s="4" t="s">
        <v>535</v>
      </c>
      <c r="E3" s="5" t="n">
        <v>-374000</v>
      </c>
      <c r="F3" s="5" t="n">
        <v>-4819000</v>
      </c>
      <c r="G3" s="5" t="n">
        <v>8227000</v>
      </c>
    </row>
    <row r="4" spans="1:7">
      <c r="A4" s="4" t="s">
        <v>73</v>
      </c>
      <c r="C4" s="5" t="n">
        <v>1534000</v>
      </c>
      <c r="D4" s="5" t="n">
        <v>7480000</v>
      </c>
      <c r="E4" s="6" t="n">
        <v>18416000</v>
      </c>
      <c r="F4" s="6" t="n">
        <v>24350000</v>
      </c>
      <c r="G4" s="6" t="n">
        <v>21003000</v>
      </c>
    </row>
    <row r="5" spans="1:7">
      <c r="A5" s="4" t="s">
        <v>658</v>
      </c>
      <c r="F5" s="6" t="n">
        <v>17593000</v>
      </c>
    </row>
    <row r="6" spans="1:7">
      <c r="A6" s="4" t="s">
        <v>101</v>
      </c>
      <c r="E6" s="6" t="n">
        <v>37592000</v>
      </c>
      <c r="F6" s="6" t="n">
        <v>0</v>
      </c>
    </row>
    <row r="7" spans="1:7">
      <c r="A7" s="4" t="s">
        <v>245</v>
      </c>
      <c r="E7" s="5" t="n">
        <v>-25550000</v>
      </c>
      <c r="G7" s="6" t="n">
        <v>-8936000</v>
      </c>
    </row>
    <row r="8" spans="1:7">
      <c r="A8" s="4" t="s">
        <v>659</v>
      </c>
      <c r="E8" s="4" t="s">
        <v>561</v>
      </c>
    </row>
    <row r="9" spans="1:7">
      <c r="A9" s="4" t="s">
        <v>660</v>
      </c>
      <c r="E9" s="5" t="n">
        <v>7191000</v>
      </c>
      <c r="F9" s="6" t="n">
        <v>9294000</v>
      </c>
    </row>
    <row r="10" spans="1:7">
      <c r="A10" s="4" t="s">
        <v>661</v>
      </c>
      <c r="E10" s="6" t="n">
        <v>3512000</v>
      </c>
      <c r="F10" s="6" t="n">
        <v>3273000</v>
      </c>
    </row>
    <row r="11" spans="1:7">
      <c r="A11" s="4" t="s">
        <v>193</v>
      </c>
      <c r="G11" s="6" t="n">
        <v>34219000</v>
      </c>
    </row>
    <row r="12" spans="1:7">
      <c r="A12" s="4" t="s">
        <v>662</v>
      </c>
      <c r="C12" s="6" t="n">
        <v>83695000</v>
      </c>
      <c r="D12" s="6" t="n">
        <v>122426000</v>
      </c>
      <c r="E12" s="6" t="n">
        <v>83695000</v>
      </c>
      <c r="F12" s="6" t="n">
        <v>122426000</v>
      </c>
    </row>
    <row r="13" spans="1:7">
      <c r="A13" s="4" t="s">
        <v>248</v>
      </c>
      <c r="E13" s="6" t="n">
        <v>0</v>
      </c>
      <c r="F13" s="6" t="n">
        <v>1666000</v>
      </c>
    </row>
    <row r="14" spans="1:7">
      <c r="A14" s="4" t="s">
        <v>47</v>
      </c>
      <c r="C14" s="6" t="n">
        <v>56732000</v>
      </c>
      <c r="E14" s="6" t="n">
        <v>80057000</v>
      </c>
      <c r="F14" s="6" t="n">
        <v>4415000</v>
      </c>
      <c r="G14" s="6" t="n">
        <v>48524000</v>
      </c>
    </row>
    <row r="15" spans="1:7">
      <c r="A15" s="4" t="s">
        <v>101</v>
      </c>
      <c r="C15" s="6" t="n">
        <v>740955000</v>
      </c>
      <c r="D15" s="6" t="n">
        <v>835935000</v>
      </c>
      <c r="E15" s="6" t="n">
        <v>740955000</v>
      </c>
      <c r="F15" s="6" t="n">
        <v>835935000</v>
      </c>
      <c r="G15" s="5" t="n">
        <v>844759000</v>
      </c>
    </row>
    <row r="16" spans="1:7">
      <c r="A16" s="4" t="s">
        <v>663</v>
      </c>
    </row>
    <row r="17" spans="1:7">
      <c r="A17" s="3" t="s">
        <v>657</v>
      </c>
    </row>
    <row r="18" spans="1:7">
      <c r="A18" s="4" t="s">
        <v>664</v>
      </c>
      <c r="E18" s="6" t="n">
        <v>3000</v>
      </c>
    </row>
    <row r="19" spans="1:7">
      <c r="A19" s="4" t="s">
        <v>665</v>
      </c>
      <c r="C19" s="5" t="n">
        <v>4305</v>
      </c>
      <c r="E19" s="6" t="n">
        <v>4305</v>
      </c>
    </row>
    <row r="20" spans="1:7">
      <c r="A20" s="4" t="s">
        <v>666</v>
      </c>
    </row>
    <row r="21" spans="1:7">
      <c r="A21" s="3" t="s">
        <v>657</v>
      </c>
    </row>
    <row r="22" spans="1:7">
      <c r="A22" s="4" t="s">
        <v>667</v>
      </c>
      <c r="B22" s="4" t="s">
        <v>668</v>
      </c>
    </row>
    <row r="23" spans="1:7">
      <c r="A23" s="4" t="s">
        <v>669</v>
      </c>
      <c r="E23" s="6" t="n">
        <v>10000</v>
      </c>
    </row>
    <row r="24" spans="1:7">
      <c r="A24" s="4" t="s">
        <v>664</v>
      </c>
      <c r="E24" s="6" t="n">
        <v>0</v>
      </c>
    </row>
    <row r="25" spans="1:7">
      <c r="A25" s="4" t="s">
        <v>670</v>
      </c>
      <c r="B25" s="5" t="n">
        <v>20096</v>
      </c>
    </row>
    <row r="26" spans="1:7">
      <c r="A26" s="4" t="s">
        <v>245</v>
      </c>
      <c r="E26" s="6" t="n">
        <v>9000</v>
      </c>
    </row>
    <row r="27" spans="1:7">
      <c r="A27" s="4" t="s">
        <v>662</v>
      </c>
      <c r="B27" s="5" t="n">
        <v>10000</v>
      </c>
    </row>
    <row r="28" spans="1:7">
      <c r="A28" s="4" t="s">
        <v>248</v>
      </c>
      <c r="E28" s="5" t="n">
        <v>1000</v>
      </c>
    </row>
    <row r="29" spans="1:7">
      <c r="A29" s="4" t="s">
        <v>671</v>
      </c>
    </row>
    <row r="30" spans="1:7">
      <c r="A30" s="3" t="s">
        <v>657</v>
      </c>
    </row>
    <row r="31" spans="1:7">
      <c r="A31" s="4" t="s">
        <v>73</v>
      </c>
      <c r="F31" s="6" t="n">
        <v>996</v>
      </c>
    </row>
    <row r="32" spans="1:7">
      <c r="A32" s="4" t="s">
        <v>664</v>
      </c>
      <c r="F32" s="6" t="n">
        <v>3858</v>
      </c>
    </row>
    <row r="33" spans="1:7">
      <c r="A33" s="4" t="s">
        <v>245</v>
      </c>
      <c r="F33" s="6" t="n">
        <v>11965</v>
      </c>
    </row>
    <row r="34" spans="1:7">
      <c r="A34" s="4" t="s">
        <v>662</v>
      </c>
      <c r="D34" s="6" t="n">
        <v>7208</v>
      </c>
      <c r="F34" s="6" t="n">
        <v>7208</v>
      </c>
    </row>
    <row r="35" spans="1:7">
      <c r="A35" s="4" t="s">
        <v>672</v>
      </c>
      <c r="F35" s="6" t="n">
        <v>816</v>
      </c>
    </row>
    <row r="36" spans="1:7">
      <c r="A36" s="4" t="s">
        <v>673</v>
      </c>
      <c r="F36" s="6" t="n">
        <v>397</v>
      </c>
    </row>
    <row r="37" spans="1:7">
      <c r="A37" s="4" t="s">
        <v>248</v>
      </c>
      <c r="F37" s="6" t="n">
        <v>2315</v>
      </c>
    </row>
    <row r="38" spans="1:7">
      <c r="A38" s="4" t="s">
        <v>228</v>
      </c>
    </row>
    <row r="39" spans="1:7">
      <c r="A39" s="3" t="s">
        <v>657</v>
      </c>
    </row>
    <row r="40" spans="1:7">
      <c r="A40" s="4" t="s">
        <v>73</v>
      </c>
      <c r="F40" s="6" t="n">
        <v>2000</v>
      </c>
    </row>
    <row r="41" spans="1:7">
      <c r="A41" s="4" t="s">
        <v>658</v>
      </c>
      <c r="F41" s="6" t="n">
        <v>17593</v>
      </c>
    </row>
    <row r="42" spans="1:7">
      <c r="A42" s="4" t="s">
        <v>254</v>
      </c>
      <c r="F42" s="6" t="n">
        <v>10657000</v>
      </c>
    </row>
    <row r="43" spans="1:7">
      <c r="A43" s="4" t="s">
        <v>674</v>
      </c>
    </row>
    <row r="44" spans="1:7">
      <c r="A44" s="3" t="s">
        <v>657</v>
      </c>
    </row>
    <row r="45" spans="1:7">
      <c r="A45" s="4" t="s">
        <v>667</v>
      </c>
      <c r="C45" s="4" t="s">
        <v>675</v>
      </c>
      <c r="E45" s="4" t="s">
        <v>675</v>
      </c>
    </row>
    <row r="46" spans="1:7">
      <c r="A46" s="4" t="s">
        <v>669</v>
      </c>
      <c r="E46" s="5" t="n">
        <v>3231</v>
      </c>
    </row>
    <row r="47" spans="1:7">
      <c r="A47" s="4" t="s">
        <v>665</v>
      </c>
      <c r="C47" s="5" t="n">
        <v>2146</v>
      </c>
      <c r="E47" s="6" t="n">
        <v>2146</v>
      </c>
    </row>
    <row r="48" spans="1:7">
      <c r="A48" s="4" t="s">
        <v>676</v>
      </c>
      <c r="C48" s="5" t="n">
        <v>966</v>
      </c>
      <c r="E48" s="5" t="n">
        <v>966</v>
      </c>
    </row>
    <row r="49" spans="1:7">
      <c r="A49" s="4" t="s">
        <v>677</v>
      </c>
    </row>
    <row r="50" spans="1:7">
      <c r="A50" s="3" t="s">
        <v>657</v>
      </c>
    </row>
    <row r="51" spans="1:7">
      <c r="A51" s="4" t="s">
        <v>667</v>
      </c>
      <c r="C51" s="4" t="s">
        <v>678</v>
      </c>
      <c r="E51" s="4" t="s">
        <v>678</v>
      </c>
    </row>
    <row r="52" spans="1:7">
      <c r="A52" s="4" t="s">
        <v>669</v>
      </c>
      <c r="E52" s="5" t="n">
        <v>35591</v>
      </c>
    </row>
    <row r="53" spans="1:7">
      <c r="A53" s="4" t="s">
        <v>664</v>
      </c>
      <c r="E53" s="6" t="n">
        <v>29000</v>
      </c>
    </row>
    <row r="54" spans="1:7">
      <c r="A54" s="4" t="s">
        <v>248</v>
      </c>
      <c r="E54" s="6" t="n">
        <v>27357</v>
      </c>
    </row>
    <row r="55" spans="1:7">
      <c r="A55" s="4" t="s">
        <v>679</v>
      </c>
      <c r="E55" s="6" t="n">
        <v>10304</v>
      </c>
    </row>
    <row r="56" spans="1:7">
      <c r="A56" s="4" t="s">
        <v>680</v>
      </c>
      <c r="E56" s="6" t="n">
        <v>23130</v>
      </c>
    </row>
    <row r="57" spans="1:7">
      <c r="A57" s="4" t="s">
        <v>101</v>
      </c>
      <c r="C57" s="5" t="n">
        <v>32776</v>
      </c>
      <c r="E57" s="5" t="n">
        <v>32776</v>
      </c>
    </row>
    <row r="58" spans="1:7">
      <c r="A58" s="4" t="s">
        <v>681</v>
      </c>
    </row>
    <row r="59" spans="1:7">
      <c r="A59" s="3" t="s">
        <v>657</v>
      </c>
    </row>
    <row r="60" spans="1:7">
      <c r="A60" s="4" t="s">
        <v>667</v>
      </c>
      <c r="C60" s="4" t="s">
        <v>682</v>
      </c>
      <c r="E60" s="4" t="s">
        <v>682</v>
      </c>
    </row>
    <row r="61" spans="1:7">
      <c r="A61" s="4" t="s">
        <v>670</v>
      </c>
      <c r="E61" s="5" t="n">
        <v>16361</v>
      </c>
    </row>
    <row r="62" spans="1:7">
      <c r="A62" s="4" t="s">
        <v>683</v>
      </c>
    </row>
    <row r="63" spans="1:7">
      <c r="A63" s="3" t="s">
        <v>657</v>
      </c>
    </row>
    <row r="64" spans="1:7">
      <c r="A64" s="4" t="s">
        <v>47</v>
      </c>
      <c r="E64" s="5" t="n">
        <v>5000</v>
      </c>
    </row>
    <row r="65" spans="1:7">
      <c r="A65" s="4" t="s">
        <v>684</v>
      </c>
    </row>
    <row r="66" spans="1:7">
      <c r="A66" s="3" t="s">
        <v>657</v>
      </c>
    </row>
    <row r="67" spans="1:7">
      <c r="A67" s="4" t="s">
        <v>667</v>
      </c>
      <c r="C67" s="4" t="s">
        <v>533</v>
      </c>
      <c r="E67" s="4" t="s">
        <v>533</v>
      </c>
    </row>
    <row r="68" spans="1:7">
      <c r="A68" s="4" t="s">
        <v>685</v>
      </c>
    </row>
    <row r="69" spans="1:7">
      <c r="A69" s="3" t="s">
        <v>657</v>
      </c>
    </row>
    <row r="70" spans="1:7">
      <c r="A70" s="4" t="s">
        <v>669</v>
      </c>
      <c r="E70" s="5" t="n">
        <v>7618</v>
      </c>
    </row>
    <row r="71" spans="1:7">
      <c r="A71" s="4" t="s">
        <v>245</v>
      </c>
      <c r="E71" s="6" t="n">
        <v>12000</v>
      </c>
    </row>
    <row r="72" spans="1:7">
      <c r="A72" s="4" t="s">
        <v>672</v>
      </c>
      <c r="E72" s="5" t="n">
        <v>1000</v>
      </c>
    </row>
    <row r="73" spans="1:7">
      <c r="A73" s="4" t="s">
        <v>686</v>
      </c>
    </row>
    <row r="74" spans="1:7">
      <c r="A74" s="3" t="s">
        <v>657</v>
      </c>
    </row>
    <row r="75" spans="1:7">
      <c r="A75" s="4" t="s">
        <v>687</v>
      </c>
      <c r="F75" s="5" t="n">
        <v>6961</v>
      </c>
    </row>
    <row r="76" spans="1:7">
      <c r="A76" s="4" t="s">
        <v>208</v>
      </c>
    </row>
    <row r="77" spans="1:7">
      <c r="A77" s="3" t="s">
        <v>657</v>
      </c>
    </row>
    <row r="78" spans="1:7">
      <c r="A78" s="4" t="s">
        <v>246</v>
      </c>
      <c r="E78" s="6" t="n">
        <v>108898</v>
      </c>
      <c r="F78" s="6" t="n">
        <v>-161535</v>
      </c>
      <c r="G78" s="6" t="n">
        <v>1900000</v>
      </c>
    </row>
    <row r="79" spans="1:7">
      <c r="A79" s="4" t="s">
        <v>688</v>
      </c>
    </row>
    <row r="80" spans="1:7">
      <c r="A80" s="3" t="s">
        <v>657</v>
      </c>
    </row>
    <row r="81" spans="1:7">
      <c r="A81" s="4" t="s">
        <v>689</v>
      </c>
      <c r="F81" s="5" t="n">
        <v>1690</v>
      </c>
    </row>
    <row r="82" spans="1:7">
      <c r="A82" s="4" t="s">
        <v>221</v>
      </c>
    </row>
    <row r="83" spans="1:7">
      <c r="A83" s="3" t="s">
        <v>657</v>
      </c>
    </row>
    <row r="84" spans="1:7">
      <c r="A84" s="4" t="s">
        <v>245</v>
      </c>
      <c r="E84" s="5" t="n">
        <v>-10140000</v>
      </c>
      <c r="F84" s="6" t="n">
        <v>-2315000</v>
      </c>
      <c r="G84" s="5" t="n">
        <v>-22776000</v>
      </c>
    </row>
    <row r="85" spans="1:7">
      <c r="A85" s="4" t="s">
        <v>193</v>
      </c>
      <c r="E85" s="6" t="n">
        <v>7030000</v>
      </c>
      <c r="G85" s="6" t="n">
        <v>34219000</v>
      </c>
    </row>
    <row r="86" spans="1:7">
      <c r="A86" s="4" t="s">
        <v>248</v>
      </c>
      <c r="F86" s="6" t="n">
        <v>-5654000</v>
      </c>
    </row>
    <row r="87" spans="1:7">
      <c r="A87" s="4" t="s">
        <v>690</v>
      </c>
    </row>
    <row r="88" spans="1:7">
      <c r="A88" s="3" t="s">
        <v>657</v>
      </c>
    </row>
    <row r="89" spans="1:7">
      <c r="A89" s="4" t="s">
        <v>245</v>
      </c>
      <c r="E89" s="6" t="n">
        <v>-15410000</v>
      </c>
      <c r="F89" s="6" t="n">
        <v>11965000</v>
      </c>
      <c r="G89" s="6" t="n">
        <v>13840000</v>
      </c>
    </row>
    <row r="90" spans="1:7">
      <c r="A90" s="4" t="s">
        <v>248</v>
      </c>
      <c r="F90" s="6" t="n">
        <v>12614000</v>
      </c>
    </row>
    <row r="91" spans="1:7">
      <c r="A91" s="4" t="s">
        <v>691</v>
      </c>
    </row>
    <row r="92" spans="1:7">
      <c r="A92" s="3" t="s">
        <v>657</v>
      </c>
    </row>
    <row r="93" spans="1:7">
      <c r="A93" s="4" t="s">
        <v>254</v>
      </c>
      <c r="F93" s="6" t="n">
        <v>10657000</v>
      </c>
    </row>
    <row r="94" spans="1:7">
      <c r="A94" s="4" t="s">
        <v>565</v>
      </c>
    </row>
    <row r="95" spans="1:7">
      <c r="A95" s="3" t="s">
        <v>657</v>
      </c>
    </row>
    <row r="96" spans="1:7">
      <c r="A96" s="4" t="s">
        <v>535</v>
      </c>
      <c r="C96" s="5" t="n">
        <v>8979000</v>
      </c>
      <c r="D96" s="6" t="n">
        <v>18173000</v>
      </c>
      <c r="E96" s="6" t="n">
        <v>-3679000</v>
      </c>
      <c r="F96" s="6" t="n">
        <v>-6021000</v>
      </c>
    </row>
    <row r="97" spans="1:7">
      <c r="A97" s="4" t="s">
        <v>692</v>
      </c>
    </row>
    <row r="98" spans="1:7">
      <c r="A98" s="3" t="s">
        <v>657</v>
      </c>
    </row>
    <row r="99" spans="1:7">
      <c r="A99" s="4" t="s">
        <v>662</v>
      </c>
      <c r="C99" s="5" t="n">
        <v>1097000</v>
      </c>
      <c r="D99" s="5" t="n">
        <v>3340000</v>
      </c>
      <c r="E99" s="5" t="n">
        <v>1097000</v>
      </c>
      <c r="F99" s="6" t="n">
        <v>3340000</v>
      </c>
    </row>
    <row r="100" spans="1:7">
      <c r="A100" s="4" t="s">
        <v>693</v>
      </c>
    </row>
    <row r="101" spans="1:7">
      <c r="A101" s="3" t="s">
        <v>657</v>
      </c>
    </row>
    <row r="102" spans="1:7">
      <c r="A102" s="4" t="s">
        <v>246</v>
      </c>
      <c r="E102" s="6" t="n">
        <v>1011561</v>
      </c>
    </row>
    <row r="103" spans="1:7">
      <c r="A103" s="4" t="s">
        <v>193</v>
      </c>
      <c r="E103" s="5" t="n">
        <v>7030</v>
      </c>
    </row>
    <row r="104" spans="1:7">
      <c r="A104" s="4" t="s">
        <v>694</v>
      </c>
    </row>
    <row r="105" spans="1:7">
      <c r="A105" s="3" t="s">
        <v>657</v>
      </c>
    </row>
    <row r="106" spans="1:7">
      <c r="A106" s="4" t="s">
        <v>193</v>
      </c>
      <c r="E106" s="6" t="n">
        <v>7030000</v>
      </c>
      <c r="F106" s="5" t="n">
        <v>0</v>
      </c>
      <c r="G106" s="5" t="n">
        <v>34219000</v>
      </c>
    </row>
    <row r="107" spans="1:7">
      <c r="A107" s="4" t="s">
        <v>695</v>
      </c>
    </row>
    <row r="108" spans="1:7">
      <c r="A108" s="3" t="s">
        <v>657</v>
      </c>
    </row>
    <row r="109" spans="1:7">
      <c r="A109" s="4" t="s">
        <v>696</v>
      </c>
      <c r="E109" s="5" t="n">
        <v>173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7</v>
      </c>
      <c r="B1" s="2" t="s">
        <v>141</v>
      </c>
      <c r="D1" s="2" t="s">
        <v>1</v>
      </c>
    </row>
    <row r="2" spans="1:6">
      <c r="B2" s="2" t="s">
        <v>2</v>
      </c>
      <c r="C2" s="2" t="s">
        <v>39</v>
      </c>
      <c r="D2" s="2" t="s">
        <v>2</v>
      </c>
      <c r="E2" s="2" t="s">
        <v>39</v>
      </c>
      <c r="F2" s="2" t="s">
        <v>40</v>
      </c>
    </row>
    <row r="3" spans="1:6">
      <c r="A3" s="3" t="s">
        <v>698</v>
      </c>
    </row>
    <row r="4" spans="1:6">
      <c r="A4" s="4" t="s">
        <v>699</v>
      </c>
      <c r="D4" s="5" t="n">
        <v>119086000</v>
      </c>
      <c r="E4" s="5" t="n">
        <v>224754000</v>
      </c>
    </row>
    <row r="5" spans="1:6">
      <c r="A5" s="4" t="s">
        <v>700</v>
      </c>
      <c r="D5" s="6" t="n">
        <v>-54947000</v>
      </c>
      <c r="E5" s="6" t="n">
        <v>-110234000</v>
      </c>
    </row>
    <row r="6" spans="1:6">
      <c r="A6" s="4" t="s">
        <v>701</v>
      </c>
      <c r="D6" s="6" t="n">
        <v>14943000</v>
      </c>
      <c r="E6" s="6" t="n">
        <v>0</v>
      </c>
    </row>
    <row r="7" spans="1:6">
      <c r="A7" s="4" t="s">
        <v>207</v>
      </c>
      <c r="D7" s="6" t="n">
        <v>3512000</v>
      </c>
      <c r="E7" s="6" t="n">
        <v>3273000</v>
      </c>
    </row>
    <row r="8" spans="1:6">
      <c r="A8" s="4" t="s">
        <v>702</v>
      </c>
      <c r="D8" s="6" t="n">
        <v>4000</v>
      </c>
      <c r="E8" s="6" t="n">
        <v>1293000</v>
      </c>
    </row>
    <row r="9" spans="1:6">
      <c r="A9" s="4" t="s">
        <v>703</v>
      </c>
      <c r="B9" s="5" t="n">
        <v>82598000</v>
      </c>
      <c r="C9" s="5" t="n">
        <v>119086000</v>
      </c>
      <c r="D9" s="6" t="n">
        <v>82598000</v>
      </c>
      <c r="E9" s="6" t="n">
        <v>119086000</v>
      </c>
      <c r="F9" s="5" t="n">
        <v>224754000</v>
      </c>
    </row>
    <row r="10" spans="1:6">
      <c r="A10" s="4" t="s">
        <v>704</v>
      </c>
      <c r="B10" s="6" t="n">
        <v>83695000</v>
      </c>
      <c r="C10" s="6" t="n">
        <v>122426000</v>
      </c>
      <c r="D10" s="6" t="n">
        <v>83695000</v>
      </c>
      <c r="E10" s="6" t="n">
        <v>122426000</v>
      </c>
    </row>
    <row r="11" spans="1:6">
      <c r="A11" s="4" t="s">
        <v>535</v>
      </c>
      <c r="D11" s="6" t="n">
        <v>-374000</v>
      </c>
      <c r="E11" s="6" t="n">
        <v>-4819000</v>
      </c>
      <c r="F11" s="6" t="n">
        <v>8227000</v>
      </c>
    </row>
    <row r="12" spans="1:6">
      <c r="A12" s="4" t="s">
        <v>660</v>
      </c>
      <c r="D12" s="6" t="n">
        <v>7191000</v>
      </c>
      <c r="E12" s="6" t="n">
        <v>9294000</v>
      </c>
    </row>
    <row r="13" spans="1:6">
      <c r="A13" s="4" t="s">
        <v>35</v>
      </c>
    </row>
    <row r="14" spans="1:6">
      <c r="A14" s="3" t="s">
        <v>698</v>
      </c>
    </row>
    <row r="15" spans="1:6">
      <c r="A15" s="4" t="s">
        <v>207</v>
      </c>
      <c r="E15" s="6" t="n">
        <v>3353939</v>
      </c>
    </row>
    <row r="16" spans="1:6">
      <c r="A16" s="4" t="s">
        <v>565</v>
      </c>
    </row>
    <row r="17" spans="1:6">
      <c r="A17" s="3" t="s">
        <v>698</v>
      </c>
    </row>
    <row r="18" spans="1:6">
      <c r="A18" s="4" t="s">
        <v>535</v>
      </c>
      <c r="B18" s="6" t="n">
        <v>8979000</v>
      </c>
      <c r="C18" s="6" t="n">
        <v>18173000</v>
      </c>
      <c r="D18" s="6" t="n">
        <v>-3679000</v>
      </c>
      <c r="E18" s="6" t="n">
        <v>-6021000</v>
      </c>
    </row>
    <row r="19" spans="1:6">
      <c r="A19" s="4" t="s">
        <v>692</v>
      </c>
    </row>
    <row r="20" spans="1:6">
      <c r="A20" s="3" t="s">
        <v>698</v>
      </c>
    </row>
    <row r="21" spans="1:6">
      <c r="A21" s="4" t="s">
        <v>700</v>
      </c>
      <c r="D21" s="6" t="n">
        <v>6000</v>
      </c>
    </row>
    <row r="22" spans="1:6">
      <c r="A22" s="4" t="s">
        <v>704</v>
      </c>
      <c r="B22" s="5" t="n">
        <v>1097000</v>
      </c>
      <c r="C22" s="5" t="n">
        <v>3340000</v>
      </c>
      <c r="D22" s="6" t="n">
        <v>1097000</v>
      </c>
      <c r="E22" s="6" t="n">
        <v>3340000</v>
      </c>
    </row>
    <row r="23" spans="1:6">
      <c r="A23" s="4" t="s">
        <v>208</v>
      </c>
    </row>
    <row r="24" spans="1:6">
      <c r="A24" s="3" t="s">
        <v>698</v>
      </c>
    </row>
    <row r="25" spans="1:6">
      <c r="A25" s="4" t="s">
        <v>207</v>
      </c>
      <c r="D25" s="5" t="n">
        <v>0</v>
      </c>
    </row>
    <row r="26" spans="1:6">
      <c r="A26" s="4" t="s">
        <v>209</v>
      </c>
    </row>
    <row r="27" spans="1:6">
      <c r="A27" s="3" t="s">
        <v>698</v>
      </c>
    </row>
    <row r="28" spans="1:6">
      <c r="A28" s="4" t="s">
        <v>207</v>
      </c>
      <c r="E28" s="5" t="n">
        <v>28727000</v>
      </c>
      <c r="F28" s="5" t="n">
        <v>10458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9</v>
      </c>
    </row>
    <row r="2" spans="1:3">
      <c r="A2" s="3" t="s">
        <v>706</v>
      </c>
    </row>
    <row r="3" spans="1:3">
      <c r="A3" s="4" t="s">
        <v>707</v>
      </c>
      <c r="B3" s="5" t="n">
        <v>216735</v>
      </c>
      <c r="C3" s="5" t="n">
        <v>213905</v>
      </c>
    </row>
    <row r="4" spans="1:3">
      <c r="A4" s="4" t="s">
        <v>708</v>
      </c>
      <c r="B4" s="6" t="n">
        <v>-128546</v>
      </c>
      <c r="C4" s="6" t="n">
        <v>-123599</v>
      </c>
    </row>
    <row r="5" spans="1:3">
      <c r="A5" s="4" t="s">
        <v>709</v>
      </c>
      <c r="B5" s="6" t="n">
        <v>88189</v>
      </c>
      <c r="C5" s="6" t="n">
        <v>90306</v>
      </c>
    </row>
    <row r="6" spans="1:3">
      <c r="A6" s="4" t="s">
        <v>710</v>
      </c>
    </row>
    <row r="7" spans="1:3">
      <c r="A7" s="3" t="s">
        <v>706</v>
      </c>
    </row>
    <row r="8" spans="1:3">
      <c r="A8" s="4" t="s">
        <v>707</v>
      </c>
      <c r="B8" s="6" t="n">
        <v>100276</v>
      </c>
      <c r="C8" s="6" t="n">
        <v>101806</v>
      </c>
    </row>
    <row r="9" spans="1:3">
      <c r="A9" s="4" t="s">
        <v>708</v>
      </c>
      <c r="B9" s="6" t="n">
        <v>-73060</v>
      </c>
      <c r="C9" s="6" t="n">
        <v>-74429</v>
      </c>
    </row>
    <row r="10" spans="1:3">
      <c r="A10" s="4" t="s">
        <v>709</v>
      </c>
      <c r="B10" s="6" t="n">
        <v>27216</v>
      </c>
      <c r="C10" s="6" t="n">
        <v>27377</v>
      </c>
    </row>
    <row r="11" spans="1:3">
      <c r="A11" s="4" t="s">
        <v>711</v>
      </c>
    </row>
    <row r="12" spans="1:3">
      <c r="A12" s="3" t="s">
        <v>706</v>
      </c>
    </row>
    <row r="13" spans="1:3">
      <c r="A13" s="4" t="s">
        <v>707</v>
      </c>
      <c r="B13" s="6" t="n">
        <v>116459</v>
      </c>
      <c r="C13" s="6" t="n">
        <v>112099</v>
      </c>
    </row>
    <row r="14" spans="1:3">
      <c r="A14" s="4" t="s">
        <v>708</v>
      </c>
      <c r="B14" s="6" t="n">
        <v>-55486</v>
      </c>
      <c r="C14" s="6" t="n">
        <v>-49170</v>
      </c>
    </row>
    <row r="15" spans="1:3">
      <c r="A15" s="4" t="s">
        <v>709</v>
      </c>
      <c r="B15" s="5" t="n">
        <v>60973</v>
      </c>
      <c r="C15" s="5" t="n">
        <v>629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9</v>
      </c>
      <c r="D2" s="2" t="s">
        <v>40</v>
      </c>
    </row>
    <row r="3" spans="1:4">
      <c r="A3" s="3" t="s">
        <v>713</v>
      </c>
    </row>
    <row r="4" spans="1:4">
      <c r="A4" s="4" t="s">
        <v>714</v>
      </c>
      <c r="B4" s="5" t="n">
        <v>11030</v>
      </c>
      <c r="C4" s="5" t="n">
        <v>4154</v>
      </c>
    </row>
    <row r="5" spans="1:4">
      <c r="A5" s="4" t="s">
        <v>715</v>
      </c>
      <c r="B5" s="6" t="n">
        <v>11785</v>
      </c>
      <c r="C5" s="6" t="n">
        <v>15375</v>
      </c>
      <c r="D5" s="5" t="n">
        <v>5218</v>
      </c>
    </row>
    <row r="6" spans="1:4">
      <c r="A6" s="4" t="s">
        <v>173</v>
      </c>
      <c r="B6" s="6" t="n">
        <v>-13419</v>
      </c>
      <c r="C6" s="6" t="n">
        <v>-8865</v>
      </c>
      <c r="D6" s="6" t="n">
        <v>-7772</v>
      </c>
    </row>
    <row r="7" spans="1:4">
      <c r="A7" s="4" t="s">
        <v>716</v>
      </c>
      <c r="B7" s="6" t="n">
        <v>-118</v>
      </c>
      <c r="C7" s="6" t="n">
        <v>366</v>
      </c>
    </row>
    <row r="8" spans="1:4">
      <c r="A8" s="4" t="s">
        <v>717</v>
      </c>
      <c r="B8" s="5" t="n">
        <v>9278</v>
      </c>
      <c r="C8" s="5" t="n">
        <v>11030</v>
      </c>
      <c r="D8" s="5" t="n">
        <v>41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9</v>
      </c>
      <c r="D2" s="2" t="s">
        <v>40</v>
      </c>
    </row>
    <row r="3" spans="1:4">
      <c r="A3" s="3" t="s">
        <v>706</v>
      </c>
    </row>
    <row r="4" spans="1:4">
      <c r="A4" s="4" t="s">
        <v>148</v>
      </c>
      <c r="B4" s="5" t="n">
        <v>27111</v>
      </c>
      <c r="C4" s="5" t="n">
        <v>23873</v>
      </c>
      <c r="D4" s="5" t="n">
        <v>22293</v>
      </c>
    </row>
    <row r="5" spans="1:4">
      <c r="A5" s="4" t="s">
        <v>719</v>
      </c>
    </row>
    <row r="6" spans="1:4">
      <c r="A6" s="3" t="s">
        <v>706</v>
      </c>
    </row>
    <row r="7" spans="1:4">
      <c r="A7" s="4" t="s">
        <v>720</v>
      </c>
      <c r="B7" s="6" t="n">
        <v>1447</v>
      </c>
      <c r="C7" s="6" t="n">
        <v>1903</v>
      </c>
    </row>
    <row r="8" spans="1:4">
      <c r="A8" s="4" t="s">
        <v>721</v>
      </c>
      <c r="B8" s="5" t="n">
        <v>780</v>
      </c>
      <c r="C8" s="5" t="n">
        <v>11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141</v>
      </c>
      <c r="J1" s="2" t="s">
        <v>1</v>
      </c>
    </row>
    <row r="2" spans="1:12">
      <c r="B2" s="2" t="s">
        <v>2</v>
      </c>
      <c r="C2" s="2" t="s">
        <v>587</v>
      </c>
      <c r="D2" s="2" t="s">
        <v>588</v>
      </c>
      <c r="E2" s="2" t="s">
        <v>142</v>
      </c>
      <c r="F2" s="2" t="s">
        <v>39</v>
      </c>
      <c r="G2" s="2" t="s">
        <v>589</v>
      </c>
      <c r="H2" s="2" t="s">
        <v>590</v>
      </c>
      <c r="I2" s="2" t="s">
        <v>143</v>
      </c>
      <c r="J2" s="2" t="s">
        <v>2</v>
      </c>
      <c r="K2" s="2" t="s">
        <v>39</v>
      </c>
      <c r="L2" s="2" t="s">
        <v>40</v>
      </c>
    </row>
    <row r="3" spans="1:12">
      <c r="A3" s="3" t="s">
        <v>723</v>
      </c>
    </row>
    <row r="4" spans="1:12">
      <c r="A4" s="4" t="s">
        <v>63</v>
      </c>
      <c r="B4" s="5" t="n">
        <v>-81598</v>
      </c>
      <c r="C4" s="5" t="n">
        <v>-16125</v>
      </c>
      <c r="D4" s="5" t="n">
        <v>3406</v>
      </c>
      <c r="E4" s="5" t="n">
        <v>-29416</v>
      </c>
      <c r="F4" s="5" t="n">
        <v>222668</v>
      </c>
      <c r="G4" s="5" t="n">
        <v>18493</v>
      </c>
      <c r="H4" s="5" t="n">
        <v>11253</v>
      </c>
      <c r="I4" s="5" t="n">
        <v>-10566</v>
      </c>
      <c r="J4" s="5" t="n">
        <v>-123733</v>
      </c>
      <c r="K4" s="5" t="n">
        <v>241848</v>
      </c>
      <c r="L4" s="5" t="n">
        <v>-45839</v>
      </c>
    </row>
    <row r="5" spans="1:12">
      <c r="A5" s="3" t="s">
        <v>724</v>
      </c>
    </row>
    <row r="6" spans="1:12">
      <c r="A6" s="4" t="s">
        <v>725</v>
      </c>
      <c r="J6" s="6" t="n">
        <v>-113593</v>
      </c>
      <c r="K6" s="6" t="n">
        <v>244163</v>
      </c>
      <c r="L6" s="6" t="n">
        <v>-23063</v>
      </c>
    </row>
    <row r="7" spans="1:12">
      <c r="A7" s="4" t="s">
        <v>726</v>
      </c>
    </row>
    <row r="8" spans="1:12">
      <c r="A8" s="3" t="s">
        <v>723</v>
      </c>
    </row>
    <row r="9" spans="1:12">
      <c r="A9" s="4" t="s">
        <v>63</v>
      </c>
      <c r="J9" s="6" t="n">
        <v>-123733</v>
      </c>
      <c r="K9" s="6" t="n">
        <v>241848</v>
      </c>
      <c r="L9" s="6" t="n">
        <v>-45839</v>
      </c>
    </row>
    <row r="10" spans="1:12">
      <c r="A10" s="3" t="s">
        <v>724</v>
      </c>
    </row>
    <row r="11" spans="1:12">
      <c r="A11" s="4" t="s">
        <v>727</v>
      </c>
      <c r="J11" s="6" t="n">
        <v>10140</v>
      </c>
      <c r="K11" s="6" t="n">
        <v>2315</v>
      </c>
      <c r="L11" s="6" t="n">
        <v>22776</v>
      </c>
    </row>
    <row r="12" spans="1:12">
      <c r="A12" s="4" t="s">
        <v>728</v>
      </c>
      <c r="J12" s="5" t="n">
        <v>-10140</v>
      </c>
      <c r="K12" s="5" t="n">
        <v>-2315</v>
      </c>
      <c r="L12" s="5" t="n">
        <v>-2277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9</v>
      </c>
    </row>
    <row r="3" spans="1:3">
      <c r="A3" s="3" t="s">
        <v>730</v>
      </c>
    </row>
    <row r="4" spans="1:3">
      <c r="A4" s="4" t="s">
        <v>731</v>
      </c>
      <c r="B4" s="5" t="n">
        <v>62886</v>
      </c>
      <c r="C4" s="5" t="n">
        <v>60180</v>
      </c>
    </row>
    <row r="5" spans="1:3">
      <c r="A5" s="4" t="s">
        <v>732</v>
      </c>
      <c r="B5" s="6" t="n">
        <v>-11943</v>
      </c>
      <c r="C5" s="6" t="n">
        <v>-910</v>
      </c>
    </row>
    <row r="6" spans="1:3">
      <c r="A6" s="4" t="s">
        <v>733</v>
      </c>
      <c r="B6" s="6" t="n">
        <v>0</v>
      </c>
      <c r="C6" s="6" t="n">
        <v>1666</v>
      </c>
    </row>
    <row r="7" spans="1:3">
      <c r="A7" s="4" t="s">
        <v>734</v>
      </c>
      <c r="B7" s="6" t="n">
        <v>1067</v>
      </c>
      <c r="C7" s="6" t="n">
        <v>1498</v>
      </c>
    </row>
    <row r="8" spans="1:3">
      <c r="A8" s="4" t="s">
        <v>735</v>
      </c>
      <c r="B8" s="6" t="n">
        <v>-464</v>
      </c>
      <c r="C8" s="6" t="n">
        <v>452</v>
      </c>
    </row>
    <row r="9" spans="1:3">
      <c r="A9" s="4" t="s">
        <v>731</v>
      </c>
      <c r="B9" s="5" t="n">
        <v>51546</v>
      </c>
      <c r="C9" s="5" t="n">
        <v>628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9</v>
      </c>
      <c r="D1" s="2" t="s">
        <v>40</v>
      </c>
    </row>
    <row r="2" spans="1:4">
      <c r="A2" s="3" t="s">
        <v>723</v>
      </c>
    </row>
    <row r="3" spans="1:4">
      <c r="A3" s="4" t="s">
        <v>731</v>
      </c>
      <c r="B3" s="5" t="n">
        <v>51546000</v>
      </c>
      <c r="C3" s="5" t="n">
        <v>62886000</v>
      </c>
      <c r="D3" s="5" t="n">
        <v>60180000</v>
      </c>
    </row>
    <row r="4" spans="1:4">
      <c r="A4" s="4" t="s">
        <v>737</v>
      </c>
    </row>
    <row r="5" spans="1:4">
      <c r="A5" s="3" t="s">
        <v>723</v>
      </c>
    </row>
    <row r="6" spans="1:4">
      <c r="A6" s="4" t="s">
        <v>731</v>
      </c>
      <c r="B6" s="6" t="n">
        <v>17373000</v>
      </c>
    </row>
    <row r="7" spans="1:4">
      <c r="A7" s="4" t="s">
        <v>738</v>
      </c>
    </row>
    <row r="8" spans="1:4">
      <c r="A8" s="3" t="s">
        <v>723</v>
      </c>
    </row>
    <row r="9" spans="1:4">
      <c r="A9" s="4" t="s">
        <v>731</v>
      </c>
      <c r="B9" s="6" t="n">
        <v>31567000</v>
      </c>
    </row>
    <row r="10" spans="1:4">
      <c r="A10" s="4" t="s">
        <v>739</v>
      </c>
    </row>
    <row r="11" spans="1:4">
      <c r="A11" s="3" t="s">
        <v>723</v>
      </c>
    </row>
    <row r="12" spans="1:4">
      <c r="A12" s="4" t="s">
        <v>731</v>
      </c>
      <c r="B12" s="5" t="n">
        <v>260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40</v>
      </c>
      <c r="B1" s="2" t="s">
        <v>2</v>
      </c>
      <c r="C1" s="2" t="s">
        <v>39</v>
      </c>
      <c r="D1" s="2" t="s">
        <v>40</v>
      </c>
    </row>
    <row r="2" spans="1:4">
      <c r="A2" s="3" t="s">
        <v>741</v>
      </c>
    </row>
    <row r="3" spans="1:4">
      <c r="A3" s="4" t="s">
        <v>742</v>
      </c>
      <c r="B3" s="5" t="n">
        <v>40271</v>
      </c>
      <c r="C3" s="5" t="n">
        <v>41989</v>
      </c>
    </row>
    <row r="4" spans="1:4">
      <c r="A4" s="4" t="s">
        <v>108</v>
      </c>
      <c r="B4" s="6" t="n">
        <v>0</v>
      </c>
      <c r="C4" s="6" t="n">
        <v>4632</v>
      </c>
    </row>
    <row r="5" spans="1:4">
      <c r="A5" s="4" t="s">
        <v>743</v>
      </c>
      <c r="B5" s="5" t="n">
        <v>9278</v>
      </c>
      <c r="C5" s="5" t="n">
        <v>11030</v>
      </c>
      <c r="D5" s="5" t="n">
        <v>41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9</v>
      </c>
    </row>
    <row r="3" spans="1:3">
      <c r="A3" s="3" t="s">
        <v>745</v>
      </c>
    </row>
    <row r="4" spans="1:3">
      <c r="A4" s="4" t="s">
        <v>746</v>
      </c>
      <c r="B4" s="5" t="n">
        <v>835935</v>
      </c>
      <c r="C4" s="5" t="n">
        <v>844759</v>
      </c>
    </row>
    <row r="5" spans="1:3">
      <c r="A5" s="4" t="s">
        <v>747</v>
      </c>
      <c r="B5" s="6" t="n">
        <v>37592</v>
      </c>
      <c r="C5" s="6" t="n">
        <v>0</v>
      </c>
    </row>
    <row r="6" spans="1:3">
      <c r="A6" s="4" t="s">
        <v>748</v>
      </c>
      <c r="C6" s="6" t="n">
        <v>-17593</v>
      </c>
    </row>
    <row r="7" spans="1:3">
      <c r="A7" s="4" t="s">
        <v>749</v>
      </c>
      <c r="B7" s="6" t="n">
        <v>-74560</v>
      </c>
      <c r="C7" s="6" t="n">
        <v>-3238</v>
      </c>
    </row>
    <row r="8" spans="1:3">
      <c r="A8" s="4" t="s">
        <v>750</v>
      </c>
      <c r="B8" s="6" t="n">
        <v>0</v>
      </c>
      <c r="C8" s="6" t="n">
        <v>0</v>
      </c>
    </row>
    <row r="9" spans="1:3">
      <c r="A9" s="4" t="s">
        <v>751</v>
      </c>
      <c r="B9" s="6" t="n">
        <v>-45224</v>
      </c>
    </row>
    <row r="10" spans="1:3">
      <c r="A10" s="4" t="s">
        <v>752</v>
      </c>
      <c r="B10" s="6" t="n">
        <v>-12788</v>
      </c>
      <c r="C10" s="6" t="n">
        <v>12007</v>
      </c>
    </row>
    <row r="11" spans="1:3">
      <c r="A11" s="4" t="s">
        <v>753</v>
      </c>
      <c r="B11" s="6" t="n">
        <v>740955</v>
      </c>
      <c r="C11" s="6" t="n">
        <v>835935</v>
      </c>
    </row>
    <row r="12" spans="1:3">
      <c r="A12" s="4" t="s">
        <v>754</v>
      </c>
    </row>
    <row r="13" spans="1:3">
      <c r="A13" s="3" t="s">
        <v>745</v>
      </c>
    </row>
    <row r="14" spans="1:3">
      <c r="A14" s="4" t="s">
        <v>746</v>
      </c>
      <c r="B14" s="6" t="n">
        <v>160057</v>
      </c>
      <c r="C14" s="6" t="n">
        <v>176686</v>
      </c>
    </row>
    <row r="15" spans="1:3">
      <c r="A15" s="4" t="s">
        <v>747</v>
      </c>
      <c r="B15" s="6" t="n">
        <v>0</v>
      </c>
      <c r="C15" s="6" t="n">
        <v>0</v>
      </c>
    </row>
    <row r="16" spans="1:3">
      <c r="A16" s="4" t="s">
        <v>748</v>
      </c>
      <c r="C16" s="6" t="n">
        <v>16629</v>
      </c>
    </row>
    <row r="17" spans="1:3">
      <c r="A17" s="4" t="s">
        <v>749</v>
      </c>
      <c r="B17" s="6" t="n">
        <v>-52041</v>
      </c>
      <c r="C17" s="6" t="n">
        <v>-497</v>
      </c>
    </row>
    <row r="18" spans="1:3">
      <c r="A18" s="4" t="s">
        <v>750</v>
      </c>
      <c r="B18" s="6" t="n">
        <v>3773</v>
      </c>
      <c r="C18" s="6" t="n">
        <v>497</v>
      </c>
    </row>
    <row r="19" spans="1:3">
      <c r="A19" s="4" t="s">
        <v>751</v>
      </c>
      <c r="B19" s="6" t="n">
        <v>0</v>
      </c>
    </row>
    <row r="20" spans="1:3">
      <c r="A20" s="4" t="s">
        <v>752</v>
      </c>
      <c r="B20" s="6" t="n">
        <v>-443</v>
      </c>
      <c r="C20" s="6" t="n">
        <v>0</v>
      </c>
    </row>
    <row r="21" spans="1:3">
      <c r="A21" s="4" t="s">
        <v>753</v>
      </c>
      <c r="B21" s="6" t="n">
        <v>111346</v>
      </c>
      <c r="C21" s="6" t="n">
        <v>160057</v>
      </c>
    </row>
    <row r="22" spans="1:3">
      <c r="A22" s="4" t="s">
        <v>573</v>
      </c>
    </row>
    <row r="23" spans="1:3">
      <c r="A23" s="3" t="s">
        <v>745</v>
      </c>
    </row>
    <row r="24" spans="1:3">
      <c r="A24" s="4" t="s">
        <v>746</v>
      </c>
      <c r="B24" s="6" t="n">
        <v>201121</v>
      </c>
      <c r="C24" s="6" t="n">
        <v>201904</v>
      </c>
    </row>
    <row r="25" spans="1:3">
      <c r="A25" s="4" t="s">
        <v>747</v>
      </c>
      <c r="B25" s="6" t="n">
        <v>32776</v>
      </c>
      <c r="C25" s="4" t="s">
        <v>122</v>
      </c>
    </row>
    <row r="26" spans="1:3">
      <c r="A26" s="4" t="s">
        <v>748</v>
      </c>
      <c r="C26" s="6" t="n">
        <v>0</v>
      </c>
    </row>
    <row r="27" spans="1:3">
      <c r="A27" s="4" t="s">
        <v>749</v>
      </c>
      <c r="B27" s="6" t="n">
        <v>-4691</v>
      </c>
      <c r="C27" s="6" t="n">
        <v>0</v>
      </c>
    </row>
    <row r="28" spans="1:3">
      <c r="A28" s="4" t="s">
        <v>750</v>
      </c>
      <c r="B28" s="6" t="n">
        <v>-22920</v>
      </c>
      <c r="C28" s="6" t="n">
        <v>-6868</v>
      </c>
    </row>
    <row r="29" spans="1:3">
      <c r="A29" s="4" t="s">
        <v>751</v>
      </c>
      <c r="B29" s="6" t="n">
        <v>-45224</v>
      </c>
    </row>
    <row r="30" spans="1:3">
      <c r="A30" s="4" t="s">
        <v>752</v>
      </c>
      <c r="B30" s="6" t="n">
        <v>-6891</v>
      </c>
      <c r="C30" s="6" t="n">
        <v>6085</v>
      </c>
    </row>
    <row r="31" spans="1:3">
      <c r="A31" s="4" t="s">
        <v>753</v>
      </c>
      <c r="B31" s="6" t="n">
        <v>154171</v>
      </c>
      <c r="C31" s="6" t="n">
        <v>201121</v>
      </c>
    </row>
    <row r="32" spans="1:3">
      <c r="A32" s="4" t="s">
        <v>755</v>
      </c>
    </row>
    <row r="33" spans="1:3">
      <c r="A33" s="3" t="s">
        <v>745</v>
      </c>
    </row>
    <row r="34" spans="1:3">
      <c r="A34" s="4" t="s">
        <v>746</v>
      </c>
      <c r="B34" s="6" t="n">
        <v>359071</v>
      </c>
      <c r="C34" s="6" t="n">
        <v>350716</v>
      </c>
    </row>
    <row r="35" spans="1:3">
      <c r="A35" s="4" t="s">
        <v>747</v>
      </c>
      <c r="B35" s="6" t="n">
        <v>0</v>
      </c>
      <c r="C35" s="6" t="n">
        <v>0</v>
      </c>
    </row>
    <row r="36" spans="1:3">
      <c r="A36" s="4" t="s">
        <v>748</v>
      </c>
      <c r="C36" s="6" t="n">
        <v>964</v>
      </c>
    </row>
    <row r="37" spans="1:3">
      <c r="A37" s="4" t="s">
        <v>749</v>
      </c>
      <c r="B37" s="6" t="n">
        <v>-17828</v>
      </c>
      <c r="C37" s="6" t="n">
        <v>-2741</v>
      </c>
    </row>
    <row r="38" spans="1:3">
      <c r="A38" s="4" t="s">
        <v>750</v>
      </c>
      <c r="B38" s="6" t="n">
        <v>17081</v>
      </c>
      <c r="C38" s="6" t="n">
        <v>6371</v>
      </c>
    </row>
    <row r="39" spans="1:3">
      <c r="A39" s="4" t="s">
        <v>751</v>
      </c>
      <c r="B39" s="6" t="n">
        <v>0</v>
      </c>
    </row>
    <row r="40" spans="1:3">
      <c r="A40" s="4" t="s">
        <v>752</v>
      </c>
      <c r="B40" s="6" t="n">
        <v>-5169</v>
      </c>
      <c r="C40" s="6" t="n">
        <v>5689</v>
      </c>
    </row>
    <row r="41" spans="1:3">
      <c r="A41" s="4" t="s">
        <v>753</v>
      </c>
      <c r="B41" s="6" t="n">
        <v>353155</v>
      </c>
      <c r="C41" s="6" t="n">
        <v>359071</v>
      </c>
    </row>
    <row r="42" spans="1:3">
      <c r="A42" s="4" t="s">
        <v>574</v>
      </c>
    </row>
    <row r="43" spans="1:3">
      <c r="A43" s="3" t="s">
        <v>745</v>
      </c>
    </row>
    <row r="44" spans="1:3">
      <c r="A44" s="4" t="s">
        <v>746</v>
      </c>
      <c r="B44" s="6" t="n">
        <v>36980</v>
      </c>
      <c r="C44" s="6" t="n">
        <v>36762</v>
      </c>
    </row>
    <row r="45" spans="1:3">
      <c r="A45" s="4" t="s">
        <v>747</v>
      </c>
      <c r="B45" s="6" t="n">
        <v>0</v>
      </c>
      <c r="C45" s="6" t="n">
        <v>0</v>
      </c>
    </row>
    <row r="46" spans="1:3">
      <c r="A46" s="4" t="s">
        <v>748</v>
      </c>
      <c r="C46" s="6" t="n">
        <v>0</v>
      </c>
    </row>
    <row r="47" spans="1:3">
      <c r="A47" s="4" t="s">
        <v>749</v>
      </c>
      <c r="B47" s="6" t="n">
        <v>0</v>
      </c>
      <c r="C47" s="6" t="n">
        <v>0</v>
      </c>
    </row>
    <row r="48" spans="1:3">
      <c r="A48" s="4" t="s">
        <v>750</v>
      </c>
      <c r="B48" s="6" t="n">
        <v>2066</v>
      </c>
      <c r="C48" s="6" t="n">
        <v>0</v>
      </c>
    </row>
    <row r="49" spans="1:3">
      <c r="A49" s="4" t="s">
        <v>751</v>
      </c>
      <c r="B49" s="6" t="n">
        <v>0</v>
      </c>
    </row>
    <row r="50" spans="1:3">
      <c r="A50" s="4" t="s">
        <v>752</v>
      </c>
      <c r="B50" s="6" t="n">
        <v>-266</v>
      </c>
      <c r="C50" s="6" t="n">
        <v>218</v>
      </c>
    </row>
    <row r="51" spans="1:3">
      <c r="A51" s="4" t="s">
        <v>753</v>
      </c>
      <c r="B51" s="6" t="n">
        <v>38780</v>
      </c>
      <c r="C51" s="6" t="n">
        <v>36980</v>
      </c>
    </row>
    <row r="52" spans="1:3">
      <c r="A52" s="4" t="s">
        <v>572</v>
      </c>
    </row>
    <row r="53" spans="1:3">
      <c r="A53" s="3" t="s">
        <v>745</v>
      </c>
    </row>
    <row r="54" spans="1:3">
      <c r="A54" s="4" t="s">
        <v>746</v>
      </c>
      <c r="B54" s="6" t="n">
        <v>78706</v>
      </c>
      <c r="C54" s="6" t="n">
        <v>78691</v>
      </c>
    </row>
    <row r="55" spans="1:3">
      <c r="A55" s="4" t="s">
        <v>747</v>
      </c>
      <c r="B55" s="6" t="n">
        <v>4816</v>
      </c>
      <c r="C55" s="6" t="n">
        <v>0</v>
      </c>
    </row>
    <row r="56" spans="1:3">
      <c r="A56" s="4" t="s">
        <v>748</v>
      </c>
      <c r="C56" s="6" t="n">
        <v>0</v>
      </c>
    </row>
    <row r="57" spans="1:3">
      <c r="A57" s="4" t="s">
        <v>749</v>
      </c>
      <c r="B57" s="6" t="n">
        <v>0</v>
      </c>
      <c r="C57" s="6" t="n">
        <v>0</v>
      </c>
    </row>
    <row r="58" spans="1:3">
      <c r="A58" s="4" t="s">
        <v>750</v>
      </c>
      <c r="B58" s="6" t="n">
        <v>0</v>
      </c>
      <c r="C58" s="6" t="n">
        <v>0</v>
      </c>
    </row>
    <row r="59" spans="1:3">
      <c r="A59" s="4" t="s">
        <v>751</v>
      </c>
      <c r="B59" s="6" t="n">
        <v>0</v>
      </c>
    </row>
    <row r="60" spans="1:3">
      <c r="A60" s="4" t="s">
        <v>752</v>
      </c>
      <c r="B60" s="6" t="n">
        <v>-19</v>
      </c>
      <c r="C60" s="6" t="n">
        <v>15</v>
      </c>
    </row>
    <row r="61" spans="1:3">
      <c r="A61" s="4" t="s">
        <v>753</v>
      </c>
      <c r="B61" s="5" t="n">
        <v>83503</v>
      </c>
      <c r="C61" s="5" t="n">
        <v>78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40</v>
      </c>
      <c r="B1" s="2" t="s">
        <v>141</v>
      </c>
      <c r="F1" s="2" t="s">
        <v>1</v>
      </c>
    </row>
    <row r="2" spans="1:9">
      <c r="B2" s="2" t="s">
        <v>2</v>
      </c>
      <c r="C2" s="2" t="s">
        <v>142</v>
      </c>
      <c r="D2" s="2" t="s">
        <v>39</v>
      </c>
      <c r="E2" s="2" t="s">
        <v>143</v>
      </c>
      <c r="F2" s="2" t="s">
        <v>2</v>
      </c>
      <c r="G2" s="2" t="s">
        <v>39</v>
      </c>
      <c r="H2" s="2" t="s">
        <v>40</v>
      </c>
      <c r="I2" s="2" t="s">
        <v>144</v>
      </c>
    </row>
    <row r="3" spans="1:9">
      <c r="A3" s="3" t="s">
        <v>145</v>
      </c>
    </row>
    <row r="4" spans="1:9">
      <c r="A4" s="4" t="s">
        <v>61</v>
      </c>
      <c r="F4" s="5" t="n">
        <v>-111948000</v>
      </c>
      <c r="G4" s="5" t="n">
        <v>257223000</v>
      </c>
      <c r="H4" s="5" t="n">
        <v>-40621000</v>
      </c>
    </row>
    <row r="5" spans="1:9">
      <c r="A5" s="4" t="s">
        <v>146</v>
      </c>
      <c r="B5" s="5" t="n">
        <v>-75713000</v>
      </c>
      <c r="C5" s="5" t="n">
        <v>-28519000</v>
      </c>
      <c r="D5" s="5" t="n">
        <v>231455000</v>
      </c>
      <c r="E5" s="5" t="n">
        <v>-9683000</v>
      </c>
      <c r="F5" s="6" t="n">
        <v>-111948000</v>
      </c>
      <c r="G5" s="6" t="n">
        <v>257223000</v>
      </c>
      <c r="H5" s="6" t="n">
        <v>-40621000</v>
      </c>
    </row>
    <row r="6" spans="1:9">
      <c r="A6" s="4" t="s">
        <v>73</v>
      </c>
      <c r="B6" s="6" t="n">
        <v>1534000</v>
      </c>
      <c r="D6" s="6" t="n">
        <v>7480000</v>
      </c>
      <c r="F6" s="6" t="n">
        <v>18416000</v>
      </c>
      <c r="G6" s="6" t="n">
        <v>24350000</v>
      </c>
      <c r="H6" s="6" t="n">
        <v>21003000</v>
      </c>
    </row>
    <row r="7" spans="1:9">
      <c r="A7" s="3" t="s">
        <v>147</v>
      </c>
    </row>
    <row r="8" spans="1:9">
      <c r="A8" s="4" t="s">
        <v>148</v>
      </c>
      <c r="F8" s="6" t="n">
        <v>27111000</v>
      </c>
      <c r="G8" s="6" t="n">
        <v>23873000</v>
      </c>
      <c r="H8" s="6" t="n">
        <v>22293000</v>
      </c>
    </row>
    <row r="9" spans="1:9">
      <c r="A9" s="4" t="s">
        <v>149</v>
      </c>
      <c r="F9" s="6" t="n">
        <v>19085000</v>
      </c>
      <c r="G9" s="6" t="n">
        <v>19601000</v>
      </c>
      <c r="H9" s="6" t="n">
        <v>24153000</v>
      </c>
    </row>
    <row r="10" spans="1:9">
      <c r="A10" s="4" t="s">
        <v>150</v>
      </c>
      <c r="F10" s="6" t="n">
        <v>3193000</v>
      </c>
      <c r="G10" s="6" t="n">
        <v>3022000</v>
      </c>
      <c r="H10" s="6" t="n">
        <v>9135000</v>
      </c>
    </row>
    <row r="11" spans="1:9">
      <c r="A11" s="4" t="s">
        <v>47</v>
      </c>
      <c r="B11" s="6" t="n">
        <v>56732000</v>
      </c>
      <c r="F11" s="6" t="n">
        <v>80057000</v>
      </c>
      <c r="G11" s="6" t="n">
        <v>4415000</v>
      </c>
      <c r="H11" s="6" t="n">
        <v>48524000</v>
      </c>
    </row>
    <row r="12" spans="1:9">
      <c r="A12" s="4" t="s">
        <v>54</v>
      </c>
      <c r="F12" s="6" t="n">
        <v>0</v>
      </c>
      <c r="G12" s="6" t="n">
        <v>0</v>
      </c>
      <c r="H12" s="6" t="n">
        <v>26873000</v>
      </c>
    </row>
    <row r="13" spans="1:9">
      <c r="A13" s="4" t="s">
        <v>151</v>
      </c>
      <c r="F13" s="6" t="n">
        <v>-374000</v>
      </c>
      <c r="G13" s="6" t="n">
        <v>-4819000</v>
      </c>
      <c r="H13" s="6" t="n">
        <v>8227000</v>
      </c>
    </row>
    <row r="14" spans="1:9">
      <c r="A14" s="4" t="s">
        <v>152</v>
      </c>
      <c r="F14" s="6" t="n">
        <v>23573000</v>
      </c>
      <c r="G14" s="6" t="n">
        <v>-173019000</v>
      </c>
      <c r="H14" s="6" t="n">
        <v>-10038000</v>
      </c>
    </row>
    <row r="15" spans="1:9">
      <c r="A15" s="4" t="s">
        <v>153</v>
      </c>
      <c r="F15" s="6" t="n">
        <v>-62000</v>
      </c>
      <c r="G15" s="6" t="n">
        <v>-2081000</v>
      </c>
      <c r="H15" s="6" t="n">
        <v>309000</v>
      </c>
    </row>
    <row r="16" spans="1:9">
      <c r="A16" s="4" t="s">
        <v>154</v>
      </c>
      <c r="F16" s="6" t="n">
        <v>963000</v>
      </c>
      <c r="G16" s="6" t="n">
        <v>3672000</v>
      </c>
      <c r="H16" s="6" t="n">
        <v>7402000</v>
      </c>
    </row>
    <row r="17" spans="1:9">
      <c r="A17" s="4" t="s">
        <v>155</v>
      </c>
      <c r="F17" s="6" t="n">
        <v>392000</v>
      </c>
      <c r="G17" s="6" t="n">
        <v>-4420000</v>
      </c>
      <c r="H17" s="6" t="n">
        <v>13527000</v>
      </c>
    </row>
    <row r="18" spans="1:9">
      <c r="A18" s="4" t="s">
        <v>156</v>
      </c>
      <c r="F18" s="6" t="n">
        <v>20795000</v>
      </c>
      <c r="G18" s="6" t="n">
        <v>-17637000</v>
      </c>
      <c r="H18" s="6" t="n">
        <v>-8240000</v>
      </c>
    </row>
    <row r="19" spans="1:9">
      <c r="A19" s="3" t="s">
        <v>157</v>
      </c>
    </row>
    <row r="20" spans="1:9">
      <c r="A20" s="4" t="s">
        <v>158</v>
      </c>
      <c r="F20" s="6" t="n">
        <v>30211000</v>
      </c>
      <c r="G20" s="6" t="n">
        <v>-50030000</v>
      </c>
      <c r="H20" s="6" t="n">
        <v>-16752000</v>
      </c>
    </row>
    <row r="21" spans="1:9">
      <c r="A21" s="4" t="s">
        <v>96</v>
      </c>
      <c r="F21" s="6" t="n">
        <v>11223000</v>
      </c>
      <c r="G21" s="6" t="n">
        <v>-1892000</v>
      </c>
      <c r="H21" s="6" t="n">
        <v>-13048000</v>
      </c>
    </row>
    <row r="22" spans="1:9">
      <c r="A22" s="4" t="s">
        <v>159</v>
      </c>
      <c r="F22" s="6" t="n">
        <v>-17189000</v>
      </c>
      <c r="G22" s="6" t="n">
        <v>6569000</v>
      </c>
      <c r="H22" s="6" t="n">
        <v>-13608000</v>
      </c>
    </row>
    <row r="23" spans="1:9">
      <c r="A23" s="4" t="s">
        <v>160</v>
      </c>
      <c r="F23" s="6" t="n">
        <v>-18222000</v>
      </c>
      <c r="G23" s="6" t="n">
        <v>13398000</v>
      </c>
      <c r="H23" s="6" t="n">
        <v>-110018000</v>
      </c>
    </row>
    <row r="24" spans="1:9">
      <c r="A24" s="4" t="s">
        <v>161</v>
      </c>
      <c r="F24" s="6" t="n">
        <v>-29141000</v>
      </c>
      <c r="G24" s="6" t="n">
        <v>-42790000</v>
      </c>
      <c r="H24" s="6" t="n">
        <v>-44914000</v>
      </c>
    </row>
    <row r="25" spans="1:9">
      <c r="A25" s="4" t="s">
        <v>162</v>
      </c>
      <c r="F25" s="6" t="n">
        <v>-656000</v>
      </c>
      <c r="G25" s="6" t="n">
        <v>-709000</v>
      </c>
      <c r="H25" s="6" t="n">
        <v>219000</v>
      </c>
    </row>
    <row r="26" spans="1:9">
      <c r="A26" s="4" t="s">
        <v>111</v>
      </c>
      <c r="F26" s="6" t="n">
        <v>-14871000</v>
      </c>
      <c r="G26" s="6" t="n">
        <v>14548000</v>
      </c>
      <c r="H26" s="6" t="n">
        <v>11397000</v>
      </c>
    </row>
    <row r="27" spans="1:9">
      <c r="A27" s="4" t="s">
        <v>163</v>
      </c>
      <c r="F27" s="6" t="n">
        <v>17280000</v>
      </c>
      <c r="G27" s="6" t="n">
        <v>71786000</v>
      </c>
      <c r="H27" s="6" t="n">
        <v>-45907000</v>
      </c>
    </row>
    <row r="28" spans="1:9">
      <c r="A28" s="4" t="s">
        <v>164</v>
      </c>
      <c r="F28" s="6" t="n">
        <v>-1867000</v>
      </c>
      <c r="G28" s="6" t="n">
        <v>-1600000</v>
      </c>
      <c r="H28" s="6" t="n">
        <v>-424000</v>
      </c>
    </row>
    <row r="29" spans="1:9">
      <c r="A29" s="3" t="s">
        <v>165</v>
      </c>
    </row>
    <row r="30" spans="1:9">
      <c r="A30" s="4" t="s">
        <v>166</v>
      </c>
      <c r="F30" s="6" t="n">
        <v>-20264000</v>
      </c>
      <c r="G30" s="6" t="n">
        <v>-32958000</v>
      </c>
      <c r="H30" s="6" t="n">
        <v>-29432000</v>
      </c>
    </row>
    <row r="31" spans="1:9">
      <c r="A31" s="4" t="s">
        <v>167</v>
      </c>
      <c r="F31" s="6" t="n">
        <v>0</v>
      </c>
      <c r="G31" s="6" t="n">
        <v>0</v>
      </c>
      <c r="H31" s="6" t="n">
        <v>2528000</v>
      </c>
    </row>
    <row r="32" spans="1:9">
      <c r="A32" s="4" t="s">
        <v>168</v>
      </c>
      <c r="F32" s="6" t="n">
        <v>2082000</v>
      </c>
      <c r="G32" s="6" t="n">
        <v>10631000</v>
      </c>
      <c r="H32" s="6" t="n">
        <v>666000</v>
      </c>
    </row>
    <row r="33" spans="1:9">
      <c r="A33" s="4" t="s">
        <v>169</v>
      </c>
      <c r="F33" s="6" t="n">
        <v>-32713000</v>
      </c>
      <c r="G33" s="6" t="n">
        <v>0</v>
      </c>
      <c r="H33" s="6" t="n">
        <v>2531000</v>
      </c>
    </row>
    <row r="34" spans="1:9">
      <c r="A34" s="4" t="s">
        <v>170</v>
      </c>
      <c r="F34" s="6" t="n">
        <v>-499000</v>
      </c>
      <c r="G34" s="6" t="n">
        <v>-2229000</v>
      </c>
      <c r="H34" s="6" t="n">
        <v>-3835000</v>
      </c>
    </row>
    <row r="35" spans="1:9">
      <c r="A35" s="4" t="s">
        <v>171</v>
      </c>
      <c r="F35" s="6" t="n">
        <v>-50431000</v>
      </c>
      <c r="G35" s="6" t="n">
        <v>-20884000</v>
      </c>
      <c r="H35" s="6" t="n">
        <v>-25196000</v>
      </c>
    </row>
    <row r="36" spans="1:9">
      <c r="A36" s="3" t="s">
        <v>172</v>
      </c>
    </row>
    <row r="37" spans="1:9">
      <c r="A37" s="4" t="s">
        <v>161</v>
      </c>
      <c r="F37" s="6" t="n">
        <v>-32172000</v>
      </c>
      <c r="G37" s="6" t="n">
        <v>-57083000</v>
      </c>
      <c r="H37" s="6" t="n">
        <v>-90779000</v>
      </c>
    </row>
    <row r="38" spans="1:9">
      <c r="A38" s="4" t="s">
        <v>173</v>
      </c>
      <c r="F38" s="6" t="n">
        <v>-13419000</v>
      </c>
      <c r="G38" s="6" t="n">
        <v>-8865000</v>
      </c>
      <c r="H38" s="6" t="n">
        <v>-7772000</v>
      </c>
    </row>
    <row r="39" spans="1:9">
      <c r="A39" s="4" t="s">
        <v>174</v>
      </c>
      <c r="G39" s="6" t="n">
        <v>0</v>
      </c>
      <c r="H39" s="6" t="n">
        <v>0</v>
      </c>
    </row>
    <row r="40" spans="1:9">
      <c r="A40" s="4" t="s">
        <v>175</v>
      </c>
      <c r="F40" s="6" t="n">
        <v>-196000</v>
      </c>
      <c r="G40" s="6" t="n">
        <v>-284000</v>
      </c>
      <c r="H40" s="6" t="n">
        <v>-32918000</v>
      </c>
    </row>
    <row r="41" spans="1:9">
      <c r="A41" s="4" t="s">
        <v>176</v>
      </c>
      <c r="F41" s="6" t="n">
        <v>-146000</v>
      </c>
      <c r="G41" s="6" t="n">
        <v>-404000</v>
      </c>
      <c r="H41" s="6" t="n">
        <v>-507000</v>
      </c>
    </row>
    <row r="42" spans="1:9">
      <c r="A42" s="4" t="s">
        <v>177</v>
      </c>
      <c r="F42" s="6" t="n">
        <v>0</v>
      </c>
      <c r="G42" s="6" t="n">
        <v>0</v>
      </c>
      <c r="H42" s="6" t="n">
        <v>-26873000</v>
      </c>
    </row>
    <row r="43" spans="1:9">
      <c r="A43" s="4" t="s">
        <v>178</v>
      </c>
      <c r="F43" s="6" t="n">
        <v>0</v>
      </c>
      <c r="G43" s="6" t="n">
        <v>0</v>
      </c>
      <c r="H43" s="6" t="n">
        <v>-21569000</v>
      </c>
    </row>
    <row r="44" spans="1:9">
      <c r="A44" s="4" t="s">
        <v>179</v>
      </c>
      <c r="F44" s="6" t="n">
        <v>-776000</v>
      </c>
      <c r="G44" s="6" t="n">
        <v>-1758000</v>
      </c>
      <c r="H44" s="6" t="n">
        <v>-3350000</v>
      </c>
    </row>
    <row r="45" spans="1:9">
      <c r="A45" s="4" t="s">
        <v>180</v>
      </c>
      <c r="F45" s="6" t="n">
        <v>21434000</v>
      </c>
      <c r="G45" s="6" t="n">
        <v>-32599000</v>
      </c>
      <c r="H45" s="6" t="n">
        <v>35657000</v>
      </c>
    </row>
    <row r="46" spans="1:9">
      <c r="A46" s="4" t="s">
        <v>181</v>
      </c>
      <c r="F46" s="6" t="n">
        <v>77000</v>
      </c>
      <c r="G46" s="6" t="n">
        <v>-754000</v>
      </c>
      <c r="H46" s="6" t="n">
        <v>2128000</v>
      </c>
    </row>
    <row r="47" spans="1:9">
      <c r="A47" s="4" t="s">
        <v>182</v>
      </c>
      <c r="F47" s="6" t="n">
        <v>-11640000</v>
      </c>
      <c r="G47" s="6" t="n">
        <v>17549000</v>
      </c>
      <c r="H47" s="6" t="n">
        <v>-33318000</v>
      </c>
    </row>
    <row r="48" spans="1:9">
      <c r="A48" s="4" t="s">
        <v>183</v>
      </c>
      <c r="F48" s="6" t="n">
        <v>-19938000</v>
      </c>
      <c r="G48" s="6" t="n">
        <v>17549000</v>
      </c>
      <c r="H48" s="6" t="n">
        <v>-33318000</v>
      </c>
    </row>
    <row r="49" spans="1:9">
      <c r="A49" s="4" t="s">
        <v>184</v>
      </c>
      <c r="C49" s="5" t="n">
        <v>50811000</v>
      </c>
      <c r="E49" s="5" t="n">
        <v>33262000</v>
      </c>
      <c r="F49" s="6" t="n">
        <v>50811000</v>
      </c>
      <c r="G49" s="6" t="n">
        <v>33262000</v>
      </c>
      <c r="H49" s="6" t="n">
        <v>66580000</v>
      </c>
    </row>
    <row r="50" spans="1:9">
      <c r="A50" s="4" t="s">
        <v>185</v>
      </c>
      <c r="B50" s="6" t="n">
        <v>30873000</v>
      </c>
      <c r="D50" s="6" t="n">
        <v>50811000</v>
      </c>
      <c r="F50" s="6" t="n">
        <v>30873000</v>
      </c>
      <c r="G50" s="6" t="n">
        <v>50811000</v>
      </c>
      <c r="H50" s="6" t="n">
        <v>33262000</v>
      </c>
      <c r="I50" s="5" t="n">
        <v>66580000</v>
      </c>
    </row>
    <row r="51" spans="1:9">
      <c r="A51" s="3" t="s">
        <v>186</v>
      </c>
    </row>
    <row r="52" spans="1:9">
      <c r="A52" s="4" t="s">
        <v>187</v>
      </c>
      <c r="F52" s="6" t="n">
        <v>3836000</v>
      </c>
      <c r="G52" s="6" t="n">
        <v>8099000</v>
      </c>
      <c r="H52" s="6" t="n">
        <v>2895000</v>
      </c>
    </row>
    <row r="53" spans="1:9">
      <c r="A53" s="4" t="s">
        <v>188</v>
      </c>
      <c r="F53" s="6" t="n">
        <v>64012000</v>
      </c>
      <c r="G53" s="6" t="n">
        <v>62895000</v>
      </c>
      <c r="H53" s="6" t="n">
        <v>64671000</v>
      </c>
    </row>
    <row r="54" spans="1:9">
      <c r="A54" s="3" t="s">
        <v>189</v>
      </c>
    </row>
    <row r="55" spans="1:9">
      <c r="A55" s="4" t="s">
        <v>190</v>
      </c>
      <c r="F55" s="6" t="n">
        <v>95000</v>
      </c>
      <c r="G55" s="6" t="n">
        <v>670000</v>
      </c>
      <c r="H55" s="6" t="n">
        <v>265000</v>
      </c>
    </row>
    <row r="56" spans="1:9">
      <c r="A56" s="4" t="s">
        <v>191</v>
      </c>
      <c r="G56" s="6" t="n">
        <v>0</v>
      </c>
      <c r="H56" s="6" t="n">
        <v>6139000</v>
      </c>
      <c r="I56" s="6" t="n">
        <v>0</v>
      </c>
    </row>
    <row r="57" spans="1:9">
      <c r="A57" s="4" t="s">
        <v>192</v>
      </c>
      <c r="B57" s="5" t="n">
        <v>196000</v>
      </c>
      <c r="D57" s="5" t="n">
        <v>453000</v>
      </c>
      <c r="F57" s="6" t="n">
        <v>196000</v>
      </c>
      <c r="G57" s="6" t="n">
        <v>453000</v>
      </c>
      <c r="H57" s="6" t="n">
        <v>739000</v>
      </c>
    </row>
    <row r="58" spans="1:9">
      <c r="A58" s="4" t="s">
        <v>193</v>
      </c>
      <c r="H58" s="6" t="n">
        <v>34219000</v>
      </c>
    </row>
    <row r="59" spans="1:9">
      <c r="A59" s="4" t="s">
        <v>194</v>
      </c>
      <c r="G59" s="6" t="n">
        <v>0</v>
      </c>
      <c r="H59" s="6" t="n">
        <v>0</v>
      </c>
      <c r="I59" s="5" t="n">
        <v>7250000</v>
      </c>
    </row>
    <row r="60" spans="1:9">
      <c r="A60" s="4" t="s">
        <v>195</v>
      </c>
    </row>
    <row r="61" spans="1:9">
      <c r="A61" s="3" t="s">
        <v>172</v>
      </c>
    </row>
    <row r="62" spans="1:9">
      <c r="A62" s="4" t="s">
        <v>196</v>
      </c>
      <c r="F62" s="6" t="n">
        <v>0</v>
      </c>
      <c r="G62" s="6" t="n">
        <v>0</v>
      </c>
      <c r="H62" s="6" t="n">
        <v>900000000</v>
      </c>
    </row>
    <row r="63" spans="1:9">
      <c r="A63" s="4" t="s">
        <v>197</v>
      </c>
    </row>
    <row r="64" spans="1:9">
      <c r="A64" s="3" t="s">
        <v>172</v>
      </c>
    </row>
    <row r="65" spans="1:9">
      <c r="A65" s="4" t="s">
        <v>198</v>
      </c>
      <c r="F65" s="6" t="n">
        <v>0</v>
      </c>
      <c r="G65" s="6" t="n">
        <v>0</v>
      </c>
      <c r="H65" s="6" t="n">
        <v>-735000000</v>
      </c>
    </row>
    <row r="66" spans="1:9">
      <c r="A66" s="4" t="s">
        <v>199</v>
      </c>
    </row>
    <row r="67" spans="1:9">
      <c r="A67" s="3" t="s">
        <v>172</v>
      </c>
    </row>
    <row r="68" spans="1:9">
      <c r="A68" s="4" t="s">
        <v>200</v>
      </c>
      <c r="F68" s="6" t="n">
        <v>-1625862000</v>
      </c>
      <c r="G68" s="6" t="n">
        <v>-1479632000</v>
      </c>
      <c r="H68" s="6" t="n">
        <v>-1790108000</v>
      </c>
    </row>
    <row r="69" spans="1:9">
      <c r="A69" s="4" t="s">
        <v>201</v>
      </c>
      <c r="F69" s="6" t="n">
        <v>1694005000</v>
      </c>
      <c r="G69" s="6" t="n">
        <v>1425207000</v>
      </c>
      <c r="H69" s="6" t="n">
        <v>1844533000</v>
      </c>
    </row>
    <row r="70" spans="1:9">
      <c r="A70" s="4" t="s">
        <v>202</v>
      </c>
      <c r="F70" s="6" t="n">
        <v>-8298000</v>
      </c>
      <c r="G70" s="6" t="n">
        <v>0</v>
      </c>
      <c r="H70" s="6" t="n">
        <v>0</v>
      </c>
    </row>
    <row r="71" spans="1:9">
      <c r="A71" s="4" t="s">
        <v>203</v>
      </c>
    </row>
    <row r="72" spans="1:9">
      <c r="A72" s="3" t="s">
        <v>172</v>
      </c>
    </row>
    <row r="73" spans="1:9">
      <c r="A73" s="4" t="s">
        <v>204</v>
      </c>
      <c r="F73" s="6" t="n">
        <v>0</v>
      </c>
      <c r="G73" s="6" t="n">
        <v>95000000</v>
      </c>
      <c r="H73" s="6" t="n">
        <v>0</v>
      </c>
    </row>
    <row r="74" spans="1:9">
      <c r="A74" s="4" t="s">
        <v>205</v>
      </c>
    </row>
    <row r="75" spans="1:9">
      <c r="A75" s="3" t="s">
        <v>172</v>
      </c>
    </row>
    <row r="76" spans="1:9">
      <c r="A76" s="4" t="s">
        <v>206</v>
      </c>
      <c r="F76" s="6" t="n">
        <v>0</v>
      </c>
      <c r="G76" s="6" t="n">
        <v>-4780000</v>
      </c>
      <c r="H76" s="6" t="n">
        <v>0</v>
      </c>
    </row>
    <row r="77" spans="1:9">
      <c r="A77" s="4" t="s">
        <v>35</v>
      </c>
    </row>
    <row r="78" spans="1:9">
      <c r="A78" s="3" t="s">
        <v>189</v>
      </c>
    </row>
    <row r="79" spans="1:9">
      <c r="A79" s="4" t="s">
        <v>207</v>
      </c>
      <c r="G79" s="6" t="n">
        <v>3353939</v>
      </c>
    </row>
    <row r="80" spans="1:9">
      <c r="A80" s="4" t="s">
        <v>208</v>
      </c>
    </row>
    <row r="81" spans="1:9">
      <c r="A81" s="3" t="s">
        <v>189</v>
      </c>
    </row>
    <row r="82" spans="1:9">
      <c r="A82" s="4" t="s">
        <v>207</v>
      </c>
      <c r="F82" s="6" t="n">
        <v>0</v>
      </c>
    </row>
    <row r="83" spans="1:9">
      <c r="A83" s="4" t="s">
        <v>209</v>
      </c>
    </row>
    <row r="84" spans="1:9">
      <c r="A84" s="3" t="s">
        <v>189</v>
      </c>
    </row>
    <row r="85" spans="1:9">
      <c r="A85" s="4" t="s">
        <v>207</v>
      </c>
      <c r="G85" s="6" t="n">
        <v>28727000</v>
      </c>
      <c r="H85" s="6" t="n">
        <v>10458000</v>
      </c>
    </row>
    <row r="86" spans="1:9">
      <c r="A86" s="4" t="s">
        <v>210</v>
      </c>
    </row>
    <row r="87" spans="1:9">
      <c r="A87" s="3" t="s">
        <v>189</v>
      </c>
    </row>
    <row r="88" spans="1:9">
      <c r="A88" s="4" t="s">
        <v>193</v>
      </c>
      <c r="F88" s="5" t="n">
        <v>7030000</v>
      </c>
      <c r="G88" s="5" t="n">
        <v>0</v>
      </c>
      <c r="H88" s="5" t="n">
        <v>34219000</v>
      </c>
    </row>
  </sheetData>
  <mergeCells count="3">
    <mergeCell ref="A1:A2"/>
    <mergeCell ref="B1:E1"/>
    <mergeCell ref="F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9</v>
      </c>
    </row>
    <row r="2" spans="1:3">
      <c r="A2" s="3" t="s">
        <v>757</v>
      </c>
    </row>
    <row r="3" spans="1:3">
      <c r="A3" s="4" t="s">
        <v>758</v>
      </c>
      <c r="B3" s="5" t="n">
        <v>14600</v>
      </c>
      <c r="C3" s="5" t="n">
        <v>17780</v>
      </c>
    </row>
    <row r="4" spans="1:3">
      <c r="A4" s="4" t="s">
        <v>759</v>
      </c>
      <c r="B4" s="6" t="n">
        <v>148699</v>
      </c>
      <c r="C4" s="6" t="n">
        <v>157378</v>
      </c>
    </row>
    <row r="5" spans="1:3">
      <c r="A5" s="4" t="s">
        <v>760</v>
      </c>
      <c r="B5" s="6" t="n">
        <v>-80934</v>
      </c>
      <c r="C5" s="6" t="n">
        <v>-86773</v>
      </c>
    </row>
    <row r="6" spans="1:3">
      <c r="A6" s="4" t="s">
        <v>761</v>
      </c>
      <c r="B6" s="6" t="n">
        <v>67765</v>
      </c>
      <c r="C6" s="6" t="n">
        <v>70605</v>
      </c>
    </row>
    <row r="7" spans="1:3">
      <c r="A7" s="4" t="s">
        <v>139</v>
      </c>
    </row>
    <row r="8" spans="1:3">
      <c r="A8" s="3" t="s">
        <v>757</v>
      </c>
    </row>
    <row r="9" spans="1:3">
      <c r="A9" s="4" t="s">
        <v>759</v>
      </c>
      <c r="B9" s="6" t="n">
        <v>40803</v>
      </c>
      <c r="C9" s="6" t="n">
        <v>37273</v>
      </c>
    </row>
    <row r="10" spans="1:3">
      <c r="A10" s="4" t="s">
        <v>760</v>
      </c>
      <c r="B10" s="6" t="n">
        <v>-21790</v>
      </c>
      <c r="C10" s="6" t="n">
        <v>-13006</v>
      </c>
    </row>
    <row r="11" spans="1:3">
      <c r="A11" s="4" t="s">
        <v>762</v>
      </c>
      <c r="B11" s="6" t="n">
        <v>19013</v>
      </c>
      <c r="C11" s="6" t="n">
        <v>24267</v>
      </c>
    </row>
    <row r="12" spans="1:3">
      <c r="A12" s="4" t="s">
        <v>763</v>
      </c>
    </row>
    <row r="13" spans="1:3">
      <c r="A13" s="3" t="s">
        <v>757</v>
      </c>
    </row>
    <row r="14" spans="1:3">
      <c r="A14" s="4" t="s">
        <v>759</v>
      </c>
      <c r="B14" s="6" t="n">
        <v>93296</v>
      </c>
      <c r="C14" s="6" t="n">
        <v>102325</v>
      </c>
    </row>
    <row r="15" spans="1:3">
      <c r="A15" s="4" t="s">
        <v>760</v>
      </c>
      <c r="B15" s="6" t="n">
        <v>-59144</v>
      </c>
      <c r="C15" s="6" t="n">
        <v>-73767</v>
      </c>
    </row>
    <row r="16" spans="1:3">
      <c r="A16" s="4" t="s">
        <v>762</v>
      </c>
      <c r="B16" s="5" t="n">
        <v>34152</v>
      </c>
      <c r="C16" s="5" t="n">
        <v>28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21"/>
    <col customWidth="1" max="3" min="3" width="39"/>
    <col customWidth="1" max="4" min="4" width="39"/>
    <col customWidth="1" max="5" min="5" width="39"/>
  </cols>
  <sheetData>
    <row r="1" spans="1:5">
      <c r="A1" s="1" t="s">
        <v>764</v>
      </c>
      <c r="B1" s="2" t="s">
        <v>141</v>
      </c>
      <c r="C1" s="2" t="s">
        <v>1</v>
      </c>
    </row>
    <row r="2" spans="1:5">
      <c r="B2" s="2" t="s">
        <v>522</v>
      </c>
      <c r="C2" s="2" t="s">
        <v>524</v>
      </c>
      <c r="D2" s="2" t="s">
        <v>765</v>
      </c>
      <c r="E2" s="2" t="s">
        <v>766</v>
      </c>
    </row>
    <row r="3" spans="1:5">
      <c r="A3" s="3" t="s">
        <v>767</v>
      </c>
    </row>
    <row r="4" spans="1:5">
      <c r="A4" s="4" t="s">
        <v>47</v>
      </c>
      <c r="B4" s="5" t="n">
        <v>56732000</v>
      </c>
      <c r="C4" s="5" t="n">
        <v>80057000</v>
      </c>
      <c r="D4" s="5" t="n">
        <v>4415000</v>
      </c>
      <c r="E4" s="5" t="n">
        <v>48524000</v>
      </c>
    </row>
    <row r="5" spans="1:5">
      <c r="A5" s="4" t="s">
        <v>537</v>
      </c>
      <c r="C5" s="6" t="n">
        <v>3</v>
      </c>
      <c r="D5" s="6" t="n">
        <v>2</v>
      </c>
      <c r="E5" s="6" t="n">
        <v>3</v>
      </c>
    </row>
    <row r="6" spans="1:5">
      <c r="A6" s="4" t="s">
        <v>768</v>
      </c>
      <c r="B6" s="5" t="n">
        <v>173205000</v>
      </c>
      <c r="C6" s="5" t="n">
        <v>173205000</v>
      </c>
    </row>
    <row r="7" spans="1:5">
      <c r="A7" s="4" t="s">
        <v>769</v>
      </c>
      <c r="C7" s="4" t="s">
        <v>561</v>
      </c>
    </row>
    <row r="8" spans="1:5">
      <c r="A8" s="4" t="s">
        <v>149</v>
      </c>
      <c r="C8" s="5" t="n">
        <v>19085000</v>
      </c>
      <c r="D8" s="5" t="n">
        <v>19601000</v>
      </c>
      <c r="E8" s="5" t="n">
        <v>24153000</v>
      </c>
    </row>
    <row r="9" spans="1:5">
      <c r="A9" s="4" t="s">
        <v>770</v>
      </c>
      <c r="D9" s="5" t="n">
        <v>17125000</v>
      </c>
      <c r="E9" s="5" t="n">
        <v>21726000</v>
      </c>
    </row>
    <row r="10" spans="1:5">
      <c r="A10" s="4" t="s">
        <v>771</v>
      </c>
    </row>
    <row r="11" spans="1:5">
      <c r="A11" s="3" t="s">
        <v>767</v>
      </c>
    </row>
    <row r="12" spans="1:5">
      <c r="A12" s="4" t="s">
        <v>772</v>
      </c>
      <c r="C12" s="5" t="n">
        <v>3180000</v>
      </c>
    </row>
    <row r="13" spans="1:5">
      <c r="A13" s="4" t="s">
        <v>763</v>
      </c>
    </row>
    <row r="14" spans="1:5">
      <c r="A14" s="3" t="s">
        <v>767</v>
      </c>
    </row>
    <row r="15" spans="1:5">
      <c r="A15" s="4" t="s">
        <v>769</v>
      </c>
      <c r="C15" s="4" t="s">
        <v>773</v>
      </c>
    </row>
    <row r="16" spans="1:5">
      <c r="A16" s="4" t="s">
        <v>139</v>
      </c>
    </row>
    <row r="17" spans="1:5">
      <c r="A17" s="3" t="s">
        <v>767</v>
      </c>
    </row>
    <row r="18" spans="1:5">
      <c r="A18" s="4" t="s">
        <v>769</v>
      </c>
      <c r="C18" s="4" t="s">
        <v>774</v>
      </c>
    </row>
    <row r="19" spans="1:5">
      <c r="A19" s="4" t="s">
        <v>755</v>
      </c>
    </row>
    <row r="20" spans="1:5">
      <c r="A20" s="3" t="s">
        <v>767</v>
      </c>
    </row>
    <row r="21" spans="1:5">
      <c r="A21" s="4" t="s">
        <v>537</v>
      </c>
      <c r="C21" s="6" t="n">
        <v>1</v>
      </c>
      <c r="D21" s="6" t="n">
        <v>1</v>
      </c>
    </row>
    <row r="22" spans="1:5">
      <c r="A22" s="4" t="s">
        <v>754</v>
      </c>
    </row>
    <row r="23" spans="1:5">
      <c r="A23" s="3" t="s">
        <v>767</v>
      </c>
    </row>
    <row r="24" spans="1:5">
      <c r="A24" s="4" t="s">
        <v>537</v>
      </c>
      <c r="C24" s="6" t="n">
        <v>1</v>
      </c>
      <c r="D24" s="6" t="n">
        <v>1</v>
      </c>
    </row>
    <row r="25" spans="1:5">
      <c r="A25" s="4" t="s">
        <v>775</v>
      </c>
    </row>
    <row r="26" spans="1:5">
      <c r="A26" s="3" t="s">
        <v>767</v>
      </c>
    </row>
    <row r="27" spans="1:5">
      <c r="A27" s="4" t="s">
        <v>537</v>
      </c>
      <c r="C27" s="6" t="n">
        <v>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22</v>
      </c>
    </row>
    <row r="2" spans="1:2">
      <c r="A2" s="3" t="s">
        <v>291</v>
      </c>
    </row>
    <row r="3" spans="1:2">
      <c r="A3" s="4" t="s">
        <v>777</v>
      </c>
      <c r="B3" s="5" t="n">
        <v>12257</v>
      </c>
    </row>
    <row r="4" spans="1:2">
      <c r="A4" s="4" t="s">
        <v>778</v>
      </c>
      <c r="B4" s="6" t="n">
        <v>9601</v>
      </c>
    </row>
    <row r="5" spans="1:2">
      <c r="A5" s="4" t="s">
        <v>779</v>
      </c>
      <c r="B5" s="6" t="n">
        <v>8220</v>
      </c>
    </row>
    <row r="6" spans="1:2">
      <c r="A6" s="4" t="s">
        <v>21</v>
      </c>
      <c r="B6" s="6" t="n">
        <v>7666</v>
      </c>
    </row>
    <row r="7" spans="1:2">
      <c r="A7" s="4" t="s">
        <v>780</v>
      </c>
      <c r="B7" s="5" t="n">
        <v>154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9</v>
      </c>
      <c r="D2" s="2" t="s">
        <v>40</v>
      </c>
    </row>
    <row r="3" spans="1:4">
      <c r="A3" s="3" t="s">
        <v>782</v>
      </c>
    </row>
    <row r="4" spans="1:4">
      <c r="A4" s="4" t="s">
        <v>783</v>
      </c>
      <c r="B4" s="5" t="n">
        <v>-80407</v>
      </c>
      <c r="C4" s="5" t="n">
        <v>87078</v>
      </c>
      <c r="D4" s="5" t="n">
        <v>-49716</v>
      </c>
    </row>
    <row r="5" spans="1:4">
      <c r="A5" s="4" t="s">
        <v>784</v>
      </c>
    </row>
    <row r="6" spans="1:4">
      <c r="A6" s="3" t="s">
        <v>782</v>
      </c>
    </row>
    <row r="7" spans="1:4">
      <c r="A7" s="4" t="s">
        <v>783</v>
      </c>
      <c r="B7" s="6" t="n">
        <v>-68698</v>
      </c>
      <c r="C7" s="6" t="n">
        <v>48053</v>
      </c>
      <c r="D7" s="6" t="n">
        <v>-16661</v>
      </c>
    </row>
    <row r="8" spans="1:4">
      <c r="A8" s="4" t="s">
        <v>785</v>
      </c>
    </row>
    <row r="9" spans="1:4">
      <c r="A9" s="3" t="s">
        <v>782</v>
      </c>
    </row>
    <row r="10" spans="1:4">
      <c r="A10" s="4" t="s">
        <v>783</v>
      </c>
      <c r="B10" s="5" t="n">
        <v>-11709</v>
      </c>
      <c r="C10" s="5" t="n">
        <v>39025</v>
      </c>
      <c r="D10" s="5" t="n">
        <v>-330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9</v>
      </c>
      <c r="D2" s="2" t="s">
        <v>40</v>
      </c>
    </row>
    <row r="3" spans="1:4">
      <c r="A3" s="3" t="s">
        <v>782</v>
      </c>
    </row>
    <row r="4" spans="1:4">
      <c r="A4" s="4" t="s">
        <v>787</v>
      </c>
      <c r="B4" s="5" t="n">
        <v>8030</v>
      </c>
      <c r="C4" s="5" t="n">
        <v>4955</v>
      </c>
      <c r="D4" s="5" t="n">
        <v>634</v>
      </c>
    </row>
    <row r="5" spans="1:4">
      <c r="A5" s="4" t="s">
        <v>788</v>
      </c>
      <c r="B5" s="6" t="n">
        <v>23573</v>
      </c>
      <c r="C5" s="6" t="n">
        <v>-173019</v>
      </c>
      <c r="D5" s="6" t="n">
        <v>-10038</v>
      </c>
    </row>
    <row r="6" spans="1:4">
      <c r="A6" s="4" t="s">
        <v>789</v>
      </c>
      <c r="B6" s="6" t="n">
        <v>31603</v>
      </c>
      <c r="C6" s="6" t="n">
        <v>-168064</v>
      </c>
      <c r="D6" s="6" t="n">
        <v>-9404</v>
      </c>
    </row>
    <row r="7" spans="1:4">
      <c r="A7" s="4" t="s">
        <v>790</v>
      </c>
    </row>
    <row r="8" spans="1:4">
      <c r="A8" s="3" t="s">
        <v>782</v>
      </c>
    </row>
    <row r="9" spans="1:4">
      <c r="A9" s="4" t="s">
        <v>787</v>
      </c>
      <c r="B9" s="6" t="n">
        <v>444</v>
      </c>
      <c r="C9" s="6" t="n">
        <v>-1657</v>
      </c>
      <c r="D9" s="6" t="n">
        <v>0</v>
      </c>
    </row>
    <row r="10" spans="1:4">
      <c r="A10" s="4" t="s">
        <v>788</v>
      </c>
      <c r="B10" s="6" t="n">
        <v>-9315</v>
      </c>
      <c r="C10" s="6" t="n">
        <v>-172873</v>
      </c>
      <c r="D10" s="6" t="n">
        <v>5785</v>
      </c>
    </row>
    <row r="11" spans="1:4">
      <c r="A11" s="4" t="s">
        <v>791</v>
      </c>
    </row>
    <row r="12" spans="1:4">
      <c r="A12" s="3" t="s">
        <v>782</v>
      </c>
    </row>
    <row r="13" spans="1:4">
      <c r="A13" s="4" t="s">
        <v>787</v>
      </c>
      <c r="B13" s="6" t="n">
        <v>2</v>
      </c>
      <c r="C13" s="6" t="n">
        <v>98</v>
      </c>
      <c r="D13" s="6" t="n">
        <v>-1520</v>
      </c>
    </row>
    <row r="14" spans="1:4">
      <c r="A14" s="4" t="s">
        <v>788</v>
      </c>
      <c r="B14" s="6" t="n">
        <v>-2990</v>
      </c>
      <c r="C14" s="6" t="n">
        <v>-7775</v>
      </c>
      <c r="D14" s="6" t="n">
        <v>-3550</v>
      </c>
    </row>
    <row r="15" spans="1:4">
      <c r="A15" s="4" t="s">
        <v>792</v>
      </c>
    </row>
    <row r="16" spans="1:4">
      <c r="A16" s="3" t="s">
        <v>782</v>
      </c>
    </row>
    <row r="17" spans="1:4">
      <c r="A17" s="4" t="s">
        <v>787</v>
      </c>
      <c r="B17" s="6" t="n">
        <v>7584</v>
      </c>
      <c r="C17" s="6" t="n">
        <v>6514</v>
      </c>
      <c r="D17" s="6" t="n">
        <v>2154</v>
      </c>
    </row>
    <row r="18" spans="1:4">
      <c r="A18" s="4" t="s">
        <v>788</v>
      </c>
      <c r="B18" s="5" t="n">
        <v>35878</v>
      </c>
      <c r="C18" s="5" t="n">
        <v>7629</v>
      </c>
      <c r="D18" s="5" t="n">
        <v>-122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9</v>
      </c>
      <c r="D2" s="2" t="s">
        <v>40</v>
      </c>
    </row>
    <row r="3" spans="1:4">
      <c r="A3" s="3" t="s">
        <v>294</v>
      </c>
    </row>
    <row r="4" spans="1:4">
      <c r="A4" s="4" t="s">
        <v>794</v>
      </c>
      <c r="B4" s="5" t="n">
        <v>-80407</v>
      </c>
      <c r="C4" s="5" t="n">
        <v>87078</v>
      </c>
      <c r="D4" s="5" t="n">
        <v>-49716</v>
      </c>
    </row>
    <row r="5" spans="1:4">
      <c r="A5" s="4" t="s">
        <v>795</v>
      </c>
      <c r="B5" s="4" t="s">
        <v>796</v>
      </c>
      <c r="C5" s="4" t="s">
        <v>797</v>
      </c>
      <c r="D5" s="4" t="s">
        <v>797</v>
      </c>
    </row>
    <row r="6" spans="1:4">
      <c r="A6" s="4" t="s">
        <v>798</v>
      </c>
      <c r="B6" s="5" t="n">
        <v>-16886</v>
      </c>
      <c r="C6" s="5" t="n">
        <v>30477</v>
      </c>
      <c r="D6" s="5" t="n">
        <v>-17401</v>
      </c>
    </row>
    <row r="7" spans="1:4">
      <c r="A7" s="4" t="s">
        <v>799</v>
      </c>
      <c r="B7" s="6" t="n">
        <v>-2988</v>
      </c>
      <c r="C7" s="6" t="n">
        <v>8863</v>
      </c>
      <c r="D7" s="6" t="n">
        <v>-94</v>
      </c>
    </row>
    <row r="8" spans="1:4">
      <c r="A8" s="4" t="s">
        <v>800</v>
      </c>
      <c r="B8" s="6" t="n">
        <v>1512</v>
      </c>
      <c r="C8" s="6" t="n">
        <v>1441</v>
      </c>
      <c r="D8" s="6" t="n">
        <v>1123</v>
      </c>
    </row>
    <row r="9" spans="1:4">
      <c r="A9" s="4" t="s">
        <v>801</v>
      </c>
      <c r="B9" s="6" t="n">
        <v>10091</v>
      </c>
      <c r="C9" s="6" t="n">
        <v>-220</v>
      </c>
      <c r="D9" s="6" t="n">
        <v>1848</v>
      </c>
    </row>
    <row r="10" spans="1:4">
      <c r="A10" s="4" t="s">
        <v>802</v>
      </c>
      <c r="B10" s="6" t="n">
        <v>49482</v>
      </c>
      <c r="C10" s="6" t="n">
        <v>-103212</v>
      </c>
      <c r="D10" s="6" t="n">
        <v>6605</v>
      </c>
    </row>
    <row r="11" spans="1:4">
      <c r="A11" s="4" t="s">
        <v>803</v>
      </c>
      <c r="B11" s="6" t="n">
        <v>-152</v>
      </c>
      <c r="C11" s="6" t="n">
        <v>-2939</v>
      </c>
      <c r="D11" s="6" t="n">
        <v>-353</v>
      </c>
    </row>
    <row r="12" spans="1:4">
      <c r="A12" s="4" t="s">
        <v>803</v>
      </c>
      <c r="B12" s="6" t="n">
        <v>0</v>
      </c>
      <c r="C12" s="6" t="n">
        <v>-100472</v>
      </c>
      <c r="D12" s="6" t="n">
        <v>0</v>
      </c>
    </row>
    <row r="13" spans="1:4">
      <c r="A13" s="4" t="s">
        <v>804</v>
      </c>
      <c r="B13" s="6" t="n">
        <v>-2674</v>
      </c>
      <c r="C13" s="6" t="n">
        <v>-4413</v>
      </c>
      <c r="D13" s="6" t="n">
        <v>-1287</v>
      </c>
    </row>
    <row r="14" spans="1:4">
      <c r="A14" s="4" t="s">
        <v>805</v>
      </c>
      <c r="B14" s="6" t="n">
        <v>1711</v>
      </c>
      <c r="C14" s="6" t="n">
        <v>-2453</v>
      </c>
      <c r="D14" s="6" t="n">
        <v>0</v>
      </c>
    </row>
    <row r="15" spans="1:4">
      <c r="A15" s="4" t="s">
        <v>806</v>
      </c>
      <c r="B15" s="6" t="n">
        <v>-8865</v>
      </c>
      <c r="C15" s="6" t="n">
        <v>0</v>
      </c>
      <c r="D15" s="6" t="n">
        <v>0</v>
      </c>
    </row>
    <row r="16" spans="1:4">
      <c r="A16" s="4" t="s">
        <v>807</v>
      </c>
      <c r="B16" s="6" t="n">
        <v>372</v>
      </c>
      <c r="C16" s="6" t="n">
        <v>4864</v>
      </c>
      <c r="D16" s="6" t="n">
        <v>155</v>
      </c>
    </row>
    <row r="17" spans="1:4">
      <c r="A17" s="4" t="s">
        <v>789</v>
      </c>
      <c r="B17" s="5" t="n">
        <v>31603</v>
      </c>
      <c r="C17" s="5" t="n">
        <v>-168064</v>
      </c>
      <c r="D17" s="5" t="n">
        <v>-9404</v>
      </c>
    </row>
    <row r="18" spans="1:4">
      <c r="A18" s="4" t="s">
        <v>808</v>
      </c>
      <c r="B18" s="4" t="s">
        <v>809</v>
      </c>
      <c r="C18" s="4" t="s">
        <v>810</v>
      </c>
      <c r="D18" s="4" t="s">
        <v>8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9</v>
      </c>
    </row>
    <row r="2" spans="1:3">
      <c r="A2" s="3" t="s">
        <v>813</v>
      </c>
    </row>
    <row r="3" spans="1:3">
      <c r="A3" s="4" t="s">
        <v>814</v>
      </c>
      <c r="B3" s="5" t="n">
        <v>905</v>
      </c>
      <c r="C3" s="5" t="n">
        <v>5059</v>
      </c>
    </row>
    <row r="4" spans="1:3">
      <c r="A4" s="4" t="s">
        <v>815</v>
      </c>
      <c r="B4" s="6" t="n">
        <v>70646</v>
      </c>
      <c r="C4" s="6" t="n">
        <v>49318</v>
      </c>
    </row>
    <row r="5" spans="1:3">
      <c r="A5" s="4" t="s">
        <v>816</v>
      </c>
      <c r="B5" s="6" t="n">
        <v>8911</v>
      </c>
      <c r="C5" s="6" t="n">
        <v>2026</v>
      </c>
    </row>
    <row r="6" spans="1:3">
      <c r="A6" s="4" t="s">
        <v>817</v>
      </c>
      <c r="B6" s="6" t="n">
        <v>2926</v>
      </c>
      <c r="C6" s="6" t="n">
        <v>5578</v>
      </c>
    </row>
    <row r="7" spans="1:3">
      <c r="A7" s="4" t="s">
        <v>818</v>
      </c>
      <c r="B7" s="6" t="n">
        <v>123504</v>
      </c>
      <c r="C7" s="6" t="n">
        <v>129455</v>
      </c>
    </row>
    <row r="8" spans="1:3">
      <c r="A8" s="4" t="s">
        <v>819</v>
      </c>
      <c r="B8" s="6" t="n">
        <v>2101</v>
      </c>
      <c r="C8" s="6" t="n">
        <v>1208</v>
      </c>
    </row>
    <row r="9" spans="1:3">
      <c r="A9" s="4" t="s">
        <v>820</v>
      </c>
      <c r="B9" s="6" t="n">
        <v>3872</v>
      </c>
      <c r="C9" s="6" t="n">
        <v>4165</v>
      </c>
    </row>
    <row r="10" spans="1:3">
      <c r="A10" s="4" t="s">
        <v>821</v>
      </c>
      <c r="B10" s="6" t="n">
        <v>14645</v>
      </c>
      <c r="C10" s="6" t="n">
        <v>8653</v>
      </c>
    </row>
    <row r="11" spans="1:3">
      <c r="A11" s="4" t="s">
        <v>822</v>
      </c>
      <c r="B11" s="6" t="n">
        <v>11827</v>
      </c>
      <c r="C11" s="6" t="n">
        <v>11450</v>
      </c>
    </row>
    <row r="12" spans="1:3">
      <c r="A12" s="4" t="s">
        <v>823</v>
      </c>
      <c r="B12" s="6" t="n">
        <v>8280</v>
      </c>
      <c r="C12" s="6" t="n">
        <v>412</v>
      </c>
    </row>
    <row r="13" spans="1:3">
      <c r="A13" s="4" t="s">
        <v>824</v>
      </c>
      <c r="B13" s="6" t="n">
        <v>247617</v>
      </c>
      <c r="C13" s="6" t="n">
        <v>217324</v>
      </c>
    </row>
    <row r="14" spans="1:3">
      <c r="A14" s="4" t="s">
        <v>825</v>
      </c>
      <c r="B14" s="6" t="n">
        <v>-68479</v>
      </c>
      <c r="C14" s="6" t="n">
        <v>-19032</v>
      </c>
    </row>
    <row r="15" spans="1:3">
      <c r="A15" s="4" t="s">
        <v>826</v>
      </c>
      <c r="B15" s="6" t="n">
        <v>179138</v>
      </c>
      <c r="C15" s="6" t="n">
        <v>198292</v>
      </c>
    </row>
    <row r="16" spans="1:3">
      <c r="A16" s="3" t="s">
        <v>827</v>
      </c>
    </row>
    <row r="17" spans="1:3">
      <c r="A17" s="4" t="s">
        <v>828</v>
      </c>
      <c r="B17" s="6" t="n">
        <v>-91726</v>
      </c>
      <c r="C17" s="6" t="n">
        <v>-89727</v>
      </c>
    </row>
    <row r="18" spans="1:3">
      <c r="A18" s="4" t="s">
        <v>829</v>
      </c>
      <c r="B18" s="6" t="n">
        <v>-91726</v>
      </c>
      <c r="C18" s="6" t="n">
        <v>-89727</v>
      </c>
    </row>
    <row r="19" spans="1:3">
      <c r="A19" s="4" t="s">
        <v>830</v>
      </c>
      <c r="B19" s="6" t="n">
        <v>87412</v>
      </c>
      <c r="C19" s="6" t="n">
        <v>108565</v>
      </c>
    </row>
    <row r="20" spans="1:3">
      <c r="A20" s="3" t="s">
        <v>831</v>
      </c>
    </row>
    <row r="21" spans="1:3">
      <c r="A21" s="4" t="s">
        <v>832</v>
      </c>
      <c r="B21" s="6" t="n">
        <v>92741</v>
      </c>
      <c r="C21" s="6" t="n">
        <v>115325</v>
      </c>
    </row>
    <row r="22" spans="1:3">
      <c r="A22" s="4" t="s">
        <v>833</v>
      </c>
      <c r="C22" s="6" t="n">
        <v>115325</v>
      </c>
    </row>
    <row r="23" spans="1:3">
      <c r="A23" s="4" t="s">
        <v>834</v>
      </c>
      <c r="B23" s="5" t="n">
        <v>5329</v>
      </c>
      <c r="C23" s="6" t="n">
        <v>6760</v>
      </c>
    </row>
    <row r="24" spans="1:3">
      <c r="A24" s="4" t="s">
        <v>835</v>
      </c>
      <c r="C24" s="5" t="n">
        <v>67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9</v>
      </c>
      <c r="D2" s="2" t="s">
        <v>40</v>
      </c>
    </row>
    <row r="3" spans="1:4">
      <c r="A3" s="3" t="s">
        <v>837</v>
      </c>
    </row>
    <row r="4" spans="1:4">
      <c r="A4" s="4" t="s">
        <v>746</v>
      </c>
      <c r="B4" s="5" t="n">
        <v>1433</v>
      </c>
      <c r="C4" s="5" t="n">
        <v>1465</v>
      </c>
      <c r="D4" s="5" t="n">
        <v>3605</v>
      </c>
    </row>
    <row r="5" spans="1:4">
      <c r="A5" s="4" t="s">
        <v>838</v>
      </c>
      <c r="B5" s="6" t="n">
        <v>0</v>
      </c>
      <c r="C5" s="6" t="n">
        <v>489</v>
      </c>
      <c r="D5" s="6" t="n">
        <v>0</v>
      </c>
    </row>
    <row r="6" spans="1:4">
      <c r="A6" s="4" t="s">
        <v>839</v>
      </c>
      <c r="B6" s="6" t="n">
        <v>7</v>
      </c>
      <c r="C6" s="6" t="n">
        <v>-436</v>
      </c>
      <c r="D6" s="6" t="n">
        <v>-134</v>
      </c>
    </row>
    <row r="7" spans="1:4">
      <c r="A7" s="4" t="s">
        <v>840</v>
      </c>
      <c r="B7" s="6" t="n">
        <v>-314</v>
      </c>
      <c r="C7" s="6" t="n">
        <v>0</v>
      </c>
      <c r="D7" s="6" t="n">
        <v>-1374</v>
      </c>
    </row>
    <row r="8" spans="1:4">
      <c r="A8" s="4" t="s">
        <v>841</v>
      </c>
      <c r="B8" s="6" t="n">
        <v>-239</v>
      </c>
      <c r="C8" s="6" t="n">
        <v>-85</v>
      </c>
      <c r="D8" s="6" t="n">
        <v>-632</v>
      </c>
    </row>
    <row r="9" spans="1:4">
      <c r="A9" s="4" t="s">
        <v>753</v>
      </c>
      <c r="B9" s="5" t="n">
        <v>887</v>
      </c>
      <c r="C9" s="5" t="n">
        <v>1433</v>
      </c>
      <c r="D9" s="5" t="n">
        <v>14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8"/>
    <col customWidth="1" max="6" min="6" width="14"/>
  </cols>
  <sheetData>
    <row r="1" spans="1:6">
      <c r="A1" s="1" t="s">
        <v>842</v>
      </c>
      <c r="B1" s="2" t="s">
        <v>141</v>
      </c>
      <c r="D1" s="2" t="s">
        <v>1</v>
      </c>
    </row>
    <row r="2" spans="1:6">
      <c r="B2" s="2" t="s">
        <v>2</v>
      </c>
      <c r="C2" s="2" t="s">
        <v>39</v>
      </c>
      <c r="D2" s="2" t="s">
        <v>2</v>
      </c>
      <c r="E2" s="2" t="s">
        <v>39</v>
      </c>
      <c r="F2" s="2" t="s">
        <v>40</v>
      </c>
    </row>
    <row r="3" spans="1:6">
      <c r="A3" s="3" t="s">
        <v>782</v>
      </c>
    </row>
    <row r="4" spans="1:6">
      <c r="A4" s="4" t="s">
        <v>843</v>
      </c>
      <c r="E4" s="5" t="n">
        <v>26674000</v>
      </c>
    </row>
    <row r="5" spans="1:6">
      <c r="A5" s="4" t="s">
        <v>57</v>
      </c>
      <c r="D5" s="5" t="n">
        <v>31603000</v>
      </c>
      <c r="E5" s="6" t="n">
        <v>-168064000</v>
      </c>
      <c r="F5" s="5" t="n">
        <v>-9404000</v>
      </c>
    </row>
    <row r="6" spans="1:6">
      <c r="A6" s="4" t="s">
        <v>794</v>
      </c>
      <c r="D6" s="6" t="n">
        <v>-80407000</v>
      </c>
      <c r="E6" s="6" t="n">
        <v>87078000</v>
      </c>
      <c r="F6" s="6" t="n">
        <v>-49716000</v>
      </c>
    </row>
    <row r="7" spans="1:6">
      <c r="A7" s="4" t="s">
        <v>844</v>
      </c>
      <c r="D7" s="5" t="n">
        <v>0</v>
      </c>
      <c r="E7" s="5" t="n">
        <v>100472000</v>
      </c>
      <c r="F7" s="5" t="n">
        <v>0</v>
      </c>
    </row>
    <row r="8" spans="1:6">
      <c r="A8" s="4" t="s">
        <v>845</v>
      </c>
      <c r="D8" s="4" t="s">
        <v>796</v>
      </c>
      <c r="E8" s="4" t="s">
        <v>797</v>
      </c>
      <c r="F8" s="4" t="s">
        <v>797</v>
      </c>
    </row>
    <row r="9" spans="1:6">
      <c r="A9" s="4" t="s">
        <v>846</v>
      </c>
      <c r="D9" s="5" t="n">
        <v>10091000</v>
      </c>
      <c r="E9" s="5" t="n">
        <v>-220000</v>
      </c>
      <c r="F9" s="5" t="n">
        <v>1848000</v>
      </c>
    </row>
    <row r="10" spans="1:6">
      <c r="A10" s="4" t="s">
        <v>800</v>
      </c>
      <c r="D10" s="6" t="n">
        <v>1512000</v>
      </c>
      <c r="E10" s="6" t="n">
        <v>1441000</v>
      </c>
      <c r="F10" s="6" t="n">
        <v>1123000</v>
      </c>
    </row>
    <row r="11" spans="1:6">
      <c r="A11" s="4" t="s">
        <v>802</v>
      </c>
      <c r="D11" s="6" t="n">
        <v>49482000</v>
      </c>
      <c r="E11" s="6" t="n">
        <v>-103212000</v>
      </c>
      <c r="F11" s="6" t="n">
        <v>6605000</v>
      </c>
    </row>
    <row r="12" spans="1:6">
      <c r="A12" s="4" t="s">
        <v>803</v>
      </c>
      <c r="D12" s="6" t="n">
        <v>-152000</v>
      </c>
      <c r="E12" s="6" t="n">
        <v>-2939000</v>
      </c>
      <c r="F12" s="6" t="n">
        <v>-353000</v>
      </c>
    </row>
    <row r="13" spans="1:6">
      <c r="A13" s="4" t="s">
        <v>847</v>
      </c>
      <c r="B13" s="5" t="n">
        <v>4388000</v>
      </c>
      <c r="C13" s="5" t="n">
        <v>4582000</v>
      </c>
      <c r="D13" s="6" t="n">
        <v>4388000</v>
      </c>
      <c r="E13" s="6" t="n">
        <v>4582000</v>
      </c>
    </row>
    <row r="14" spans="1:6">
      <c r="A14" s="4" t="s">
        <v>848</v>
      </c>
      <c r="B14" s="6" t="n">
        <v>10045000</v>
      </c>
      <c r="C14" s="6" t="n">
        <v>3810000</v>
      </c>
      <c r="D14" s="6" t="n">
        <v>10045000</v>
      </c>
      <c r="E14" s="6" t="n">
        <v>3810000</v>
      </c>
    </row>
    <row r="15" spans="1:6">
      <c r="A15" s="4" t="s">
        <v>849</v>
      </c>
      <c r="B15" s="6" t="n">
        <v>68479000</v>
      </c>
      <c r="C15" s="6" t="n">
        <v>19032000</v>
      </c>
      <c r="D15" s="6" t="n">
        <v>68479000</v>
      </c>
      <c r="E15" s="5" t="n">
        <v>19032000</v>
      </c>
    </row>
    <row r="16" spans="1:6">
      <c r="A16" s="4" t="s">
        <v>850</v>
      </c>
      <c r="E16" s="4" t="s">
        <v>851</v>
      </c>
    </row>
    <row r="17" spans="1:6">
      <c r="A17" s="4" t="s">
        <v>852</v>
      </c>
      <c r="B17" s="6" t="n">
        <v>122830000</v>
      </c>
      <c r="D17" s="6" t="n">
        <v>122830000</v>
      </c>
    </row>
    <row r="18" spans="1:6">
      <c r="A18" s="4" t="s">
        <v>853</v>
      </c>
      <c r="B18" s="6" t="n">
        <v>-49447000</v>
      </c>
      <c r="C18" s="6" t="n">
        <v>-226466000</v>
      </c>
    </row>
    <row r="19" spans="1:6">
      <c r="A19" s="4" t="s">
        <v>854</v>
      </c>
      <c r="B19" s="6" t="n">
        <v>973000</v>
      </c>
      <c r="C19" s="6" t="n">
        <v>1556000</v>
      </c>
      <c r="D19" s="6" t="n">
        <v>973000</v>
      </c>
      <c r="E19" s="5" t="n">
        <v>1556000</v>
      </c>
    </row>
    <row r="20" spans="1:6">
      <c r="A20" s="4" t="s">
        <v>855</v>
      </c>
      <c r="B20" s="6" t="n">
        <v>87000</v>
      </c>
      <c r="C20" s="5" t="n">
        <v>123000</v>
      </c>
      <c r="D20" s="6" t="n">
        <v>87000</v>
      </c>
      <c r="E20" s="6" t="n">
        <v>123000</v>
      </c>
    </row>
    <row r="21" spans="1:6">
      <c r="A21" s="4" t="s">
        <v>856</v>
      </c>
    </row>
    <row r="22" spans="1:6">
      <c r="A22" s="3" t="s">
        <v>782</v>
      </c>
    </row>
    <row r="23" spans="1:6">
      <c r="A23" s="4" t="s">
        <v>857</v>
      </c>
      <c r="B23" s="6" t="n">
        <v>68325000</v>
      </c>
      <c r="D23" s="6" t="n">
        <v>68325000</v>
      </c>
    </row>
    <row r="24" spans="1:6">
      <c r="A24" s="4" t="s">
        <v>591</v>
      </c>
    </row>
    <row r="25" spans="1:6">
      <c r="A25" s="3" t="s">
        <v>782</v>
      </c>
    </row>
    <row r="26" spans="1:6">
      <c r="A26" s="4" t="s">
        <v>852</v>
      </c>
      <c r="B26" s="6" t="n">
        <v>33572000</v>
      </c>
      <c r="D26" s="6" t="n">
        <v>33572000</v>
      </c>
    </row>
    <row r="27" spans="1:6">
      <c r="A27" s="4" t="s">
        <v>785</v>
      </c>
    </row>
    <row r="28" spans="1:6">
      <c r="A28" s="3" t="s">
        <v>782</v>
      </c>
    </row>
    <row r="29" spans="1:6">
      <c r="A29" s="4" t="s">
        <v>794</v>
      </c>
      <c r="D29" s="6" t="n">
        <v>-11709000</v>
      </c>
      <c r="E29" s="5" t="n">
        <v>39025000</v>
      </c>
      <c r="F29" s="5" t="n">
        <v>-33055000</v>
      </c>
    </row>
    <row r="30" spans="1:6">
      <c r="A30" s="4" t="s">
        <v>857</v>
      </c>
      <c r="B30" s="6" t="n">
        <v>153021000</v>
      </c>
      <c r="D30" s="6" t="n">
        <v>153021000</v>
      </c>
    </row>
    <row r="31" spans="1:6">
      <c r="A31" s="4" t="s">
        <v>592</v>
      </c>
    </row>
    <row r="32" spans="1:6">
      <c r="A32" s="3" t="s">
        <v>782</v>
      </c>
    </row>
    <row r="33" spans="1:6">
      <c r="A33" s="4" t="s">
        <v>852</v>
      </c>
      <c r="B33" s="6" t="n">
        <v>89258000</v>
      </c>
      <c r="D33" s="6" t="n">
        <v>89258000</v>
      </c>
    </row>
    <row r="34" spans="1:6">
      <c r="A34" s="4" t="s">
        <v>858</v>
      </c>
    </row>
    <row r="35" spans="1:6">
      <c r="A35" s="3" t="s">
        <v>782</v>
      </c>
    </row>
    <row r="36" spans="1:6">
      <c r="A36" s="4" t="s">
        <v>857</v>
      </c>
      <c r="B36" s="6" t="n">
        <v>118575000</v>
      </c>
      <c r="D36" s="6" t="n">
        <v>118575000</v>
      </c>
    </row>
    <row r="37" spans="1:6">
      <c r="A37" s="4" t="s">
        <v>859</v>
      </c>
    </row>
    <row r="38" spans="1:6">
      <c r="A38" s="3" t="s">
        <v>782</v>
      </c>
    </row>
    <row r="39" spans="1:6">
      <c r="A39" s="4" t="s">
        <v>802</v>
      </c>
      <c r="D39" s="6" t="n">
        <v>49447000</v>
      </c>
    </row>
    <row r="40" spans="1:6">
      <c r="A40" s="4" t="s">
        <v>853</v>
      </c>
      <c r="D40" s="6" t="n">
        <v>-49447000</v>
      </c>
    </row>
    <row r="41" spans="1:6">
      <c r="A41" s="4" t="s">
        <v>555</v>
      </c>
    </row>
    <row r="42" spans="1:6">
      <c r="A42" s="3" t="s">
        <v>782</v>
      </c>
    </row>
    <row r="43" spans="1:6">
      <c r="A43" s="4" t="s">
        <v>860</v>
      </c>
      <c r="B43" s="6" t="n">
        <v>400000</v>
      </c>
      <c r="D43" s="6" t="n">
        <v>400000</v>
      </c>
    </row>
    <row r="44" spans="1:6">
      <c r="A44" s="4" t="s">
        <v>560</v>
      </c>
    </row>
    <row r="45" spans="1:6">
      <c r="A45" s="3" t="s">
        <v>782</v>
      </c>
    </row>
    <row r="46" spans="1:6">
      <c r="A46" s="4" t="s">
        <v>860</v>
      </c>
      <c r="B46" s="5" t="n">
        <v>500000</v>
      </c>
      <c r="D46" s="5" t="n">
        <v>5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61</v>
      </c>
      <c r="B1" s="2" t="s">
        <v>1</v>
      </c>
    </row>
    <row r="2" spans="1:2">
      <c r="B2" s="2" t="s">
        <v>862</v>
      </c>
    </row>
    <row r="3" spans="1:2">
      <c r="A3" s="3" t="s">
        <v>863</v>
      </c>
    </row>
    <row r="4" spans="1:2">
      <c r="A4" s="4" t="s">
        <v>542</v>
      </c>
      <c r="B4" s="5" t="n">
        <v>175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1</v>
      </c>
      <c r="B1" s="2" t="s">
        <v>212</v>
      </c>
      <c r="C1" s="2" t="s">
        <v>213</v>
      </c>
      <c r="D1" s="2" t="s">
        <v>214</v>
      </c>
    </row>
    <row r="2" spans="1:4">
      <c r="A2" s="4" t="s">
        <v>197</v>
      </c>
    </row>
    <row r="3" spans="1:4">
      <c r="A3" s="4" t="s">
        <v>215</v>
      </c>
      <c r="B3" s="4" t="s">
        <v>216</v>
      </c>
      <c r="C3" s="4" t="s">
        <v>216</v>
      </c>
      <c r="D3" s="4" t="s">
        <v>2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864</v>
      </c>
      <c r="B1" s="2" t="s">
        <v>2</v>
      </c>
      <c r="C1" s="2" t="s">
        <v>39</v>
      </c>
      <c r="D1" s="2" t="s">
        <v>529</v>
      </c>
      <c r="E1" s="2" t="s">
        <v>212</v>
      </c>
      <c r="F1" s="2" t="s">
        <v>213</v>
      </c>
      <c r="G1" s="2" t="s">
        <v>214</v>
      </c>
    </row>
    <row r="2" spans="1:7">
      <c r="A2" s="3" t="s">
        <v>865</v>
      </c>
    </row>
    <row r="3" spans="1:7">
      <c r="A3" s="4" t="s">
        <v>866</v>
      </c>
      <c r="B3" s="5" t="n">
        <v>-14036</v>
      </c>
      <c r="C3" s="5" t="n">
        <v>-17587</v>
      </c>
    </row>
    <row r="4" spans="1:7">
      <c r="A4" s="4" t="s">
        <v>867</v>
      </c>
      <c r="B4" s="6" t="n">
        <v>954107</v>
      </c>
      <c r="C4" s="6" t="n">
        <v>882413</v>
      </c>
    </row>
    <row r="5" spans="1:7">
      <c r="A5" s="4" t="s">
        <v>719</v>
      </c>
      <c r="B5" s="6" t="n">
        <v>478</v>
      </c>
      <c r="C5" s="6" t="n">
        <v>706</v>
      </c>
    </row>
    <row r="6" spans="1:7">
      <c r="A6" s="4" t="s">
        <v>868</v>
      </c>
      <c r="B6" s="6" t="n">
        <v>954585</v>
      </c>
      <c r="C6" s="6" t="n">
        <v>883119</v>
      </c>
    </row>
    <row r="7" spans="1:7">
      <c r="A7" s="4" t="s">
        <v>869</v>
      </c>
      <c r="B7" s="6" t="n">
        <v>-356</v>
      </c>
      <c r="C7" s="6" t="n">
        <v>-313</v>
      </c>
    </row>
    <row r="8" spans="1:7">
      <c r="A8" s="4" t="s">
        <v>115</v>
      </c>
      <c r="B8" s="6" t="n">
        <v>954229</v>
      </c>
      <c r="C8" s="6" t="n">
        <v>882806</v>
      </c>
    </row>
    <row r="9" spans="1:7">
      <c r="A9" s="4" t="s">
        <v>195</v>
      </c>
    </row>
    <row r="10" spans="1:7">
      <c r="A10" s="3" t="s">
        <v>865</v>
      </c>
    </row>
    <row r="11" spans="1:7">
      <c r="A11" s="4" t="s">
        <v>870</v>
      </c>
      <c r="B11" s="5" t="n">
        <v>900000</v>
      </c>
      <c r="C11" s="6" t="n">
        <v>900000</v>
      </c>
    </row>
    <row r="12" spans="1:7">
      <c r="A12" s="4" t="s">
        <v>215</v>
      </c>
      <c r="B12" s="4" t="s">
        <v>567</v>
      </c>
      <c r="D12" s="4" t="s">
        <v>567</v>
      </c>
    </row>
    <row r="13" spans="1:7">
      <c r="A13" s="4" t="s">
        <v>197</v>
      </c>
    </row>
    <row r="14" spans="1:7">
      <c r="A14" s="3" t="s">
        <v>865</v>
      </c>
    </row>
    <row r="15" spans="1:7">
      <c r="A15" s="4" t="s">
        <v>215</v>
      </c>
      <c r="E15" s="4" t="s">
        <v>216</v>
      </c>
      <c r="F15" s="4" t="s">
        <v>216</v>
      </c>
      <c r="G15" s="4" t="s">
        <v>216</v>
      </c>
    </row>
    <row r="16" spans="1:7">
      <c r="A16" s="4" t="s">
        <v>199</v>
      </c>
    </row>
    <row r="17" spans="1:7">
      <c r="A17" s="3" t="s">
        <v>865</v>
      </c>
    </row>
    <row r="18" spans="1:7">
      <c r="A18" s="4" t="s">
        <v>871</v>
      </c>
      <c r="B18" s="5" t="n">
        <v>68143</v>
      </c>
      <c r="C18"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22</v>
      </c>
    </row>
    <row r="2" spans="1:2">
      <c r="A2" s="3" t="s">
        <v>297</v>
      </c>
    </row>
    <row r="3" spans="1:2">
      <c r="A3" s="4" t="s">
        <v>777</v>
      </c>
      <c r="B3" s="5" t="n">
        <v>356</v>
      </c>
    </row>
    <row r="4" spans="1:2">
      <c r="A4" s="4" t="s">
        <v>778</v>
      </c>
      <c r="B4" s="6" t="n">
        <v>101</v>
      </c>
    </row>
    <row r="5" spans="1:2">
      <c r="A5" s="4" t="s">
        <v>779</v>
      </c>
      <c r="B5" s="6" t="n">
        <v>68164</v>
      </c>
    </row>
    <row r="6" spans="1:2">
      <c r="A6" s="4" t="s">
        <v>21</v>
      </c>
      <c r="B6" s="6" t="n">
        <v>0</v>
      </c>
    </row>
    <row r="7" spans="1:2">
      <c r="A7" s="4" t="s">
        <v>780</v>
      </c>
      <c r="B7" s="6" t="n">
        <v>0</v>
      </c>
    </row>
    <row r="8" spans="1:2">
      <c r="A8" s="4" t="s">
        <v>873</v>
      </c>
      <c r="B8" s="6" t="n">
        <v>900000</v>
      </c>
    </row>
    <row r="9" spans="1:2">
      <c r="A9" s="4" t="s">
        <v>874</v>
      </c>
      <c r="B9" s="5" t="n">
        <v>9686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9</v>
      </c>
    </row>
    <row r="2" spans="1:3">
      <c r="A2" s="3" t="s">
        <v>297</v>
      </c>
    </row>
    <row r="3" spans="1:3">
      <c r="A3" s="4" t="s">
        <v>777</v>
      </c>
      <c r="B3" s="5" t="n">
        <v>356</v>
      </c>
    </row>
    <row r="4" spans="1:3">
      <c r="A4" s="4" t="s">
        <v>778</v>
      </c>
      <c r="B4" s="6" t="n">
        <v>101</v>
      </c>
    </row>
    <row r="5" spans="1:3">
      <c r="A5" s="4" t="s">
        <v>779</v>
      </c>
      <c r="B5" s="6" t="n">
        <v>21</v>
      </c>
    </row>
    <row r="6" spans="1:3">
      <c r="A6" s="4" t="s">
        <v>21</v>
      </c>
      <c r="B6" s="6" t="n">
        <v>0</v>
      </c>
    </row>
    <row r="7" spans="1:3">
      <c r="A7" s="4" t="s">
        <v>780</v>
      </c>
      <c r="B7" s="6" t="n">
        <v>0</v>
      </c>
    </row>
    <row r="8" spans="1:3">
      <c r="A8" s="4" t="s">
        <v>873</v>
      </c>
      <c r="B8" s="6" t="n">
        <v>0</v>
      </c>
    </row>
    <row r="9" spans="1:3">
      <c r="A9" s="4" t="s">
        <v>876</v>
      </c>
      <c r="B9" s="6" t="n">
        <v>478</v>
      </c>
    </row>
    <row r="10" spans="1:3">
      <c r="A10" s="4" t="s">
        <v>877</v>
      </c>
      <c r="B10" s="6" t="n">
        <v>-42</v>
      </c>
    </row>
    <row r="11" spans="1:3">
      <c r="A11" s="4" t="s">
        <v>878</v>
      </c>
      <c r="B11" s="6" t="n">
        <v>436</v>
      </c>
    </row>
    <row r="12" spans="1:3">
      <c r="A12" s="4" t="s">
        <v>879</v>
      </c>
      <c r="B12" s="6" t="n">
        <v>-356</v>
      </c>
      <c r="C12" s="5" t="n">
        <v>-313</v>
      </c>
    </row>
    <row r="13" spans="1:3">
      <c r="A13" s="4" t="s">
        <v>880</v>
      </c>
      <c r="B13" s="6" t="n">
        <v>80</v>
      </c>
    </row>
    <row r="14" spans="1:3">
      <c r="A14" s="4" t="s">
        <v>881</v>
      </c>
      <c r="B14" s="6" t="n">
        <v>356</v>
      </c>
      <c r="C14" s="6" t="n">
        <v>313</v>
      </c>
    </row>
    <row r="15" spans="1:3">
      <c r="A15" s="4" t="s">
        <v>882</v>
      </c>
      <c r="B15" s="6" t="n">
        <v>122</v>
      </c>
      <c r="C15" s="6" t="n">
        <v>393</v>
      </c>
    </row>
    <row r="16" spans="1:3">
      <c r="A16" s="4" t="s">
        <v>719</v>
      </c>
      <c r="B16" s="5" t="n">
        <v>478</v>
      </c>
      <c r="C16" s="5" t="n">
        <v>7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4"/>
    <col customWidth="1" max="7" min="7" width="21"/>
    <col customWidth="1" max="8" min="8" width="20"/>
    <col customWidth="1" max="9" min="9" width="14"/>
    <col customWidth="1" max="10" min="10" width="14"/>
    <col customWidth="1" max="11" min="11" width="14"/>
  </cols>
  <sheetData>
    <row r="1" spans="1:11">
      <c r="A1" s="1" t="s">
        <v>883</v>
      </c>
      <c r="B1" s="2" t="s">
        <v>884</v>
      </c>
      <c r="C1" s="2" t="s">
        <v>522</v>
      </c>
      <c r="D1" s="2" t="s">
        <v>862</v>
      </c>
      <c r="E1" s="2" t="s">
        <v>885</v>
      </c>
      <c r="F1" s="2" t="s">
        <v>886</v>
      </c>
      <c r="G1" s="2" t="s">
        <v>887</v>
      </c>
      <c r="H1" s="2" t="s">
        <v>528</v>
      </c>
      <c r="I1" s="2" t="s">
        <v>212</v>
      </c>
      <c r="J1" s="2" t="s">
        <v>213</v>
      </c>
      <c r="K1" s="2" t="s">
        <v>214</v>
      </c>
    </row>
    <row r="2" spans="1:11">
      <c r="A2" s="3" t="s">
        <v>865</v>
      </c>
    </row>
    <row r="3" spans="1:11">
      <c r="A3" s="4" t="s">
        <v>888</v>
      </c>
      <c r="C3" s="5" t="n">
        <v>64420000</v>
      </c>
      <c r="D3" s="5" t="n">
        <v>62001000</v>
      </c>
      <c r="E3" s="5" t="n">
        <v>56468000</v>
      </c>
    </row>
    <row r="4" spans="1:11">
      <c r="A4" s="4" t="s">
        <v>54</v>
      </c>
      <c r="C4" s="6" t="n">
        <v>0</v>
      </c>
      <c r="D4" s="6" t="n">
        <v>0</v>
      </c>
      <c r="E4" s="6" t="n">
        <v>-33298000</v>
      </c>
    </row>
    <row r="5" spans="1:11">
      <c r="A5" s="4" t="s">
        <v>889</v>
      </c>
      <c r="E5" s="6" t="n">
        <v>-312000</v>
      </c>
    </row>
    <row r="6" spans="1:11">
      <c r="A6" s="4" t="s">
        <v>535</v>
      </c>
      <c r="C6" s="6" t="n">
        <v>-374000</v>
      </c>
      <c r="D6" s="6" t="n">
        <v>-4819000</v>
      </c>
      <c r="E6" s="6" t="n">
        <v>8227000</v>
      </c>
    </row>
    <row r="7" spans="1:11">
      <c r="A7" s="4" t="s">
        <v>890</v>
      </c>
      <c r="C7" s="6" t="n">
        <v>3193000</v>
      </c>
      <c r="D7" s="6" t="n">
        <v>3022000</v>
      </c>
      <c r="E7" s="6" t="n">
        <v>3022000</v>
      </c>
    </row>
    <row r="8" spans="1:11">
      <c r="A8" s="4" t="s">
        <v>891</v>
      </c>
      <c r="C8" s="6" t="n">
        <v>4701000</v>
      </c>
    </row>
    <row r="9" spans="1:11">
      <c r="A9" s="4" t="s">
        <v>742</v>
      </c>
      <c r="C9" s="5" t="n">
        <v>40271000</v>
      </c>
      <c r="D9" s="5" t="n">
        <v>41989000</v>
      </c>
    </row>
    <row r="10" spans="1:11">
      <c r="A10" s="4" t="s">
        <v>892</v>
      </c>
    </row>
    <row r="11" spans="1:11">
      <c r="A11" s="3" t="s">
        <v>865</v>
      </c>
    </row>
    <row r="12" spans="1:11">
      <c r="A12" s="4" t="s">
        <v>893</v>
      </c>
      <c r="D12" s="4" t="s">
        <v>894</v>
      </c>
    </row>
    <row r="13" spans="1:11">
      <c r="A13" s="4" t="s">
        <v>197</v>
      </c>
    </row>
    <row r="14" spans="1:11">
      <c r="A14" s="3" t="s">
        <v>865</v>
      </c>
    </row>
    <row r="15" spans="1:11">
      <c r="A15" s="4" t="s">
        <v>215</v>
      </c>
      <c r="I15" s="4" t="s">
        <v>216</v>
      </c>
      <c r="J15" s="4" t="s">
        <v>216</v>
      </c>
      <c r="K15" s="4" t="s">
        <v>216</v>
      </c>
    </row>
    <row r="16" spans="1:11">
      <c r="A16" s="4" t="s">
        <v>54</v>
      </c>
      <c r="E16" s="5" t="n">
        <v>33298000</v>
      </c>
    </row>
    <row r="17" spans="1:11">
      <c r="A17" s="4" t="s">
        <v>895</v>
      </c>
      <c r="B17" s="4" t="s">
        <v>896</v>
      </c>
    </row>
    <row r="18" spans="1:11">
      <c r="A18" s="4" t="s">
        <v>195</v>
      </c>
    </row>
    <row r="19" spans="1:11">
      <c r="A19" s="3" t="s">
        <v>865</v>
      </c>
    </row>
    <row r="20" spans="1:11">
      <c r="A20" s="4" t="s">
        <v>215</v>
      </c>
      <c r="B20" s="4" t="s">
        <v>567</v>
      </c>
      <c r="C20" s="4" t="s">
        <v>567</v>
      </c>
    </row>
    <row r="21" spans="1:11">
      <c r="A21" s="4" t="s">
        <v>897</v>
      </c>
      <c r="B21" s="5" t="n">
        <v>900000</v>
      </c>
    </row>
    <row r="22" spans="1:11">
      <c r="A22" s="4" t="s">
        <v>898</v>
      </c>
      <c r="D22" s="4" t="s">
        <v>899</v>
      </c>
    </row>
    <row r="23" spans="1:11">
      <c r="A23" s="4" t="s">
        <v>900</v>
      </c>
      <c r="C23" s="4" t="s">
        <v>901</v>
      </c>
    </row>
    <row r="24" spans="1:11">
      <c r="A24" s="4" t="s">
        <v>902</v>
      </c>
      <c r="C24" s="4" t="s">
        <v>675</v>
      </c>
    </row>
    <row r="25" spans="1:11">
      <c r="A25" s="4" t="s">
        <v>903</v>
      </c>
    </row>
    <row r="26" spans="1:11">
      <c r="A26" s="3" t="s">
        <v>865</v>
      </c>
    </row>
    <row r="27" spans="1:11">
      <c r="A27" s="4" t="s">
        <v>904</v>
      </c>
      <c r="H27" s="5" t="n">
        <v>325000000</v>
      </c>
    </row>
    <row r="28" spans="1:11">
      <c r="A28" s="4" t="s">
        <v>905</v>
      </c>
      <c r="H28" s="9" t="n">
        <v>5.5</v>
      </c>
    </row>
    <row r="29" spans="1:11">
      <c r="A29" s="4" t="s">
        <v>906</v>
      </c>
    </row>
    <row r="30" spans="1:11">
      <c r="A30" s="3" t="s">
        <v>865</v>
      </c>
    </row>
    <row r="31" spans="1:11">
      <c r="A31" s="4" t="s">
        <v>215</v>
      </c>
      <c r="E31" s="4" t="s">
        <v>907</v>
      </c>
    </row>
    <row r="32" spans="1:11">
      <c r="A32" s="4" t="s">
        <v>908</v>
      </c>
    </row>
    <row r="33" spans="1:11">
      <c r="A33" s="3" t="s">
        <v>865</v>
      </c>
    </row>
    <row r="34" spans="1:11">
      <c r="A34" s="4" t="s">
        <v>215</v>
      </c>
      <c r="D34" s="4" t="s">
        <v>909</v>
      </c>
    </row>
    <row r="35" spans="1:11">
      <c r="A35" s="4" t="s">
        <v>569</v>
      </c>
    </row>
    <row r="36" spans="1:11">
      <c r="A36" s="3" t="s">
        <v>865</v>
      </c>
    </row>
    <row r="37" spans="1:11">
      <c r="A37" s="4" t="s">
        <v>535</v>
      </c>
      <c r="C37" s="5" t="n">
        <v>87000</v>
      </c>
      <c r="D37" s="5" t="n">
        <v>100000</v>
      </c>
      <c r="E37" s="5" t="n">
        <v>255000</v>
      </c>
    </row>
    <row r="38" spans="1:11">
      <c r="A38" s="4" t="s">
        <v>910</v>
      </c>
    </row>
    <row r="39" spans="1:11">
      <c r="A39" s="3" t="s">
        <v>865</v>
      </c>
    </row>
    <row r="40" spans="1:11">
      <c r="A40" s="4" t="s">
        <v>905</v>
      </c>
      <c r="F40" s="9" t="n">
        <v>5.5</v>
      </c>
    </row>
    <row r="41" spans="1:11">
      <c r="A41" s="4" t="s">
        <v>911</v>
      </c>
    </row>
    <row r="42" spans="1:11">
      <c r="A42" s="3" t="s">
        <v>865</v>
      </c>
    </row>
    <row r="43" spans="1:11">
      <c r="A43" s="4" t="s">
        <v>904</v>
      </c>
      <c r="G43" s="5" t="n">
        <v>250000000</v>
      </c>
    </row>
    <row r="44" spans="1:11">
      <c r="A44" s="4" t="s">
        <v>905</v>
      </c>
      <c r="G44" s="8" t="n">
        <v>6.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12</v>
      </c>
      <c r="B1" s="2" t="s">
        <v>1</v>
      </c>
    </row>
    <row r="2" spans="1:4">
      <c r="B2" s="2" t="s">
        <v>913</v>
      </c>
      <c r="C2" s="2" t="s">
        <v>914</v>
      </c>
      <c r="D2" s="2" t="s">
        <v>915</v>
      </c>
    </row>
    <row r="3" spans="1:4">
      <c r="A3" s="3" t="s">
        <v>916</v>
      </c>
    </row>
    <row r="4" spans="1:4">
      <c r="A4" s="4" t="s">
        <v>917</v>
      </c>
      <c r="C4" s="5" t="n">
        <v>0</v>
      </c>
      <c r="D4" s="5" t="n">
        <v>0</v>
      </c>
    </row>
    <row r="5" spans="1:4">
      <c r="A5" s="4" t="s">
        <v>918</v>
      </c>
      <c r="B5" s="5" t="n">
        <v>5892000</v>
      </c>
      <c r="C5" s="6" t="n">
        <v>5335000</v>
      </c>
      <c r="D5" s="6" t="n">
        <v>5808000</v>
      </c>
    </row>
    <row r="6" spans="1:4">
      <c r="A6" s="4" t="s">
        <v>919</v>
      </c>
      <c r="B6" s="5" t="n">
        <v>472000</v>
      </c>
      <c r="C6" s="5" t="n">
        <v>1401000</v>
      </c>
      <c r="D6" s="6" t="n">
        <v>2030000</v>
      </c>
    </row>
    <row r="7" spans="1:4">
      <c r="A7" s="4" t="s">
        <v>920</v>
      </c>
    </row>
    <row r="8" spans="1:4">
      <c r="A8" s="3" t="s">
        <v>916</v>
      </c>
    </row>
    <row r="9" spans="1:4">
      <c r="A9" s="4" t="s">
        <v>921</v>
      </c>
      <c r="B9" s="6" t="n">
        <v>15650000</v>
      </c>
    </row>
    <row r="10" spans="1:4">
      <c r="A10" s="4" t="s">
        <v>922</v>
      </c>
    </row>
    <row r="11" spans="1:4">
      <c r="A11" s="3" t="s">
        <v>916</v>
      </c>
    </row>
    <row r="12" spans="1:4">
      <c r="A12" s="4" t="s">
        <v>923</v>
      </c>
      <c r="B12" s="5" t="n">
        <v>225000</v>
      </c>
    </row>
    <row r="13" spans="1:4">
      <c r="A13" s="4" t="s">
        <v>924</v>
      </c>
      <c r="B13" s="4" t="s">
        <v>557</v>
      </c>
    </row>
    <row r="14" spans="1:4">
      <c r="A14" s="4" t="s">
        <v>925</v>
      </c>
      <c r="B14" s="7" t="n">
        <v>2.23</v>
      </c>
      <c r="C14" s="5" t="n">
        <v>0</v>
      </c>
    </row>
    <row r="15" spans="1:4">
      <c r="A15" s="4" t="s">
        <v>553</v>
      </c>
      <c r="B15" s="4" t="s">
        <v>926</v>
      </c>
    </row>
    <row r="16" spans="1:4">
      <c r="A16" s="4" t="s">
        <v>549</v>
      </c>
      <c r="B16" s="4" t="s">
        <v>927</v>
      </c>
    </row>
    <row r="17" spans="1:4">
      <c r="A17" s="4" t="s">
        <v>551</v>
      </c>
      <c r="B17" s="4" t="s">
        <v>928</v>
      </c>
    </row>
    <row r="18" spans="1:4">
      <c r="A18" s="4" t="s">
        <v>929</v>
      </c>
      <c r="B18" s="4" t="s">
        <v>930</v>
      </c>
    </row>
    <row r="19" spans="1:4">
      <c r="A19" s="4" t="s">
        <v>931</v>
      </c>
      <c r="B19" s="4" t="s">
        <v>557</v>
      </c>
    </row>
    <row r="20" spans="1:4">
      <c r="A20" s="4" t="s">
        <v>932</v>
      </c>
      <c r="B20" s="4" t="s">
        <v>557</v>
      </c>
    </row>
    <row r="21" spans="1:4">
      <c r="A21" s="4" t="s">
        <v>933</v>
      </c>
      <c r="B21" s="6" t="n">
        <v>0</v>
      </c>
    </row>
    <row r="22" spans="1:4">
      <c r="A22" s="4" t="s">
        <v>934</v>
      </c>
      <c r="C22" s="5" t="n">
        <v>125000</v>
      </c>
      <c r="D22" s="6" t="n">
        <v>471000</v>
      </c>
    </row>
    <row r="23" spans="1:4">
      <c r="A23" s="4" t="s">
        <v>935</v>
      </c>
      <c r="B23" s="5" t="n">
        <v>0</v>
      </c>
    </row>
    <row r="24" spans="1:4">
      <c r="A24" s="4" t="s">
        <v>936</v>
      </c>
      <c r="B24" s="6" t="n">
        <v>111866</v>
      </c>
    </row>
    <row r="25" spans="1:4">
      <c r="A25" s="4" t="s">
        <v>937</v>
      </c>
      <c r="B25" s="6" t="n">
        <v>0</v>
      </c>
    </row>
    <row r="26" spans="1:4">
      <c r="A26" s="4" t="s">
        <v>938</v>
      </c>
    </row>
    <row r="27" spans="1:4">
      <c r="A27" s="3" t="s">
        <v>916</v>
      </c>
    </row>
    <row r="28" spans="1:4">
      <c r="A28" s="4" t="s">
        <v>939</v>
      </c>
      <c r="B28" s="5" t="n">
        <v>3583000</v>
      </c>
      <c r="C28" s="5" t="n">
        <v>7316000</v>
      </c>
      <c r="D28" s="5" t="n">
        <v>6272000</v>
      </c>
    </row>
    <row r="29" spans="1:4">
      <c r="A29" s="4" t="s">
        <v>548</v>
      </c>
    </row>
    <row r="30" spans="1:4">
      <c r="A30" s="3" t="s">
        <v>916</v>
      </c>
    </row>
    <row r="31" spans="1:4">
      <c r="A31" s="4" t="s">
        <v>940</v>
      </c>
      <c r="B31" s="5" t="n">
        <v>0</v>
      </c>
    </row>
    <row r="32" spans="1:4">
      <c r="A32" s="4" t="s">
        <v>941</v>
      </c>
      <c r="B32" s="7" t="n">
        <v>2.35</v>
      </c>
      <c r="C32" s="7" t="n">
        <v>2.35</v>
      </c>
    </row>
    <row r="33" spans="1:4">
      <c r="A33" s="4" t="s">
        <v>942</v>
      </c>
      <c r="B33" s="4" t="s">
        <v>943</v>
      </c>
    </row>
    <row r="34" spans="1:4">
      <c r="A34" s="4" t="s">
        <v>924</v>
      </c>
      <c r="B34" s="4" t="s">
        <v>943</v>
      </c>
    </row>
    <row r="35" spans="1:4">
      <c r="A35" s="4" t="s">
        <v>553</v>
      </c>
      <c r="B35" s="4" t="s">
        <v>554</v>
      </c>
    </row>
    <row r="36" spans="1:4">
      <c r="A36" s="4" t="s">
        <v>549</v>
      </c>
      <c r="B36" s="4" t="s">
        <v>550</v>
      </c>
    </row>
    <row r="37" spans="1:4">
      <c r="A37" s="4" t="s">
        <v>551</v>
      </c>
      <c r="B37" s="4" t="s">
        <v>552</v>
      </c>
    </row>
    <row r="38" spans="1:4">
      <c r="A38" s="4" t="s">
        <v>929</v>
      </c>
      <c r="B38" s="4" t="s">
        <v>930</v>
      </c>
    </row>
    <row r="39" spans="1:4">
      <c r="A39" s="4" t="s">
        <v>933</v>
      </c>
      <c r="B39" s="6" t="n">
        <v>0</v>
      </c>
    </row>
    <row r="40" spans="1:4">
      <c r="A40" s="4" t="s">
        <v>936</v>
      </c>
      <c r="B40" s="6" t="n">
        <v>0</v>
      </c>
      <c r="D40" s="6" t="n">
        <v>0</v>
      </c>
    </row>
    <row r="41" spans="1:4">
      <c r="A41" s="4" t="s">
        <v>937</v>
      </c>
      <c r="B41" s="6" t="n">
        <v>0</v>
      </c>
    </row>
    <row r="42" spans="1:4">
      <c r="A42" s="4" t="s">
        <v>944</v>
      </c>
      <c r="B42" s="5" t="n">
        <v>0</v>
      </c>
    </row>
    <row r="43" spans="1:4">
      <c r="A43" s="4" t="s">
        <v>945</v>
      </c>
      <c r="B43" s="5" t="n">
        <v>213000</v>
      </c>
    </row>
    <row r="44" spans="1:4">
      <c r="A44" s="4" t="s">
        <v>946</v>
      </c>
    </row>
    <row r="45" spans="1:4">
      <c r="A45" s="3" t="s">
        <v>916</v>
      </c>
    </row>
    <row r="46" spans="1:4">
      <c r="A46" s="4" t="s">
        <v>940</v>
      </c>
      <c r="B46" s="7" t="n">
        <v>7.38</v>
      </c>
      <c r="C46" s="8" t="n">
        <v>8.98</v>
      </c>
    </row>
    <row r="47" spans="1:4">
      <c r="A47" s="4" t="s">
        <v>941</v>
      </c>
      <c r="B47" s="7" t="n">
        <v>9.83</v>
      </c>
      <c r="C47" s="8" t="n">
        <v>11.94</v>
      </c>
      <c r="D47" s="7" t="n">
        <v>12.53</v>
      </c>
    </row>
    <row r="48" spans="1:4">
      <c r="A48" s="4" t="s">
        <v>923</v>
      </c>
      <c r="B48" s="5" t="n">
        <v>2325000</v>
      </c>
    </row>
    <row r="49" spans="1:4">
      <c r="A49" s="4" t="s">
        <v>924</v>
      </c>
      <c r="B49" s="4" t="s">
        <v>947</v>
      </c>
    </row>
    <row r="50" spans="1:4">
      <c r="A50" s="4" t="s">
        <v>948</v>
      </c>
    </row>
    <row r="51" spans="1:4">
      <c r="A51" s="3" t="s">
        <v>916</v>
      </c>
    </row>
    <row r="52" spans="1:4">
      <c r="A52" s="4" t="s">
        <v>942</v>
      </c>
      <c r="B52" s="4" t="s">
        <v>947</v>
      </c>
    </row>
    <row r="53" spans="1:4">
      <c r="A53" s="4" t="s">
        <v>949</v>
      </c>
    </row>
    <row r="54" spans="1:4">
      <c r="A54" s="3" t="s">
        <v>916</v>
      </c>
    </row>
    <row r="55" spans="1:4">
      <c r="A55" s="4" t="s">
        <v>940</v>
      </c>
      <c r="B55" s="7" t="n">
        <v>9.17</v>
      </c>
    </row>
    <row r="56" spans="1:4">
      <c r="A56" s="4" t="s">
        <v>941</v>
      </c>
      <c r="B56" s="7" t="n">
        <v>9.15</v>
      </c>
      <c r="C56" s="5" t="n">
        <v>0</v>
      </c>
      <c r="D56" s="5" t="n">
        <v>14</v>
      </c>
    </row>
    <row r="57" spans="1:4">
      <c r="A57" s="4" t="s">
        <v>923</v>
      </c>
      <c r="B57" s="5" t="n">
        <v>260000</v>
      </c>
    </row>
    <row r="58" spans="1:4">
      <c r="A58" s="4" t="s">
        <v>35</v>
      </c>
    </row>
    <row r="59" spans="1:4">
      <c r="A59" s="3" t="s">
        <v>916</v>
      </c>
    </row>
    <row r="60" spans="1:4">
      <c r="A60" s="4" t="s">
        <v>950</v>
      </c>
      <c r="B60" s="6" t="n">
        <v>1</v>
      </c>
    </row>
    <row r="61" spans="1:4">
      <c r="A61" s="4" t="s">
        <v>951</v>
      </c>
      <c r="B61" s="5" t="n">
        <v>0</v>
      </c>
    </row>
    <row r="62" spans="1:4">
      <c r="A62" s="4" t="s">
        <v>952</v>
      </c>
      <c r="B62" s="6" t="n">
        <v>57517568</v>
      </c>
      <c r="C62" s="6" t="n">
        <v>56371376</v>
      </c>
    </row>
    <row r="63" spans="1:4">
      <c r="A63" s="4" t="s">
        <v>953</v>
      </c>
      <c r="B63" s="6" t="n">
        <v>57517568</v>
      </c>
      <c r="C63" s="6" t="n">
        <v>56371376</v>
      </c>
    </row>
    <row r="64" spans="1:4">
      <c r="A64" s="4" t="s">
        <v>37</v>
      </c>
    </row>
    <row r="65" spans="1:4">
      <c r="A65" s="3" t="s">
        <v>916</v>
      </c>
    </row>
    <row r="66" spans="1:4">
      <c r="A66" s="4" t="s">
        <v>950</v>
      </c>
      <c r="B66" s="6" t="n">
        <v>20</v>
      </c>
    </row>
    <row r="67" spans="1:4">
      <c r="A67" s="4" t="s">
        <v>951</v>
      </c>
      <c r="B67" s="5" t="n">
        <v>0</v>
      </c>
    </row>
    <row r="68" spans="1:4">
      <c r="A68" s="4" t="s">
        <v>952</v>
      </c>
      <c r="B68" s="6" t="n">
        <v>3755</v>
      </c>
      <c r="C68" s="6" t="n">
        <v>3755</v>
      </c>
    </row>
    <row r="69" spans="1:4">
      <c r="A69" s="4" t="s">
        <v>953</v>
      </c>
      <c r="B69" s="6" t="n">
        <v>3755</v>
      </c>
      <c r="C69" s="6" t="n">
        <v>37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9</v>
      </c>
    </row>
    <row r="3" spans="1:3">
      <c r="A3" s="4" t="s">
        <v>955</v>
      </c>
    </row>
    <row r="4" spans="1:3">
      <c r="A4" s="3" t="s">
        <v>956</v>
      </c>
    </row>
    <row r="5" spans="1:3">
      <c r="A5" s="4" t="s">
        <v>957</v>
      </c>
      <c r="B5" s="6" t="n">
        <v>0</v>
      </c>
    </row>
    <row r="6" spans="1:3">
      <c r="A6" s="4" t="s">
        <v>958</v>
      </c>
      <c r="B6" s="5" t="n">
        <v>0</v>
      </c>
      <c r="C6" s="5" t="n">
        <v>14</v>
      </c>
    </row>
    <row r="7" spans="1:3">
      <c r="A7" s="4" t="s">
        <v>959</v>
      </c>
      <c r="B7" s="6" t="n">
        <v>503321</v>
      </c>
      <c r="C7" s="6" t="n">
        <v>0</v>
      </c>
    </row>
    <row r="8" spans="1:3">
      <c r="A8" s="4" t="s">
        <v>960</v>
      </c>
      <c r="B8" s="7" t="n">
        <v>9.17</v>
      </c>
    </row>
    <row r="9" spans="1:3">
      <c r="A9" s="4" t="s">
        <v>961</v>
      </c>
      <c r="B9" s="6" t="n">
        <v>-4444</v>
      </c>
    </row>
    <row r="10" spans="1:3">
      <c r="A10" s="4" t="s">
        <v>962</v>
      </c>
      <c r="B10" s="7" t="n">
        <v>10.3</v>
      </c>
    </row>
    <row r="11" spans="1:3">
      <c r="A11" s="4" t="s">
        <v>963</v>
      </c>
      <c r="B11" s="6" t="n">
        <v>-45965</v>
      </c>
    </row>
    <row r="12" spans="1:3">
      <c r="A12" s="4" t="s">
        <v>964</v>
      </c>
      <c r="B12" s="7" t="n">
        <v>9.289999999999999</v>
      </c>
    </row>
    <row r="13" spans="1:3">
      <c r="A13" s="4" t="s">
        <v>965</v>
      </c>
      <c r="B13" s="6" t="n">
        <v>452912</v>
      </c>
      <c r="C13" s="6" t="n">
        <v>0</v>
      </c>
    </row>
    <row r="14" spans="1:3">
      <c r="A14" s="4" t="s">
        <v>966</v>
      </c>
      <c r="B14" s="7" t="n">
        <v>9.15</v>
      </c>
      <c r="C14" s="5" t="n">
        <v>0</v>
      </c>
    </row>
    <row r="15" spans="1:3">
      <c r="A15" s="4" t="s">
        <v>967</v>
      </c>
    </row>
    <row r="16" spans="1:3">
      <c r="A16" s="3" t="s">
        <v>956</v>
      </c>
    </row>
    <row r="17" spans="1:3">
      <c r="A17" s="4" t="s">
        <v>957</v>
      </c>
      <c r="B17" s="6" t="n">
        <v>785085</v>
      </c>
    </row>
    <row r="18" spans="1:3">
      <c r="A18" s="4" t="s">
        <v>958</v>
      </c>
      <c r="B18" s="7" t="n">
        <v>11.94</v>
      </c>
      <c r="C18" s="8" t="n">
        <v>12.53</v>
      </c>
    </row>
    <row r="19" spans="1:3">
      <c r="A19" s="4" t="s">
        <v>959</v>
      </c>
      <c r="B19" s="6" t="n">
        <v>156440</v>
      </c>
    </row>
    <row r="20" spans="1:3">
      <c r="A20" s="4" t="s">
        <v>960</v>
      </c>
      <c r="B20" s="7" t="n">
        <v>7.38</v>
      </c>
      <c r="C20" s="7" t="n">
        <v>8.98</v>
      </c>
    </row>
    <row r="21" spans="1:3">
      <c r="A21" s="4" t="s">
        <v>961</v>
      </c>
      <c r="B21" s="6" t="n">
        <v>-239085</v>
      </c>
    </row>
    <row r="22" spans="1:3">
      <c r="A22" s="4" t="s">
        <v>962</v>
      </c>
      <c r="B22" s="7" t="n">
        <v>14.99</v>
      </c>
    </row>
    <row r="23" spans="1:3">
      <c r="A23" s="4" t="s">
        <v>963</v>
      </c>
      <c r="B23" s="6" t="n">
        <v>-75500</v>
      </c>
    </row>
    <row r="24" spans="1:3">
      <c r="A24" s="4" t="s">
        <v>964</v>
      </c>
      <c r="B24" s="7" t="n">
        <v>9.75</v>
      </c>
    </row>
    <row r="25" spans="1:3">
      <c r="A25" s="4" t="s">
        <v>965</v>
      </c>
      <c r="B25" s="6" t="n">
        <v>626940</v>
      </c>
      <c r="C25" s="6" t="n">
        <v>785085</v>
      </c>
    </row>
    <row r="26" spans="1:3">
      <c r="A26" s="4" t="s">
        <v>966</v>
      </c>
      <c r="B26" s="7" t="n">
        <v>9.83</v>
      </c>
      <c r="C26" s="7" t="n">
        <v>11.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68</v>
      </c>
      <c r="B1" s="2" t="s">
        <v>1</v>
      </c>
    </row>
    <row r="2" spans="1:2">
      <c r="B2" s="2" t="s">
        <v>969</v>
      </c>
    </row>
    <row r="3" spans="1:2">
      <c r="A3" s="3" t="s">
        <v>970</v>
      </c>
    </row>
    <row r="4" spans="1:2">
      <c r="A4" s="4" t="s">
        <v>971</v>
      </c>
      <c r="B4" s="6" t="n">
        <v>0</v>
      </c>
    </row>
    <row r="5" spans="1:2">
      <c r="A5" s="4" t="s">
        <v>958</v>
      </c>
      <c r="B5" s="5" t="n">
        <v>0</v>
      </c>
    </row>
    <row r="6" spans="1:2">
      <c r="A6" s="4" t="s">
        <v>958</v>
      </c>
      <c r="B6" s="5" t="n">
        <v>0</v>
      </c>
    </row>
    <row r="7" spans="1:2">
      <c r="A7" s="4" t="s">
        <v>936</v>
      </c>
      <c r="B7" s="6" t="n">
        <v>111866</v>
      </c>
    </row>
    <row r="8" spans="1:2">
      <c r="A8" s="4" t="s">
        <v>972</v>
      </c>
      <c r="B8" s="7" t="n">
        <v>2.23</v>
      </c>
    </row>
    <row r="9" spans="1:2">
      <c r="A9" s="4" t="s">
        <v>973</v>
      </c>
      <c r="B9" s="6" t="n">
        <v>0</v>
      </c>
    </row>
    <row r="10" spans="1:2">
      <c r="A10" s="4" t="s">
        <v>974</v>
      </c>
      <c r="B10" s="8" t="n">
        <v>4.85</v>
      </c>
    </row>
    <row r="11" spans="1:2">
      <c r="A11" s="4" t="s">
        <v>975</v>
      </c>
      <c r="B11" s="5" t="n">
        <v>0</v>
      </c>
    </row>
    <row r="12" spans="1:2">
      <c r="A12" s="4" t="s">
        <v>937</v>
      </c>
      <c r="B12" s="6" t="n">
        <v>0</v>
      </c>
    </row>
    <row r="13" spans="1:2">
      <c r="A13" s="4" t="s">
        <v>972</v>
      </c>
      <c r="B13" s="5" t="n">
        <v>0</v>
      </c>
    </row>
    <row r="14" spans="1:2">
      <c r="A14" s="4" t="s">
        <v>976</v>
      </c>
      <c r="B14" s="6" t="n">
        <v>0</v>
      </c>
    </row>
    <row r="15" spans="1:2">
      <c r="A15" s="4" t="s">
        <v>977</v>
      </c>
      <c r="B15" s="5" t="n">
        <v>0</v>
      </c>
    </row>
    <row r="16" spans="1:2">
      <c r="A16" s="4" t="s">
        <v>933</v>
      </c>
      <c r="B16" s="6" t="n">
        <v>0</v>
      </c>
    </row>
    <row r="17" spans="1:2">
      <c r="A17" s="4" t="s">
        <v>978</v>
      </c>
      <c r="B17" s="5" t="n">
        <v>0</v>
      </c>
    </row>
    <row r="18" spans="1:2">
      <c r="A18" s="4" t="s">
        <v>979</v>
      </c>
      <c r="B18" s="6" t="n">
        <v>111866</v>
      </c>
    </row>
    <row r="19" spans="1:2">
      <c r="A19" s="4" t="s">
        <v>980</v>
      </c>
      <c r="B19" s="7" t="n">
        <v>4.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9</v>
      </c>
      <c r="D2" s="2" t="s">
        <v>40</v>
      </c>
    </row>
    <row r="3" spans="1:4">
      <c r="A3" s="4" t="s">
        <v>982</v>
      </c>
    </row>
    <row r="4" spans="1:4">
      <c r="A4" s="3" t="s">
        <v>983</v>
      </c>
    </row>
    <row r="5" spans="1:4">
      <c r="A5" s="4" t="s">
        <v>984</v>
      </c>
      <c r="B5" s="6" t="n">
        <v>250800</v>
      </c>
      <c r="C5" s="6" t="n">
        <v>327500</v>
      </c>
    </row>
    <row r="6" spans="1:4">
      <c r="A6" s="4" t="s">
        <v>985</v>
      </c>
      <c r="B6" s="7" t="n">
        <v>6.6</v>
      </c>
      <c r="C6" s="7" t="n">
        <v>6.6</v>
      </c>
    </row>
    <row r="7" spans="1:4">
      <c r="A7" s="4" t="s">
        <v>986</v>
      </c>
      <c r="B7" s="6" t="n">
        <v>0</v>
      </c>
      <c r="D7" s="6" t="n">
        <v>0</v>
      </c>
    </row>
    <row r="8" spans="1:4">
      <c r="A8" s="4" t="s">
        <v>974</v>
      </c>
      <c r="B8" s="5" t="n">
        <v>0</v>
      </c>
    </row>
    <row r="9" spans="1:4">
      <c r="A9" s="4" t="s">
        <v>987</v>
      </c>
      <c r="B9" s="6" t="n">
        <v>0</v>
      </c>
    </row>
    <row r="10" spans="1:4">
      <c r="A10" s="4" t="s">
        <v>962</v>
      </c>
      <c r="B10" s="5" t="n">
        <v>0</v>
      </c>
    </row>
    <row r="11" spans="1:4">
      <c r="A11" s="4" t="s">
        <v>988</v>
      </c>
      <c r="B11" s="6" t="n">
        <v>0</v>
      </c>
    </row>
    <row r="12" spans="1:4">
      <c r="A12" s="3" t="s">
        <v>989</v>
      </c>
    </row>
    <row r="13" spans="1:4">
      <c r="A13" s="4" t="s">
        <v>958</v>
      </c>
      <c r="B13" s="8" t="n">
        <v>2.35</v>
      </c>
    </row>
    <row r="14" spans="1:4">
      <c r="A14" s="4" t="s">
        <v>960</v>
      </c>
      <c r="B14" s="5" t="n">
        <v>0</v>
      </c>
    </row>
    <row r="15" spans="1:4">
      <c r="A15" s="4" t="s">
        <v>990</v>
      </c>
      <c r="B15" s="6" t="n">
        <v>-76700</v>
      </c>
    </row>
    <row r="16" spans="1:4">
      <c r="A16" s="4" t="s">
        <v>964</v>
      </c>
      <c r="B16" s="7" t="n">
        <v>2.35</v>
      </c>
    </row>
    <row r="17" spans="1:4">
      <c r="A17" s="4" t="s">
        <v>991</v>
      </c>
      <c r="B17" s="7" t="n">
        <v>6.6</v>
      </c>
    </row>
    <row r="18" spans="1:4">
      <c r="A18" s="4" t="s">
        <v>992</v>
      </c>
      <c r="B18" s="6" t="n">
        <v>0</v>
      </c>
    </row>
    <row r="19" spans="1:4">
      <c r="A19" s="4" t="s">
        <v>993</v>
      </c>
      <c r="B19" s="5" t="n">
        <v>0</v>
      </c>
    </row>
    <row r="20" spans="1:4">
      <c r="A20" s="4" t="s">
        <v>922</v>
      </c>
    </row>
    <row r="21" spans="1:4">
      <c r="A21" s="3" t="s">
        <v>983</v>
      </c>
    </row>
    <row r="22" spans="1:4">
      <c r="A22" s="4" t="s">
        <v>984</v>
      </c>
      <c r="B22" s="6" t="n">
        <v>111866</v>
      </c>
      <c r="C22" s="6" t="n">
        <v>0</v>
      </c>
    </row>
    <row r="23" spans="1:4">
      <c r="A23" s="4" t="s">
        <v>985</v>
      </c>
      <c r="B23" s="7" t="n">
        <v>4.85</v>
      </c>
      <c r="C23" s="5" t="n">
        <v>0</v>
      </c>
    </row>
    <row r="24" spans="1:4">
      <c r="A24" s="4" t="s">
        <v>986</v>
      </c>
      <c r="B24" s="6" t="n">
        <v>-111866</v>
      </c>
    </row>
    <row r="25" spans="1:4">
      <c r="A25" s="4" t="s">
        <v>974</v>
      </c>
      <c r="B25" s="7" t="n">
        <v>4.85</v>
      </c>
    </row>
    <row r="26" spans="1:4">
      <c r="A26" s="4" t="s">
        <v>987</v>
      </c>
      <c r="B26" s="6" t="n">
        <v>0</v>
      </c>
    </row>
    <row r="27" spans="1:4">
      <c r="A27" s="4" t="s">
        <v>988</v>
      </c>
      <c r="B27" s="5" t="n">
        <v>0</v>
      </c>
    </row>
    <row r="28" spans="1:4">
      <c r="A28" s="3" t="s">
        <v>989</v>
      </c>
    </row>
    <row r="29" spans="1:4">
      <c r="A29" s="4" t="s">
        <v>980</v>
      </c>
      <c r="B29" s="7" t="n">
        <v>2.23</v>
      </c>
      <c r="C29" s="5" t="n">
        <v>0</v>
      </c>
    </row>
    <row r="30" spans="1:4">
      <c r="A30" s="4" t="s">
        <v>990</v>
      </c>
      <c r="B30" s="6" t="n">
        <v>0</v>
      </c>
    </row>
    <row r="31" spans="1:4">
      <c r="A31" s="4" t="s">
        <v>991</v>
      </c>
      <c r="B31" s="5" t="n">
        <v>0</v>
      </c>
    </row>
    <row r="32" spans="1:4">
      <c r="A32" s="4" t="s">
        <v>992</v>
      </c>
      <c r="B32" s="6" t="n">
        <v>0</v>
      </c>
    </row>
    <row r="33" spans="1:4">
      <c r="A33" s="4" t="s">
        <v>993</v>
      </c>
      <c r="B33"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4</v>
      </c>
      <c r="B1" s="2" t="s">
        <v>995</v>
      </c>
      <c r="C1" s="2" t="s">
        <v>996</v>
      </c>
      <c r="D1" s="2" t="s">
        <v>2</v>
      </c>
      <c r="E1" s="2" t="s">
        <v>39</v>
      </c>
      <c r="F1" s="2" t="s">
        <v>40</v>
      </c>
    </row>
    <row r="2" spans="1:6">
      <c r="A2" s="3" t="s">
        <v>997</v>
      </c>
    </row>
    <row r="3" spans="1:6">
      <c r="A3" s="4" t="s">
        <v>261</v>
      </c>
      <c r="D3" s="5" t="n">
        <v>-97</v>
      </c>
    </row>
    <row r="4" spans="1:6">
      <c r="A4" s="4" t="s">
        <v>64</v>
      </c>
      <c r="D4" s="6" t="n">
        <v>-8355</v>
      </c>
      <c r="E4" s="5" t="n">
        <v>6352</v>
      </c>
      <c r="F4" s="5" t="n">
        <v>0</v>
      </c>
    </row>
    <row r="5" spans="1:6">
      <c r="A5" s="4" t="s">
        <v>203</v>
      </c>
    </row>
    <row r="6" spans="1:6">
      <c r="A6" s="3" t="s">
        <v>997</v>
      </c>
    </row>
    <row r="7" spans="1:6">
      <c r="A7" s="4" t="s">
        <v>204</v>
      </c>
      <c r="D7" s="5" t="n">
        <v>0</v>
      </c>
      <c r="E7" s="5" t="n">
        <v>95000</v>
      </c>
      <c r="F7" s="5" t="n">
        <v>0</v>
      </c>
    </row>
    <row r="8" spans="1:6">
      <c r="A8" s="4" t="s">
        <v>577</v>
      </c>
    </row>
    <row r="9" spans="1:6">
      <c r="A9" s="3" t="s">
        <v>997</v>
      </c>
    </row>
    <row r="10" spans="1:6">
      <c r="A10" s="4" t="s">
        <v>998</v>
      </c>
      <c r="C10" s="6" t="n">
        <v>95000</v>
      </c>
    </row>
    <row r="11" spans="1:6">
      <c r="A11" s="4" t="s">
        <v>204</v>
      </c>
      <c r="C11" s="5" t="n">
        <v>95000</v>
      </c>
    </row>
    <row r="12" spans="1:6">
      <c r="A12" s="4" t="s">
        <v>261</v>
      </c>
      <c r="C12" s="5" t="n">
        <v>90123</v>
      </c>
    </row>
    <row r="13" spans="1:6">
      <c r="A13" s="4" t="s">
        <v>999</v>
      </c>
      <c r="B13" s="7" t="n">
        <v>7.42</v>
      </c>
      <c r="C13" s="5" t="n">
        <v>10</v>
      </c>
    </row>
    <row r="14" spans="1:6">
      <c r="A14" s="4" t="s">
        <v>1000</v>
      </c>
      <c r="D14" s="7" t="n">
        <v>7.55</v>
      </c>
      <c r="E14" s="5" t="n">
        <v>6970</v>
      </c>
    </row>
    <row r="15" spans="1:6">
      <c r="A15" s="4" t="s">
        <v>64</v>
      </c>
      <c r="D15" s="5" t="n">
        <v>-8355</v>
      </c>
      <c r="E15" s="5" t="n">
        <v>-36254</v>
      </c>
    </row>
    <row r="16" spans="1:6">
      <c r="A16" s="4" t="s">
        <v>1001</v>
      </c>
      <c r="E16" s="5" t="n">
        <v>109707</v>
      </c>
    </row>
    <row r="17" spans="1:6">
      <c r="A17" s="4" t="s">
        <v>1002</v>
      </c>
    </row>
    <row r="18" spans="1:6">
      <c r="A18" s="3" t="s">
        <v>997</v>
      </c>
    </row>
    <row r="19" spans="1:6">
      <c r="A19" s="4" t="s">
        <v>204</v>
      </c>
      <c r="B19" s="5" t="n">
        <v>50000</v>
      </c>
    </row>
    <row r="20" spans="1:6">
      <c r="A20" s="4" t="s">
        <v>1003</v>
      </c>
      <c r="B20" s="5" t="n">
        <v>1000</v>
      </c>
    </row>
    <row r="21" spans="1:6">
      <c r="A21" s="4" t="s">
        <v>1004</v>
      </c>
      <c r="B21" s="4" t="s">
        <v>1005</v>
      </c>
    </row>
    <row r="22" spans="1:6">
      <c r="A22" s="4" t="s">
        <v>1006</v>
      </c>
      <c r="B22" s="4" t="s">
        <v>1007</v>
      </c>
    </row>
    <row r="23" spans="1:6">
      <c r="A23" s="4" t="s">
        <v>1008</v>
      </c>
      <c r="B23" s="4" t="s">
        <v>10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9</v>
      </c>
    </row>
    <row r="2" spans="1:3">
      <c r="A2" s="3" t="s">
        <v>1011</v>
      </c>
    </row>
    <row r="3" spans="1:3">
      <c r="A3" s="4" t="s">
        <v>1012</v>
      </c>
      <c r="B3" s="5" t="n">
        <v>900000</v>
      </c>
      <c r="C3" s="5" t="n">
        <v>900000</v>
      </c>
    </row>
    <row r="4" spans="1:3">
      <c r="A4" s="4" t="s">
        <v>1013</v>
      </c>
      <c r="B4" s="5" t="n">
        <v>834750</v>
      </c>
      <c r="C4" s="5" t="n">
        <v>904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1"/>
    <col customWidth="1" max="3" min="3" width="75"/>
    <col customWidth="1" max="4" min="4" width="13"/>
    <col customWidth="1" max="5" min="5" width="27"/>
    <col customWidth="1" max="6" min="6" width="27"/>
    <col customWidth="1" max="7" min="7" width="20"/>
    <col customWidth="1" max="8" min="8" width="37"/>
    <col customWidth="1" max="9" min="9" width="40"/>
    <col customWidth="1" max="10" min="10" width="25"/>
    <col customWidth="1" max="11" min="11" width="57"/>
    <col customWidth="1" max="12" min="12" width="80"/>
    <col customWidth="1" max="13" min="13" width="69"/>
    <col customWidth="1" max="14" min="14" width="80"/>
    <col customWidth="1" max="15" min="15" width="37"/>
    <col customWidth="1" max="16" min="16" width="61"/>
  </cols>
  <sheetData>
    <row r="1" spans="1:16">
      <c r="A1" s="1" t="s">
        <v>217</v>
      </c>
      <c r="B1" s="2" t="s">
        <v>218</v>
      </c>
      <c r="C1" s="2" t="s">
        <v>219</v>
      </c>
      <c r="D1" s="2" t="s">
        <v>208</v>
      </c>
      <c r="E1" s="2" t="s">
        <v>220</v>
      </c>
      <c r="F1" s="2" t="s">
        <v>221</v>
      </c>
      <c r="G1" s="2" t="s">
        <v>222</v>
      </c>
      <c r="H1" s="2" t="s">
        <v>223</v>
      </c>
      <c r="I1" s="2" t="s">
        <v>128</v>
      </c>
      <c r="J1" s="2" t="s">
        <v>129</v>
      </c>
      <c r="K1" s="2" t="s">
        <v>224</v>
      </c>
      <c r="L1" s="2" t="s">
        <v>225</v>
      </c>
      <c r="M1" s="2" t="s">
        <v>226</v>
      </c>
      <c r="N1" s="2" t="s">
        <v>227</v>
      </c>
      <c r="O1" s="2" t="s">
        <v>228</v>
      </c>
      <c r="P1" s="2" t="s">
        <v>229</v>
      </c>
    </row>
    <row r="2" spans="1:16">
      <c r="A2" s="4" t="s">
        <v>230</v>
      </c>
      <c r="B2" s="5" t="n">
        <v>-496092</v>
      </c>
      <c r="E2" s="5" t="n">
        <v>0</v>
      </c>
      <c r="F2" s="5" t="n">
        <v>-45419</v>
      </c>
      <c r="G2" s="5" t="n">
        <v>-536009</v>
      </c>
      <c r="H2" s="5" t="n">
        <v>6257</v>
      </c>
      <c r="I2" s="5" t="n">
        <v>-575171</v>
      </c>
      <c r="J2" s="5" t="n">
        <v>79079</v>
      </c>
    </row>
    <row r="3" spans="1:16">
      <c r="A3" s="4" t="s">
        <v>231</v>
      </c>
      <c r="D3" s="6" t="n">
        <v>49990460</v>
      </c>
      <c r="E3" s="6" t="n">
        <v>0</v>
      </c>
    </row>
    <row r="4" spans="1:16">
      <c r="A4" s="3" t="s">
        <v>232</v>
      </c>
    </row>
    <row r="5" spans="1:16">
      <c r="A5" s="4" t="s">
        <v>233</v>
      </c>
      <c r="B5" s="5" t="n">
        <v>12818</v>
      </c>
      <c r="F5" s="6" t="n">
        <v>10458</v>
      </c>
      <c r="I5" s="6" t="n">
        <v>12818</v>
      </c>
    </row>
    <row r="6" spans="1:16">
      <c r="A6" s="4" t="s">
        <v>234</v>
      </c>
      <c r="B6" s="6" t="n">
        <v>0</v>
      </c>
      <c r="D6" s="6" t="n">
        <v>691559</v>
      </c>
    </row>
    <row r="7" spans="1:16">
      <c r="A7" s="4" t="s">
        <v>235</v>
      </c>
      <c r="B7" s="5" t="n">
        <v>-45839</v>
      </c>
      <c r="G7" s="6" t="n">
        <v>-45839</v>
      </c>
      <c r="I7" s="6" t="n">
        <v>-45839</v>
      </c>
    </row>
    <row r="8" spans="1:16">
      <c r="A8" s="4" t="s">
        <v>83</v>
      </c>
      <c r="B8" s="6" t="n">
        <v>-7687</v>
      </c>
      <c r="H8" s="6" t="n">
        <v>-8081</v>
      </c>
      <c r="I8" s="6" t="n">
        <v>-8081</v>
      </c>
      <c r="J8" s="6" t="n">
        <v>394</v>
      </c>
    </row>
    <row r="9" spans="1:16">
      <c r="A9" s="4" t="s">
        <v>236</v>
      </c>
      <c r="E9" s="6" t="n">
        <v>-100000</v>
      </c>
    </row>
    <row r="10" spans="1:16">
      <c r="A10" s="4" t="s">
        <v>237</v>
      </c>
      <c r="E10" s="5" t="n">
        <v>-2360</v>
      </c>
    </row>
    <row r="11" spans="1:16">
      <c r="A11" s="4" t="s">
        <v>238</v>
      </c>
      <c r="D11" s="6" t="n">
        <v>425915</v>
      </c>
    </row>
    <row r="12" spans="1:16">
      <c r="A12" s="4" t="s">
        <v>193</v>
      </c>
      <c r="B12" s="6" t="n">
        <v>34219</v>
      </c>
      <c r="F12" s="6" t="n">
        <v>34219</v>
      </c>
      <c r="I12" s="6" t="n">
        <v>34219</v>
      </c>
    </row>
    <row r="13" spans="1:16">
      <c r="A13" s="4" t="s">
        <v>239</v>
      </c>
      <c r="B13" s="6" t="n">
        <v>-3350</v>
      </c>
      <c r="F13" s="6" t="n">
        <v>-3350</v>
      </c>
      <c r="I13" s="6" t="n">
        <v>-3350</v>
      </c>
    </row>
    <row r="14" spans="1:16">
      <c r="A14" s="4" t="s">
        <v>240</v>
      </c>
      <c r="B14" s="6" t="n">
        <v>9604</v>
      </c>
    </row>
    <row r="15" spans="1:16">
      <c r="A15" s="4" t="s">
        <v>241</v>
      </c>
      <c r="B15" s="6" t="n">
        <v>10662</v>
      </c>
      <c r="F15" s="6" t="n">
        <v>10662</v>
      </c>
      <c r="I15" s="6" t="n">
        <v>10662</v>
      </c>
    </row>
    <row r="16" spans="1:16">
      <c r="A16" s="4" t="s">
        <v>242</v>
      </c>
      <c r="B16" s="6" t="n">
        <v>-32747</v>
      </c>
      <c r="F16" s="6" t="n">
        <v>-32747</v>
      </c>
      <c r="I16" s="6" t="n">
        <v>-32747</v>
      </c>
    </row>
    <row r="17" spans="1:16">
      <c r="A17" s="4" t="s">
        <v>243</v>
      </c>
      <c r="D17" s="6" t="n">
        <v>52802058</v>
      </c>
      <c r="E17" s="6" t="n">
        <v>100000</v>
      </c>
    </row>
    <row r="18" spans="1:16">
      <c r="A18" s="4" t="s">
        <v>244</v>
      </c>
      <c r="B18" s="6" t="n">
        <v>-509476</v>
      </c>
      <c r="E18" s="5" t="n">
        <v>2360</v>
      </c>
      <c r="F18" s="6" t="n">
        <v>6203</v>
      </c>
      <c r="G18" s="6" t="n">
        <v>-581848</v>
      </c>
      <c r="H18" s="6" t="n">
        <v>-1824</v>
      </c>
      <c r="I18" s="6" t="n">
        <v>-575109</v>
      </c>
      <c r="J18" s="6" t="n">
        <v>65633</v>
      </c>
    </row>
    <row r="19" spans="1:16">
      <c r="A19" s="3" t="s">
        <v>232</v>
      </c>
    </row>
    <row r="20" spans="1:16">
      <c r="A20" s="4" t="s">
        <v>245</v>
      </c>
      <c r="B20" s="6" t="n">
        <v>8936</v>
      </c>
      <c r="F20" s="6" t="n">
        <v>22776</v>
      </c>
      <c r="I20" s="6" t="n">
        <v>22776</v>
      </c>
      <c r="J20" s="6" t="n">
        <v>-13840</v>
      </c>
    </row>
    <row r="21" spans="1:16">
      <c r="A21" s="4" t="s">
        <v>234</v>
      </c>
      <c r="D21" s="6" t="n">
        <v>-205876</v>
      </c>
    </row>
    <row r="22" spans="1:16">
      <c r="A22" s="4" t="s">
        <v>246</v>
      </c>
      <c r="D22" s="6" t="n">
        <v>-1900000</v>
      </c>
    </row>
    <row r="23" spans="1:16">
      <c r="A23" s="4" t="s">
        <v>247</v>
      </c>
      <c r="F23" s="6" t="n">
        <v>-9604</v>
      </c>
      <c r="I23" s="6" t="n">
        <v>-9604</v>
      </c>
    </row>
    <row r="24" spans="1:16">
      <c r="A24" s="4" t="s">
        <v>234</v>
      </c>
      <c r="L24" s="6" t="n">
        <v>95000000</v>
      </c>
    </row>
    <row r="25" spans="1:16">
      <c r="A25" s="4" t="s">
        <v>235</v>
      </c>
      <c r="B25" s="6" t="n">
        <v>241848</v>
      </c>
      <c r="G25" s="6" t="n">
        <v>241848</v>
      </c>
      <c r="I25" s="6" t="n">
        <v>241848</v>
      </c>
    </row>
    <row r="26" spans="1:16">
      <c r="A26" s="4" t="s">
        <v>83</v>
      </c>
      <c r="B26" s="6" t="n">
        <v>2275</v>
      </c>
      <c r="H26" s="6" t="n">
        <v>-130</v>
      </c>
      <c r="I26" s="6" t="n">
        <v>-130</v>
      </c>
      <c r="J26" s="6" t="n">
        <v>2405</v>
      </c>
    </row>
    <row r="27" spans="1:16">
      <c r="A27" s="4" t="s">
        <v>236</v>
      </c>
      <c r="E27" s="6" t="n">
        <v>100000</v>
      </c>
    </row>
    <row r="28" spans="1:16">
      <c r="A28" s="4" t="s">
        <v>237</v>
      </c>
      <c r="B28" s="6" t="n">
        <v>-27852</v>
      </c>
      <c r="E28" s="5" t="n">
        <v>2360</v>
      </c>
      <c r="F28" s="6" t="n">
        <v>-30212</v>
      </c>
      <c r="I28" s="6" t="n">
        <v>-27852</v>
      </c>
    </row>
    <row r="29" spans="1:16">
      <c r="A29" s="4" t="s">
        <v>238</v>
      </c>
      <c r="D29" s="6" t="n">
        <v>380669</v>
      </c>
    </row>
    <row r="30" spans="1:16">
      <c r="A30" s="4" t="s">
        <v>239</v>
      </c>
      <c r="B30" s="6" t="n">
        <v>-1758</v>
      </c>
      <c r="F30" s="6" t="n">
        <v>-1758</v>
      </c>
      <c r="I30" s="6" t="n">
        <v>-1758</v>
      </c>
    </row>
    <row r="31" spans="1:16">
      <c r="A31" s="4" t="s">
        <v>241</v>
      </c>
      <c r="F31" s="6" t="n">
        <v>8028</v>
      </c>
      <c r="I31" s="6" t="n">
        <v>8028</v>
      </c>
    </row>
    <row r="32" spans="1:16">
      <c r="A32" s="4" t="s">
        <v>242</v>
      </c>
      <c r="B32" s="6" t="n">
        <v>-9650</v>
      </c>
    </row>
    <row r="33" spans="1:16">
      <c r="A33" s="4" t="s">
        <v>248</v>
      </c>
      <c r="B33" s="6" t="n">
        <v>1666</v>
      </c>
      <c r="F33" s="6" t="n">
        <v>-5654</v>
      </c>
      <c r="I33" s="6" t="n">
        <v>-5654</v>
      </c>
      <c r="J33" s="6" t="n">
        <v>12614</v>
      </c>
    </row>
    <row r="34" spans="1:16">
      <c r="A34" s="4" t="s">
        <v>249</v>
      </c>
      <c r="B34" s="6" t="n">
        <v>6960</v>
      </c>
    </row>
    <row r="35" spans="1:16">
      <c r="A35" s="4" t="s">
        <v>250</v>
      </c>
      <c r="D35" s="6" t="n">
        <v>56375131</v>
      </c>
    </row>
    <row r="36" spans="1:16">
      <c r="A36" s="4" t="s">
        <v>251</v>
      </c>
      <c r="B36" s="6" t="n">
        <v>-155513</v>
      </c>
      <c r="C36" s="5" t="n">
        <v>90220</v>
      </c>
      <c r="F36" s="6" t="n">
        <v>38191</v>
      </c>
      <c r="G36" s="6" t="n">
        <v>-340000</v>
      </c>
      <c r="H36" s="6" t="n">
        <v>-1954</v>
      </c>
      <c r="I36" s="6" t="n">
        <v>-213543</v>
      </c>
      <c r="J36" s="6" t="n">
        <v>58030</v>
      </c>
    </row>
    <row r="37" spans="1:16">
      <c r="A37" s="3" t="s">
        <v>232</v>
      </c>
    </row>
    <row r="38" spans="1:16">
      <c r="A38" s="4" t="s">
        <v>245</v>
      </c>
      <c r="F38" s="6" t="n">
        <v>2315</v>
      </c>
      <c r="I38" s="6" t="n">
        <v>2315</v>
      </c>
      <c r="J38" s="6" t="n">
        <v>-11965</v>
      </c>
    </row>
    <row r="39" spans="1:16">
      <c r="A39" s="4" t="s">
        <v>252</v>
      </c>
      <c r="B39" s="6" t="n">
        <v>-1498</v>
      </c>
    </row>
    <row r="40" spans="1:16">
      <c r="A40" s="4" t="s">
        <v>234</v>
      </c>
      <c r="D40" s="6" t="n">
        <v>3353939</v>
      </c>
    </row>
    <row r="41" spans="1:16">
      <c r="A41" s="4" t="s">
        <v>207</v>
      </c>
      <c r="K41" s="5" t="n">
        <v>90220</v>
      </c>
      <c r="L41" s="5" t="n">
        <v>90220</v>
      </c>
      <c r="N41" s="5" t="n">
        <v>90220</v>
      </c>
    </row>
    <row r="42" spans="1:16">
      <c r="A42" s="4" t="s">
        <v>246</v>
      </c>
      <c r="D42" s="6" t="n">
        <v>161535</v>
      </c>
    </row>
    <row r="43" spans="1:16">
      <c r="A43" s="4" t="s">
        <v>247</v>
      </c>
      <c r="B43" s="6" t="n">
        <v>-8028</v>
      </c>
      <c r="F43" s="6" t="n">
        <v>1498</v>
      </c>
      <c r="I43" s="6" t="n">
        <v>1498</v>
      </c>
    </row>
    <row r="44" spans="1:16">
      <c r="A44" s="4" t="s">
        <v>253</v>
      </c>
      <c r="B44" s="6" t="n">
        <v>343</v>
      </c>
      <c r="F44" s="6" t="n">
        <v>343</v>
      </c>
      <c r="I44" s="6" t="n">
        <v>343</v>
      </c>
    </row>
    <row r="45" spans="1:16">
      <c r="A45" s="4" t="s">
        <v>254</v>
      </c>
      <c r="O45" s="5" t="n">
        <v>-10657</v>
      </c>
      <c r="P45" s="5" t="n">
        <v>-10657</v>
      </c>
    </row>
    <row r="46" spans="1:16">
      <c r="A46" s="4" t="s">
        <v>255</v>
      </c>
      <c r="C46" s="6" t="n">
        <v>95000000</v>
      </c>
    </row>
    <row r="47" spans="1:16">
      <c r="A47" s="4" t="s">
        <v>235</v>
      </c>
      <c r="B47" s="6" t="n">
        <v>-123733</v>
      </c>
      <c r="G47" s="6" t="n">
        <v>-123733</v>
      </c>
      <c r="I47" s="6" t="n">
        <v>-123733</v>
      </c>
    </row>
    <row r="48" spans="1:16">
      <c r="A48" s="4" t="s">
        <v>83</v>
      </c>
      <c r="B48" s="6" t="n">
        <v>3713</v>
      </c>
      <c r="H48" s="6" t="n">
        <v>6674</v>
      </c>
      <c r="I48" s="6" t="n">
        <v>6674</v>
      </c>
      <c r="J48" s="6" t="n">
        <v>-2961</v>
      </c>
    </row>
    <row r="49" spans="1:16">
      <c r="A49" s="4" t="s">
        <v>238</v>
      </c>
      <c r="M49" s="6" t="n">
        <v>1011561</v>
      </c>
    </row>
    <row r="50" spans="1:16">
      <c r="A50" s="4" t="s">
        <v>193</v>
      </c>
      <c r="F50" s="6" t="n">
        <v>7030</v>
      </c>
      <c r="K50" s="5" t="n">
        <v>7030</v>
      </c>
      <c r="N50" s="5" t="n">
        <v>7030</v>
      </c>
    </row>
    <row r="51" spans="1:16">
      <c r="A51" s="4" t="s">
        <v>239</v>
      </c>
      <c r="B51" s="6" t="n">
        <v>-776</v>
      </c>
      <c r="F51" s="6" t="n">
        <v>-776</v>
      </c>
      <c r="I51" s="6" t="n">
        <v>-776</v>
      </c>
    </row>
    <row r="52" spans="1:16">
      <c r="A52" s="4" t="s">
        <v>241</v>
      </c>
      <c r="B52" s="6" t="n">
        <v>8165</v>
      </c>
      <c r="F52" s="6" t="n">
        <v>8165</v>
      </c>
      <c r="I52" s="6" t="n">
        <v>8165</v>
      </c>
    </row>
    <row r="53" spans="1:16">
      <c r="A53" s="4" t="s">
        <v>256</v>
      </c>
      <c r="B53" s="6" t="n">
        <v>-5965</v>
      </c>
      <c r="J53" s="6" t="n">
        <v>-5965</v>
      </c>
    </row>
    <row r="54" spans="1:16">
      <c r="A54" s="4" t="s">
        <v>248</v>
      </c>
      <c r="B54" s="6" t="n">
        <v>0</v>
      </c>
    </row>
    <row r="55" spans="1:16">
      <c r="A55" s="4" t="s">
        <v>257</v>
      </c>
      <c r="B55" s="6" t="n">
        <v>-1170</v>
      </c>
      <c r="G55" s="6" t="n">
        <v>-1170</v>
      </c>
      <c r="I55" s="6" t="n">
        <v>-1170</v>
      </c>
    </row>
    <row r="56" spans="1:16">
      <c r="A56" s="4" t="s">
        <v>258</v>
      </c>
      <c r="D56" s="6" t="n">
        <v>57521323</v>
      </c>
    </row>
    <row r="57" spans="1:16">
      <c r="A57" s="4" t="s">
        <v>259</v>
      </c>
      <c r="B57" s="6" t="n">
        <v>-246967</v>
      </c>
      <c r="C57" s="5" t="n">
        <v>90123</v>
      </c>
      <c r="F57" s="6" t="n">
        <v>58579</v>
      </c>
      <c r="G57" s="5" t="n">
        <v>-464903</v>
      </c>
      <c r="H57" s="5" t="n">
        <v>4720</v>
      </c>
      <c r="I57" s="6" t="n">
        <v>-311481</v>
      </c>
      <c r="J57" s="6" t="n">
        <v>64514</v>
      </c>
    </row>
    <row r="58" spans="1:16">
      <c r="A58" s="3" t="s">
        <v>232</v>
      </c>
    </row>
    <row r="59" spans="1:16">
      <c r="A59" s="4" t="s">
        <v>260</v>
      </c>
      <c r="D59" s="6" t="n">
        <v>243529</v>
      </c>
    </row>
    <row r="60" spans="1:16">
      <c r="A60" s="4" t="s">
        <v>261</v>
      </c>
      <c r="B60" s="6" t="n">
        <v>-97</v>
      </c>
      <c r="C60" s="5" t="n">
        <v>-97</v>
      </c>
      <c r="I60" s="6" t="n">
        <v>-97</v>
      </c>
    </row>
    <row r="61" spans="1:16">
      <c r="A61" s="4" t="s">
        <v>245</v>
      </c>
      <c r="B61" s="6" t="n">
        <v>25550</v>
      </c>
      <c r="F61" s="6" t="n">
        <v>10140</v>
      </c>
      <c r="I61" s="6" t="n">
        <v>10140</v>
      </c>
      <c r="J61" s="5" t="n">
        <v>15410</v>
      </c>
    </row>
    <row r="62" spans="1:16">
      <c r="A62" s="4" t="s">
        <v>252</v>
      </c>
      <c r="B62" s="5" t="n">
        <v>-4171</v>
      </c>
    </row>
    <row r="63" spans="1:16">
      <c r="A63" s="4" t="s">
        <v>207</v>
      </c>
      <c r="D63" s="5" t="n">
        <v>0</v>
      </c>
    </row>
    <row r="64" spans="1:16">
      <c r="A64" s="4" t="s">
        <v>246</v>
      </c>
      <c r="D64" s="6" t="n">
        <v>-108898</v>
      </c>
    </row>
    <row r="65" spans="1:16">
      <c r="A65" s="4" t="s">
        <v>247</v>
      </c>
      <c r="F65" s="5" t="n">
        <v>4171</v>
      </c>
      <c r="I65" s="5" t="n">
        <v>4171</v>
      </c>
    </row>
    <row r="66" spans="1:16">
      <c r="A66" s="4" t="s">
        <v>255</v>
      </c>
      <c r="C66" s="6" t="n">
        <v>95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4</v>
      </c>
      <c r="B1" s="2" t="s">
        <v>141</v>
      </c>
      <c r="D1" s="2" t="s">
        <v>1</v>
      </c>
    </row>
    <row r="2" spans="1:6">
      <c r="B2" s="2" t="s">
        <v>2</v>
      </c>
      <c r="C2" s="2" t="s">
        <v>39</v>
      </c>
      <c r="D2" s="2" t="s">
        <v>2</v>
      </c>
      <c r="E2" s="2" t="s">
        <v>39</v>
      </c>
      <c r="F2" s="2" t="s">
        <v>40</v>
      </c>
    </row>
    <row r="3" spans="1:6">
      <c r="A3" s="3" t="s">
        <v>456</v>
      </c>
    </row>
    <row r="4" spans="1:6">
      <c r="A4" s="4" t="s">
        <v>1015</v>
      </c>
      <c r="B4" s="5" t="n">
        <v>82598000</v>
      </c>
      <c r="C4" s="5" t="n">
        <v>119086000</v>
      </c>
      <c r="D4" s="5" t="n">
        <v>82598000</v>
      </c>
      <c r="E4" s="5" t="n">
        <v>119086000</v>
      </c>
      <c r="F4" s="5" t="n">
        <v>224754000</v>
      </c>
    </row>
    <row r="5" spans="1:6">
      <c r="A5" s="3" t="s">
        <v>1016</v>
      </c>
    </row>
    <row r="6" spans="1:6">
      <c r="A6" s="4" t="s">
        <v>699</v>
      </c>
      <c r="D6" s="6" t="n">
        <v>122426000</v>
      </c>
    </row>
    <row r="7" spans="1:6">
      <c r="A7" s="4" t="s">
        <v>716</v>
      </c>
      <c r="D7" s="6" t="n">
        <v>374000</v>
      </c>
      <c r="E7" s="6" t="n">
        <v>4819000</v>
      </c>
      <c r="F7" s="5" t="n">
        <v>-8227000</v>
      </c>
    </row>
    <row r="8" spans="1:6">
      <c r="A8" s="4" t="s">
        <v>703</v>
      </c>
      <c r="B8" s="6" t="n">
        <v>83695000</v>
      </c>
      <c r="C8" s="6" t="n">
        <v>122426000</v>
      </c>
      <c r="D8" s="6" t="n">
        <v>83695000</v>
      </c>
      <c r="E8" s="6" t="n">
        <v>122426000</v>
      </c>
    </row>
    <row r="9" spans="1:6">
      <c r="A9" s="4" t="s">
        <v>1017</v>
      </c>
      <c r="D9" s="6" t="n">
        <v>-54947000</v>
      </c>
      <c r="E9" s="6" t="n">
        <v>-110234000</v>
      </c>
    </row>
    <row r="10" spans="1:6">
      <c r="A10" s="4" t="s">
        <v>701</v>
      </c>
      <c r="D10" s="6" t="n">
        <v>14943000</v>
      </c>
      <c r="E10" s="6" t="n">
        <v>0</v>
      </c>
    </row>
    <row r="11" spans="1:6">
      <c r="A11" s="4" t="s">
        <v>661</v>
      </c>
      <c r="D11" s="6" t="n">
        <v>3512000</v>
      </c>
      <c r="E11" s="6" t="n">
        <v>3273000</v>
      </c>
    </row>
    <row r="12" spans="1:6">
      <c r="A12" s="4" t="s">
        <v>702</v>
      </c>
      <c r="D12" s="6" t="n">
        <v>4000</v>
      </c>
      <c r="E12" s="6" t="n">
        <v>1293000</v>
      </c>
    </row>
    <row r="13" spans="1:6">
      <c r="A13" s="4" t="s">
        <v>692</v>
      </c>
    </row>
    <row r="14" spans="1:6">
      <c r="A14" s="3" t="s">
        <v>1016</v>
      </c>
    </row>
    <row r="15" spans="1:6">
      <c r="A15" s="4" t="s">
        <v>699</v>
      </c>
      <c r="D15" s="6" t="n">
        <v>3340000</v>
      </c>
    </row>
    <row r="16" spans="1:6">
      <c r="A16" s="4" t="s">
        <v>703</v>
      </c>
      <c r="B16" s="6" t="n">
        <v>1097000</v>
      </c>
      <c r="C16" s="6" t="n">
        <v>3340000</v>
      </c>
      <c r="D16" s="6" t="n">
        <v>1097000</v>
      </c>
      <c r="E16" s="6" t="n">
        <v>3340000</v>
      </c>
    </row>
    <row r="17" spans="1:6">
      <c r="A17" s="4" t="s">
        <v>1017</v>
      </c>
      <c r="D17" s="6" t="n">
        <v>6000</v>
      </c>
    </row>
    <row r="18" spans="1:6">
      <c r="A18" s="4" t="s">
        <v>565</v>
      </c>
    </row>
    <row r="19" spans="1:6">
      <c r="A19" s="3" t="s">
        <v>1016</v>
      </c>
    </row>
    <row r="20" spans="1:6">
      <c r="A20" s="4" t="s">
        <v>716</v>
      </c>
      <c r="B20" s="5" t="n">
        <v>-8979000</v>
      </c>
      <c r="C20" s="5" t="n">
        <v>-18173000</v>
      </c>
      <c r="D20" s="5" t="n">
        <v>3679000</v>
      </c>
      <c r="E20" s="5" t="n">
        <v>6021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9</v>
      </c>
      <c r="D2" s="2" t="s">
        <v>40</v>
      </c>
      <c r="E2" s="2" t="s">
        <v>144</v>
      </c>
    </row>
    <row r="3" spans="1:5">
      <c r="A3" s="3" t="s">
        <v>1019</v>
      </c>
    </row>
    <row r="4" spans="1:5">
      <c r="A4" s="4" t="s">
        <v>237</v>
      </c>
      <c r="C4" s="5" t="n">
        <v>27852000</v>
      </c>
    </row>
    <row r="5" spans="1:5">
      <c r="A5" s="4" t="s">
        <v>234</v>
      </c>
      <c r="D5" s="6" t="n">
        <v>0</v>
      </c>
      <c r="E5" s="6" t="n">
        <v>0</v>
      </c>
    </row>
    <row r="6" spans="1:5">
      <c r="A6" s="4" t="s">
        <v>662</v>
      </c>
      <c r="B6" s="5" t="n">
        <v>83695000</v>
      </c>
      <c r="C6" s="6" t="n">
        <v>122426000</v>
      </c>
    </row>
    <row r="7" spans="1:5">
      <c r="A7" s="4" t="s">
        <v>208</v>
      </c>
    </row>
    <row r="8" spans="1:5">
      <c r="A8" s="3" t="s">
        <v>1019</v>
      </c>
    </row>
    <row r="9" spans="1:5">
      <c r="A9" s="4" t="s">
        <v>207</v>
      </c>
      <c r="B9" s="5" t="n">
        <v>0</v>
      </c>
    </row>
    <row r="10" spans="1:5">
      <c r="A10" s="4" t="s">
        <v>234</v>
      </c>
      <c r="D10" s="6" t="n">
        <v>691559</v>
      </c>
    </row>
    <row r="11" spans="1:5">
      <c r="A11" s="4" t="s">
        <v>35</v>
      </c>
    </row>
    <row r="12" spans="1:5">
      <c r="A12" s="3" t="s">
        <v>1019</v>
      </c>
    </row>
    <row r="13" spans="1:5">
      <c r="A13" s="4" t="s">
        <v>207</v>
      </c>
      <c r="C13" s="6" t="n">
        <v>3353939</v>
      </c>
    </row>
    <row r="14" spans="1:5">
      <c r="A14" s="4" t="s">
        <v>1020</v>
      </c>
    </row>
    <row r="15" spans="1:5">
      <c r="A15" s="3" t="s">
        <v>1019</v>
      </c>
    </row>
    <row r="16" spans="1:5">
      <c r="A16" s="4" t="s">
        <v>207</v>
      </c>
      <c r="C16" s="5" t="n">
        <v>28727000</v>
      </c>
      <c r="D16" s="5" t="n">
        <v>10458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6"/>
    <col customWidth="1" max="11" min="11" width="21"/>
    <col customWidth="1" max="12" min="12" width="21"/>
  </cols>
  <sheetData>
    <row r="1" spans="1:12">
      <c r="A1" s="1" t="s">
        <v>1021</v>
      </c>
      <c r="B1" s="2" t="s">
        <v>141</v>
      </c>
      <c r="J1" s="2" t="s">
        <v>1</v>
      </c>
    </row>
    <row r="2" spans="1:12">
      <c r="B2" s="2" t="s">
        <v>522</v>
      </c>
      <c r="C2" s="2" t="s">
        <v>1022</v>
      </c>
      <c r="D2" s="2" t="s">
        <v>1023</v>
      </c>
      <c r="E2" s="2" t="s">
        <v>1024</v>
      </c>
      <c r="F2" s="2" t="s">
        <v>862</v>
      </c>
      <c r="G2" s="2" t="s">
        <v>1025</v>
      </c>
      <c r="H2" s="2" t="s">
        <v>1026</v>
      </c>
      <c r="I2" s="2" t="s">
        <v>1027</v>
      </c>
      <c r="J2" s="2" t="s">
        <v>1028</v>
      </c>
      <c r="K2" s="2" t="s">
        <v>862</v>
      </c>
      <c r="L2" s="2" t="s">
        <v>885</v>
      </c>
    </row>
    <row r="3" spans="1:12">
      <c r="A3" s="3" t="s">
        <v>503</v>
      </c>
    </row>
    <row r="4" spans="1:12">
      <c r="A4" s="4" t="s">
        <v>504</v>
      </c>
      <c r="J4" s="6" t="n">
        <v>4</v>
      </c>
    </row>
    <row r="5" spans="1:12">
      <c r="A5" s="4" t="s">
        <v>42</v>
      </c>
      <c r="B5" s="5" t="n">
        <v>393662000</v>
      </c>
      <c r="C5" s="5" t="n">
        <v>375830000</v>
      </c>
      <c r="D5" s="5" t="n">
        <v>379743000</v>
      </c>
      <c r="E5" s="5" t="n">
        <v>326968000</v>
      </c>
      <c r="F5" s="5" t="n">
        <v>402747000</v>
      </c>
      <c r="G5" s="5" t="n">
        <v>375800000</v>
      </c>
      <c r="H5" s="5" t="n">
        <v>390532000</v>
      </c>
      <c r="I5" s="5" t="n">
        <v>344700000</v>
      </c>
      <c r="J5" s="5" t="n">
        <v>1476203000</v>
      </c>
      <c r="K5" s="5" t="n">
        <v>1513779000</v>
      </c>
      <c r="L5" s="5" t="n">
        <v>1385785000</v>
      </c>
    </row>
    <row r="6" spans="1:12">
      <c r="A6" s="4" t="s">
        <v>45</v>
      </c>
      <c r="J6" s="6" t="n">
        <v>349056000</v>
      </c>
      <c r="K6" s="6" t="n">
        <v>310455000</v>
      </c>
      <c r="L6" s="6" t="n">
        <v>306251000</v>
      </c>
    </row>
    <row r="7" spans="1:12">
      <c r="A7" s="4" t="s">
        <v>46</v>
      </c>
      <c r="J7" s="6" t="n">
        <v>46196000</v>
      </c>
      <c r="K7" s="6" t="n">
        <v>43474000</v>
      </c>
      <c r="L7" s="6" t="n">
        <v>46446000</v>
      </c>
    </row>
    <row r="8" spans="1:12">
      <c r="A8" s="4" t="s">
        <v>542</v>
      </c>
      <c r="J8" s="6" t="n">
        <v>74560000</v>
      </c>
      <c r="K8" s="6" t="n">
        <v>3238000</v>
      </c>
    </row>
    <row r="9" spans="1:12">
      <c r="A9" s="4" t="s">
        <v>49</v>
      </c>
      <c r="J9" s="6" t="n">
        <v>9696000</v>
      </c>
      <c r="K9" s="6" t="n">
        <v>131959000</v>
      </c>
      <c r="L9" s="6" t="n">
        <v>48431000</v>
      </c>
    </row>
    <row r="10" spans="1:12">
      <c r="A10" s="3" t="s">
        <v>1029</v>
      </c>
    </row>
    <row r="11" spans="1:12">
      <c r="A11" s="4" t="s">
        <v>1030</v>
      </c>
      <c r="J11" s="6" t="n">
        <v>230000</v>
      </c>
      <c r="K11" s="6" t="n">
        <v>1346000</v>
      </c>
      <c r="L11" s="6" t="n">
        <v>414000</v>
      </c>
    </row>
    <row r="12" spans="1:12">
      <c r="A12" s="4" t="s">
        <v>1031</v>
      </c>
      <c r="B12" s="6" t="n">
        <v>-13324000</v>
      </c>
      <c r="F12" s="6" t="n">
        <v>-660000</v>
      </c>
      <c r="J12" s="6" t="n">
        <v>-23258000</v>
      </c>
      <c r="K12" s="6" t="n">
        <v>18137000</v>
      </c>
      <c r="L12" s="6" t="n">
        <v>-213000</v>
      </c>
    </row>
    <row r="13" spans="1:12">
      <c r="A13" s="4" t="s">
        <v>1032</v>
      </c>
      <c r="J13" s="6" t="n">
        <v>-67075000</v>
      </c>
      <c r="K13" s="6" t="n">
        <v>-64364000</v>
      </c>
      <c r="L13" s="6" t="n">
        <v>-65050000</v>
      </c>
    </row>
    <row r="14" spans="1:12">
      <c r="A14" s="4" t="s">
        <v>1033</v>
      </c>
      <c r="J14" s="6" t="n">
        <v>0</v>
      </c>
      <c r="K14" s="6" t="n">
        <v>0</v>
      </c>
      <c r="L14" s="6" t="n">
        <v>-33298000</v>
      </c>
    </row>
    <row r="15" spans="1:12">
      <c r="A15" s="4" t="s">
        <v>56</v>
      </c>
      <c r="J15" s="6" t="n">
        <v>-80407000</v>
      </c>
      <c r="K15" s="6" t="n">
        <v>87078000</v>
      </c>
      <c r="L15" s="6" t="n">
        <v>-49716000</v>
      </c>
    </row>
    <row r="16" spans="1:12">
      <c r="A16" s="4" t="s">
        <v>1034</v>
      </c>
      <c r="J16" s="6" t="n">
        <v>-31603000</v>
      </c>
      <c r="K16" s="6" t="n">
        <v>168064000</v>
      </c>
      <c r="L16" s="6" t="n">
        <v>9404000</v>
      </c>
    </row>
    <row r="17" spans="1:12">
      <c r="A17" s="4" t="s">
        <v>58</v>
      </c>
      <c r="J17" s="6" t="n">
        <v>-112010000</v>
      </c>
      <c r="K17" s="6" t="n">
        <v>255142000</v>
      </c>
      <c r="L17" s="6" t="n">
        <v>-40312000</v>
      </c>
    </row>
    <row r="18" spans="1:12">
      <c r="A18" s="4" t="s">
        <v>1035</v>
      </c>
      <c r="J18" s="6" t="n">
        <v>62000</v>
      </c>
      <c r="K18" s="6" t="n">
        <v>2081000</v>
      </c>
      <c r="L18" s="6" t="n">
        <v>-309000</v>
      </c>
    </row>
    <row r="19" spans="1:12">
      <c r="A19" s="4" t="s">
        <v>60</v>
      </c>
      <c r="B19" s="6" t="n">
        <v>-75713000</v>
      </c>
      <c r="C19" s="6" t="n">
        <v>-13667000</v>
      </c>
      <c r="D19" s="6" t="n">
        <v>5951000</v>
      </c>
      <c r="E19" s="6" t="n">
        <v>-28519000</v>
      </c>
      <c r="F19" s="6" t="n">
        <v>231455000</v>
      </c>
      <c r="G19" s="6" t="n">
        <v>21984000</v>
      </c>
      <c r="H19" s="6" t="n">
        <v>13467000</v>
      </c>
      <c r="I19" s="6" t="n">
        <v>-9683000</v>
      </c>
      <c r="J19" s="6" t="n">
        <v>-111948000</v>
      </c>
      <c r="K19" s="6" t="n">
        <v>257223000</v>
      </c>
      <c r="L19" s="6" t="n">
        <v>-40621000</v>
      </c>
    </row>
    <row r="20" spans="1:12">
      <c r="A20" s="4" t="s">
        <v>546</v>
      </c>
      <c r="J20" s="6" t="n">
        <v>5892000</v>
      </c>
      <c r="K20" s="6" t="n">
        <v>5335000</v>
      </c>
      <c r="L20" s="6" t="n">
        <v>5808000</v>
      </c>
    </row>
    <row r="21" spans="1:12">
      <c r="A21" s="4" t="s">
        <v>1036</v>
      </c>
      <c r="J21" s="6" t="n">
        <v>20264000</v>
      </c>
      <c r="K21" s="6" t="n">
        <v>32958000</v>
      </c>
      <c r="L21" s="6" t="n">
        <v>29432000</v>
      </c>
    </row>
    <row r="22" spans="1:12">
      <c r="A22" s="4" t="s">
        <v>1037</v>
      </c>
      <c r="B22" s="6" t="n">
        <v>808720000</v>
      </c>
      <c r="F22" s="6" t="n">
        <v>906540000</v>
      </c>
      <c r="J22" s="6" t="n">
        <v>808720000</v>
      </c>
      <c r="K22" s="6" t="n">
        <v>906540000</v>
      </c>
    </row>
    <row r="23" spans="1:12">
      <c r="A23" s="4" t="s">
        <v>1038</v>
      </c>
      <c r="B23" s="6" t="n">
        <v>1611573000</v>
      </c>
      <c r="F23" s="6" t="n">
        <v>1698892000</v>
      </c>
      <c r="J23" s="6" t="n">
        <v>1611573000</v>
      </c>
      <c r="K23" s="6" t="n">
        <v>1698892000</v>
      </c>
    </row>
    <row r="24" spans="1:12">
      <c r="A24" s="4" t="s">
        <v>1039</v>
      </c>
      <c r="J24" s="6" t="n">
        <v>-11785000</v>
      </c>
      <c r="K24" s="6" t="n">
        <v>-15375000</v>
      </c>
      <c r="L24" s="6" t="n">
        <v>-5218000</v>
      </c>
    </row>
    <row r="25" spans="1:12">
      <c r="A25" s="4" t="s">
        <v>63</v>
      </c>
      <c r="B25" s="6" t="n">
        <v>-81598000</v>
      </c>
      <c r="C25" s="5" t="n">
        <v>-16125000</v>
      </c>
      <c r="D25" s="5" t="n">
        <v>3406000</v>
      </c>
      <c r="E25" s="5" t="n">
        <v>-29416000</v>
      </c>
      <c r="F25" s="6" t="n">
        <v>222668000</v>
      </c>
      <c r="G25" s="5" t="n">
        <v>18493000</v>
      </c>
      <c r="H25" s="5" t="n">
        <v>11253000</v>
      </c>
      <c r="I25" s="5" t="n">
        <v>-10566000</v>
      </c>
      <c r="J25" s="6" t="n">
        <v>-123733000</v>
      </c>
      <c r="K25" s="6" t="n">
        <v>241848000</v>
      </c>
      <c r="L25" s="6" t="n">
        <v>-45839000</v>
      </c>
    </row>
    <row r="26" spans="1:12">
      <c r="A26" s="4" t="s">
        <v>73</v>
      </c>
      <c r="B26" s="5" t="n">
        <v>1534000</v>
      </c>
      <c r="F26" s="5" t="n">
        <v>7480000</v>
      </c>
      <c r="J26" s="6" t="n">
        <v>18416000</v>
      </c>
      <c r="K26" s="6" t="n">
        <v>24350000</v>
      </c>
      <c r="L26" s="6" t="n">
        <v>21003000</v>
      </c>
    </row>
    <row r="27" spans="1:12">
      <c r="A27" s="4" t="s">
        <v>755</v>
      </c>
    </row>
    <row r="28" spans="1:12">
      <c r="A28" s="3" t="s">
        <v>503</v>
      </c>
    </row>
    <row r="29" spans="1:12">
      <c r="A29" s="4" t="s">
        <v>42</v>
      </c>
      <c r="J29" s="6" t="n">
        <v>698872000</v>
      </c>
      <c r="K29" s="6" t="n">
        <v>797347400</v>
      </c>
      <c r="L29" s="6" t="n">
        <v>712793000</v>
      </c>
    </row>
    <row r="30" spans="1:12">
      <c r="A30" s="4" t="s">
        <v>46</v>
      </c>
      <c r="J30" s="6" t="n">
        <v>23571000</v>
      </c>
      <c r="K30" s="6" t="n">
        <v>23831000</v>
      </c>
      <c r="L30" s="6" t="n">
        <v>21555000</v>
      </c>
    </row>
    <row r="31" spans="1:12">
      <c r="A31" s="4" t="s">
        <v>542</v>
      </c>
      <c r="J31" s="6" t="n">
        <v>17828000</v>
      </c>
      <c r="K31" s="6" t="n">
        <v>2741000</v>
      </c>
    </row>
    <row r="32" spans="1:12">
      <c r="A32" s="4" t="s">
        <v>49</v>
      </c>
      <c r="J32" s="6" t="n">
        <v>44868000</v>
      </c>
      <c r="K32" s="6" t="n">
        <v>71857000</v>
      </c>
      <c r="L32" s="6" t="n">
        <v>59193000</v>
      </c>
    </row>
    <row r="33" spans="1:12">
      <c r="A33" s="3" t="s">
        <v>1029</v>
      </c>
    </row>
    <row r="34" spans="1:12">
      <c r="A34" s="4" t="s">
        <v>1036</v>
      </c>
      <c r="J34" s="6" t="n">
        <v>10088000</v>
      </c>
      <c r="K34" s="6" t="n">
        <v>20760000</v>
      </c>
      <c r="L34" s="6" t="n">
        <v>16486000</v>
      </c>
    </row>
    <row r="35" spans="1:12">
      <c r="A35" s="4" t="s">
        <v>73</v>
      </c>
      <c r="J35" s="5" t="n">
        <v>8521000</v>
      </c>
      <c r="K35" s="6" t="n">
        <v>15225000</v>
      </c>
      <c r="L35" s="6" t="n">
        <v>12177000</v>
      </c>
    </row>
    <row r="36" spans="1:12">
      <c r="A36" s="4" t="s">
        <v>1040</v>
      </c>
      <c r="J36" s="6" t="n">
        <v>5</v>
      </c>
    </row>
    <row r="37" spans="1:12">
      <c r="A37" s="4" t="s">
        <v>573</v>
      </c>
    </row>
    <row r="38" spans="1:12">
      <c r="A38" s="3" t="s">
        <v>503</v>
      </c>
    </row>
    <row r="39" spans="1:12">
      <c r="A39" s="4" t="s">
        <v>542</v>
      </c>
      <c r="J39" s="5" t="n">
        <v>4691000</v>
      </c>
      <c r="K39" s="6" t="n">
        <v>0</v>
      </c>
    </row>
    <row r="40" spans="1:12">
      <c r="A40" s="4" t="s">
        <v>574</v>
      </c>
    </row>
    <row r="41" spans="1:12">
      <c r="A41" s="3" t="s">
        <v>503</v>
      </c>
    </row>
    <row r="42" spans="1:12">
      <c r="A42" s="4" t="s">
        <v>42</v>
      </c>
      <c r="J42" s="6" t="n">
        <v>102063000</v>
      </c>
      <c r="K42" s="6" t="n">
        <v>104417400</v>
      </c>
      <c r="L42" s="6" t="n">
        <v>97199000</v>
      </c>
    </row>
    <row r="43" spans="1:12">
      <c r="A43" s="4" t="s">
        <v>46</v>
      </c>
      <c r="J43" s="6" t="n">
        <v>1583000</v>
      </c>
      <c r="K43" s="6" t="n">
        <v>1582000</v>
      </c>
      <c r="L43" s="6" t="n">
        <v>1811000</v>
      </c>
    </row>
    <row r="44" spans="1:12">
      <c r="A44" s="4" t="s">
        <v>542</v>
      </c>
      <c r="J44" s="6" t="n">
        <v>0</v>
      </c>
      <c r="K44" s="6" t="n">
        <v>0</v>
      </c>
    </row>
    <row r="45" spans="1:12">
      <c r="A45" s="4" t="s">
        <v>49</v>
      </c>
      <c r="J45" s="6" t="n">
        <v>18552000</v>
      </c>
      <c r="K45" s="6" t="n">
        <v>19333000</v>
      </c>
      <c r="L45" s="6" t="n">
        <v>18089000</v>
      </c>
    </row>
    <row r="46" spans="1:12">
      <c r="A46" s="3" t="s">
        <v>1029</v>
      </c>
    </row>
    <row r="47" spans="1:12">
      <c r="A47" s="4" t="s">
        <v>1036</v>
      </c>
      <c r="J47" s="6" t="n">
        <v>951000</v>
      </c>
      <c r="K47" s="6" t="n">
        <v>1168000</v>
      </c>
      <c r="L47" s="6" t="n">
        <v>1153000</v>
      </c>
    </row>
    <row r="48" spans="1:12">
      <c r="A48" s="4" t="s">
        <v>73</v>
      </c>
      <c r="J48" s="5" t="n">
        <v>1100000</v>
      </c>
      <c r="K48" s="6" t="n">
        <v>887000</v>
      </c>
      <c r="L48" s="6" t="n">
        <v>651000</v>
      </c>
    </row>
    <row r="49" spans="1:12">
      <c r="A49" s="4" t="s">
        <v>1040</v>
      </c>
      <c r="J49" s="6" t="n">
        <v>5</v>
      </c>
    </row>
    <row r="50" spans="1:12">
      <c r="A50" s="4" t="s">
        <v>572</v>
      </c>
    </row>
    <row r="51" spans="1:12">
      <c r="A51" s="3" t="s">
        <v>503</v>
      </c>
    </row>
    <row r="52" spans="1:12">
      <c r="A52" s="4" t="s">
        <v>42</v>
      </c>
      <c r="J52" s="5" t="n">
        <v>179065000</v>
      </c>
      <c r="K52" s="6" t="n">
        <v>172565000</v>
      </c>
      <c r="L52" s="6" t="n">
        <v>170285000</v>
      </c>
    </row>
    <row r="53" spans="1:12">
      <c r="A53" s="4" t="s">
        <v>46</v>
      </c>
      <c r="J53" s="6" t="n">
        <v>4252000</v>
      </c>
      <c r="K53" s="6" t="n">
        <v>4714000</v>
      </c>
      <c r="L53" s="6" t="n">
        <v>6637000</v>
      </c>
    </row>
    <row r="54" spans="1:12">
      <c r="A54" s="4" t="s">
        <v>542</v>
      </c>
      <c r="J54" s="6" t="n">
        <v>0</v>
      </c>
      <c r="K54" s="6" t="n">
        <v>0</v>
      </c>
    </row>
    <row r="55" spans="1:12">
      <c r="A55" s="4" t="s">
        <v>49</v>
      </c>
      <c r="J55" s="6" t="n">
        <v>18629000</v>
      </c>
      <c r="K55" s="6" t="n">
        <v>20728000</v>
      </c>
      <c r="L55" s="6" t="n">
        <v>1940000</v>
      </c>
    </row>
    <row r="56" spans="1:12">
      <c r="A56" s="3" t="s">
        <v>1029</v>
      </c>
    </row>
    <row r="57" spans="1:12">
      <c r="A57" s="4" t="s">
        <v>1036</v>
      </c>
      <c r="J57" s="6" t="n">
        <v>3618000</v>
      </c>
      <c r="K57" s="6" t="n">
        <v>1288000</v>
      </c>
      <c r="L57" s="6" t="n">
        <v>2741000</v>
      </c>
    </row>
    <row r="58" spans="1:12">
      <c r="A58" s="4" t="s">
        <v>73</v>
      </c>
      <c r="J58" s="5" t="n">
        <v>714000</v>
      </c>
      <c r="K58" s="6" t="n">
        <v>2954000</v>
      </c>
      <c r="L58" s="6" t="n">
        <v>3629000</v>
      </c>
    </row>
    <row r="59" spans="1:12">
      <c r="A59" s="4" t="s">
        <v>1040</v>
      </c>
      <c r="J59" s="6" t="n">
        <v>5</v>
      </c>
    </row>
    <row r="60" spans="1:12">
      <c r="A60" s="4" t="s">
        <v>754</v>
      </c>
    </row>
    <row r="61" spans="1:12">
      <c r="A61" s="3" t="s">
        <v>503</v>
      </c>
    </row>
    <row r="62" spans="1:12">
      <c r="A62" s="4" t="s">
        <v>42</v>
      </c>
      <c r="J62" s="5" t="n">
        <v>140753000</v>
      </c>
      <c r="K62" s="6" t="n">
        <v>166216000</v>
      </c>
      <c r="L62" s="6" t="n">
        <v>157696000</v>
      </c>
    </row>
    <row r="63" spans="1:12">
      <c r="A63" s="4" t="s">
        <v>46</v>
      </c>
      <c r="J63" s="6" t="n">
        <v>3119000</v>
      </c>
      <c r="K63" s="6" t="n">
        <v>4052000</v>
      </c>
      <c r="L63" s="6" t="n">
        <v>6091000</v>
      </c>
    </row>
    <row r="64" spans="1:12">
      <c r="A64" s="4" t="s">
        <v>542</v>
      </c>
      <c r="J64" s="6" t="n">
        <v>52041000</v>
      </c>
      <c r="K64" s="6" t="n">
        <v>497000</v>
      </c>
    </row>
    <row r="65" spans="1:12">
      <c r="A65" s="4" t="s">
        <v>49</v>
      </c>
      <c r="J65" s="6" t="n">
        <v>-51196000</v>
      </c>
      <c r="K65" s="6" t="n">
        <v>13126000</v>
      </c>
      <c r="L65" s="6" t="n">
        <v>5554000</v>
      </c>
    </row>
    <row r="66" spans="1:12">
      <c r="A66" s="3" t="s">
        <v>1029</v>
      </c>
    </row>
    <row r="67" spans="1:12">
      <c r="A67" s="4" t="s">
        <v>1036</v>
      </c>
      <c r="J67" s="6" t="n">
        <v>966000</v>
      </c>
      <c r="K67" s="6" t="n">
        <v>3842000</v>
      </c>
      <c r="L67" s="6" t="n">
        <v>5266000</v>
      </c>
    </row>
    <row r="68" spans="1:12">
      <c r="A68" s="4" t="s">
        <v>73</v>
      </c>
      <c r="J68" s="5" t="n">
        <v>318000</v>
      </c>
      <c r="K68" s="6" t="n">
        <v>656000</v>
      </c>
      <c r="L68" s="6" t="n">
        <v>318000</v>
      </c>
    </row>
    <row r="69" spans="1:12">
      <c r="A69" s="4" t="s">
        <v>1040</v>
      </c>
      <c r="J69" s="6" t="n">
        <v>2</v>
      </c>
    </row>
    <row r="70" spans="1:12">
      <c r="A70" s="4" t="s">
        <v>775</v>
      </c>
    </row>
    <row r="71" spans="1:12">
      <c r="A71" s="3" t="s">
        <v>503</v>
      </c>
    </row>
    <row r="72" spans="1:12">
      <c r="A72" s="4" t="s">
        <v>42</v>
      </c>
      <c r="J72" s="5" t="n">
        <v>355450000</v>
      </c>
      <c r="K72" s="6" t="n">
        <v>273234000</v>
      </c>
      <c r="L72" s="6" t="n">
        <v>247812000</v>
      </c>
    </row>
    <row r="73" spans="1:12">
      <c r="A73" s="4" t="s">
        <v>46</v>
      </c>
      <c r="J73" s="6" t="n">
        <v>12909000</v>
      </c>
      <c r="K73" s="6" t="n">
        <v>8197000</v>
      </c>
      <c r="L73" s="6" t="n">
        <v>8768000</v>
      </c>
    </row>
    <row r="74" spans="1:12">
      <c r="A74" s="4" t="s">
        <v>49</v>
      </c>
      <c r="J74" s="6" t="n">
        <v>34000000</v>
      </c>
      <c r="K74" s="6" t="n">
        <v>47771000</v>
      </c>
      <c r="L74" s="6" t="n">
        <v>7773000</v>
      </c>
    </row>
    <row r="75" spans="1:12">
      <c r="A75" s="3" t="s">
        <v>1029</v>
      </c>
    </row>
    <row r="76" spans="1:12">
      <c r="A76" s="4" t="s">
        <v>1036</v>
      </c>
      <c r="J76" s="6" t="n">
        <v>4574000</v>
      </c>
      <c r="K76" s="6" t="n">
        <v>5877000</v>
      </c>
      <c r="L76" s="6" t="n">
        <v>3753000</v>
      </c>
    </row>
    <row r="77" spans="1:12">
      <c r="A77" s="4" t="s">
        <v>73</v>
      </c>
      <c r="J77" s="6" t="n">
        <v>3104000</v>
      </c>
      <c r="K77" s="6" t="n">
        <v>2494000</v>
      </c>
      <c r="L77" s="6" t="n">
        <v>1703000</v>
      </c>
    </row>
    <row r="78" spans="1:12">
      <c r="A78" s="4" t="s">
        <v>1041</v>
      </c>
    </row>
    <row r="79" spans="1:12">
      <c r="A79" s="3" t="s">
        <v>503</v>
      </c>
    </row>
    <row r="80" spans="1:12">
      <c r="A80" s="4" t="s">
        <v>46</v>
      </c>
      <c r="J80" s="6" t="n">
        <v>762000</v>
      </c>
      <c r="K80" s="6" t="n">
        <v>1098000</v>
      </c>
      <c r="L80" s="6" t="n">
        <v>1584000</v>
      </c>
    </row>
    <row r="81" spans="1:12">
      <c r="A81" s="4" t="s">
        <v>49</v>
      </c>
      <c r="J81" s="6" t="n">
        <v>-55157000</v>
      </c>
      <c r="K81" s="6" t="n">
        <v>-40856000</v>
      </c>
      <c r="L81" s="6" t="n">
        <v>-44118000</v>
      </c>
    </row>
    <row r="82" spans="1:12">
      <c r="A82" s="3" t="s">
        <v>1029</v>
      </c>
    </row>
    <row r="83" spans="1:12">
      <c r="A83" s="4" t="s">
        <v>1036</v>
      </c>
      <c r="J83" s="6" t="n">
        <v>67000</v>
      </c>
      <c r="K83" s="6" t="n">
        <v>23000</v>
      </c>
      <c r="L83" s="6" t="n">
        <v>33000</v>
      </c>
    </row>
    <row r="84" spans="1:12">
      <c r="A84" s="4" t="s">
        <v>73</v>
      </c>
      <c r="J84" s="5" t="n">
        <v>4659000</v>
      </c>
      <c r="K84" s="5" t="n">
        <v>2134000</v>
      </c>
      <c r="L84" s="5" t="n">
        <v>2525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2"/>
  </cols>
  <sheetData>
    <row r="1" spans="1:2">
      <c r="A1" s="1" t="s">
        <v>1042</v>
      </c>
      <c r="B1" s="2" t="s">
        <v>1</v>
      </c>
    </row>
    <row r="2" spans="1:2">
      <c r="B2" s="2" t="s">
        <v>502</v>
      </c>
    </row>
    <row r="3" spans="1:2">
      <c r="A3" s="3" t="s">
        <v>503</v>
      </c>
    </row>
    <row r="4" spans="1:2">
      <c r="A4" s="4" t="s">
        <v>1043</v>
      </c>
      <c r="B4" s="6"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141</v>
      </c>
      <c r="J1" s="2" t="s">
        <v>1</v>
      </c>
    </row>
    <row r="2" spans="1:12">
      <c r="B2" s="2" t="s">
        <v>2</v>
      </c>
      <c r="C2" s="2" t="s">
        <v>587</v>
      </c>
      <c r="D2" s="2" t="s">
        <v>588</v>
      </c>
      <c r="E2" s="2" t="s">
        <v>142</v>
      </c>
      <c r="F2" s="2" t="s">
        <v>39</v>
      </c>
      <c r="G2" s="2" t="s">
        <v>589</v>
      </c>
      <c r="H2" s="2" t="s">
        <v>590</v>
      </c>
      <c r="I2" s="2" t="s">
        <v>143</v>
      </c>
      <c r="J2" s="2" t="s">
        <v>2</v>
      </c>
      <c r="K2" s="2" t="s">
        <v>39</v>
      </c>
      <c r="L2" s="2" t="s">
        <v>40</v>
      </c>
    </row>
    <row r="3" spans="1:12">
      <c r="A3" s="3" t="s">
        <v>503</v>
      </c>
    </row>
    <row r="4" spans="1:12">
      <c r="A4" s="4" t="s">
        <v>1045</v>
      </c>
      <c r="B4" s="5" t="n">
        <v>88189</v>
      </c>
      <c r="F4" s="5" t="n">
        <v>90306</v>
      </c>
      <c r="J4" s="5" t="n">
        <v>88189</v>
      </c>
      <c r="K4" s="5" t="n">
        <v>90306</v>
      </c>
    </row>
    <row r="5" spans="1:12">
      <c r="A5" s="4" t="s">
        <v>1037</v>
      </c>
      <c r="B5" s="6" t="n">
        <v>808720</v>
      </c>
      <c r="F5" s="6" t="n">
        <v>906540</v>
      </c>
      <c r="J5" s="6" t="n">
        <v>808720</v>
      </c>
      <c r="K5" s="6" t="n">
        <v>906540</v>
      </c>
    </row>
    <row r="6" spans="1:12">
      <c r="A6" s="4" t="s">
        <v>270</v>
      </c>
      <c r="B6" s="6" t="n">
        <v>393662</v>
      </c>
      <c r="C6" s="5" t="n">
        <v>375830</v>
      </c>
      <c r="D6" s="5" t="n">
        <v>379743</v>
      </c>
      <c r="E6" s="5" t="n">
        <v>326968</v>
      </c>
      <c r="F6" s="6" t="n">
        <v>402747</v>
      </c>
      <c r="G6" s="5" t="n">
        <v>375800</v>
      </c>
      <c r="H6" s="5" t="n">
        <v>390532</v>
      </c>
      <c r="I6" s="5" t="n">
        <v>344700</v>
      </c>
      <c r="J6" s="6" t="n">
        <v>1476203</v>
      </c>
      <c r="K6" s="6" t="n">
        <v>1513779</v>
      </c>
      <c r="L6" s="5" t="n">
        <v>1385785</v>
      </c>
    </row>
    <row r="7" spans="1:12">
      <c r="A7" s="4" t="s">
        <v>591</v>
      </c>
    </row>
    <row r="8" spans="1:12">
      <c r="A8" s="3" t="s">
        <v>503</v>
      </c>
    </row>
    <row r="9" spans="1:12">
      <c r="A9" s="4" t="s">
        <v>1045</v>
      </c>
      <c r="B9" s="6" t="n">
        <v>76781</v>
      </c>
      <c r="F9" s="6" t="n">
        <v>77163</v>
      </c>
      <c r="J9" s="6" t="n">
        <v>76781</v>
      </c>
      <c r="K9" s="6" t="n">
        <v>77163</v>
      </c>
    </row>
    <row r="10" spans="1:12">
      <c r="A10" s="4" t="s">
        <v>1037</v>
      </c>
      <c r="B10" s="6" t="n">
        <v>679344</v>
      </c>
      <c r="F10" s="6" t="n">
        <v>706241</v>
      </c>
      <c r="J10" s="6" t="n">
        <v>679344</v>
      </c>
      <c r="K10" s="6" t="n">
        <v>706241</v>
      </c>
    </row>
    <row r="11" spans="1:12">
      <c r="A11" s="4" t="s">
        <v>270</v>
      </c>
      <c r="J11" s="6" t="n">
        <v>1153192</v>
      </c>
      <c r="K11" s="6" t="n">
        <v>1172364</v>
      </c>
      <c r="L11" s="6" t="n">
        <v>1103714</v>
      </c>
    </row>
    <row r="12" spans="1:12">
      <c r="A12" s="4" t="s">
        <v>592</v>
      </c>
    </row>
    <row r="13" spans="1:12">
      <c r="A13" s="3" t="s">
        <v>503</v>
      </c>
    </row>
    <row r="14" spans="1:12">
      <c r="A14" s="4" t="s">
        <v>1045</v>
      </c>
      <c r="B14" s="6" t="n">
        <v>4779</v>
      </c>
      <c r="F14" s="6" t="n">
        <v>5638</v>
      </c>
      <c r="J14" s="6" t="n">
        <v>4779</v>
      </c>
      <c r="K14" s="6" t="n">
        <v>5638</v>
      </c>
    </row>
    <row r="15" spans="1:12">
      <c r="A15" s="4" t="s">
        <v>1037</v>
      </c>
      <c r="B15" s="6" t="n">
        <v>61748</v>
      </c>
      <c r="F15" s="6" t="n">
        <v>127014</v>
      </c>
      <c r="J15" s="6" t="n">
        <v>61748</v>
      </c>
      <c r="K15" s="6" t="n">
        <v>127014</v>
      </c>
    </row>
    <row r="16" spans="1:12">
      <c r="A16" s="4" t="s">
        <v>270</v>
      </c>
      <c r="J16" s="6" t="n">
        <v>124000</v>
      </c>
      <c r="K16" s="6" t="n">
        <v>123092</v>
      </c>
      <c r="L16" s="6" t="n">
        <v>124101</v>
      </c>
    </row>
    <row r="17" spans="1:12">
      <c r="A17" s="4" t="s">
        <v>1046</v>
      </c>
    </row>
    <row r="18" spans="1:12">
      <c r="A18" s="3" t="s">
        <v>503</v>
      </c>
    </row>
    <row r="19" spans="1:12">
      <c r="A19" s="4" t="s">
        <v>1045</v>
      </c>
      <c r="B19" s="6" t="n">
        <v>6629</v>
      </c>
      <c r="F19" s="6" t="n">
        <v>7505</v>
      </c>
      <c r="J19" s="6" t="n">
        <v>6629</v>
      </c>
      <c r="K19" s="6" t="n">
        <v>7505</v>
      </c>
    </row>
    <row r="20" spans="1:12">
      <c r="A20" s="4" t="s">
        <v>1037</v>
      </c>
      <c r="B20" s="5" t="n">
        <v>67628</v>
      </c>
      <c r="F20" s="5" t="n">
        <v>73285</v>
      </c>
      <c r="J20" s="6" t="n">
        <v>67628</v>
      </c>
      <c r="K20" s="6" t="n">
        <v>73285</v>
      </c>
    </row>
    <row r="21" spans="1:12">
      <c r="A21" s="4" t="s">
        <v>270</v>
      </c>
      <c r="J21" s="5" t="n">
        <v>199011</v>
      </c>
      <c r="K21" s="5" t="n">
        <v>218323</v>
      </c>
      <c r="L21" s="5" t="n">
        <v>15797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9</v>
      </c>
    </row>
    <row r="3" spans="1:3">
      <c r="A3" s="4" t="s">
        <v>1048</v>
      </c>
    </row>
    <row r="4" spans="1:3">
      <c r="A4" s="3" t="s">
        <v>1049</v>
      </c>
    </row>
    <row r="5" spans="1:3">
      <c r="A5" s="4" t="s">
        <v>1050</v>
      </c>
      <c r="B5" s="5" t="n">
        <v>172000</v>
      </c>
      <c r="C5" s="5" t="n">
        <v>15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9</v>
      </c>
      <c r="D2" s="2" t="s">
        <v>40</v>
      </c>
    </row>
    <row r="3" spans="1:4">
      <c r="A3" s="3" t="s">
        <v>1052</v>
      </c>
    </row>
    <row r="4" spans="1:4">
      <c r="A4" s="4" t="s">
        <v>120</v>
      </c>
      <c r="B4" s="5" t="n">
        <v>51546</v>
      </c>
      <c r="C4" s="5" t="n">
        <v>62886</v>
      </c>
    </row>
    <row r="5" spans="1:4">
      <c r="A5" s="4" t="s">
        <v>891</v>
      </c>
      <c r="B5" s="6" t="n">
        <v>4701</v>
      </c>
    </row>
    <row r="6" spans="1:4">
      <c r="A6" s="4" t="s">
        <v>1053</v>
      </c>
      <c r="B6" s="6" t="n">
        <v>65093</v>
      </c>
      <c r="C6" s="6" t="n">
        <v>64086</v>
      </c>
      <c r="D6" s="5" t="n">
        <v>56725</v>
      </c>
    </row>
    <row r="7" spans="1:4">
      <c r="A7" s="4" t="s">
        <v>1054</v>
      </c>
      <c r="B7" s="6" t="n">
        <v>3671</v>
      </c>
      <c r="C7" s="5" t="n">
        <v>2797</v>
      </c>
      <c r="D7" s="5" t="n">
        <v>3027</v>
      </c>
    </row>
    <row r="8" spans="1:4">
      <c r="A8" s="4" t="s">
        <v>1055</v>
      </c>
      <c r="B8" s="6" t="n">
        <v>15930</v>
      </c>
    </row>
    <row r="9" spans="1:4">
      <c r="A9" s="4" t="s">
        <v>1056</v>
      </c>
    </row>
    <row r="10" spans="1:4">
      <c r="A10" s="3" t="s">
        <v>1052</v>
      </c>
    </row>
    <row r="11" spans="1:4">
      <c r="A11" s="4" t="s">
        <v>1057</v>
      </c>
      <c r="B11" s="5" t="n">
        <v>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522</v>
      </c>
    </row>
    <row r="2" spans="1:2">
      <c r="A2" s="3" t="s">
        <v>316</v>
      </c>
    </row>
    <row r="3" spans="1:2">
      <c r="A3" s="4" t="s">
        <v>777</v>
      </c>
      <c r="B3" s="5" t="n">
        <v>58015</v>
      </c>
    </row>
    <row r="4" spans="1:2">
      <c r="A4" s="4" t="s">
        <v>778</v>
      </c>
      <c r="B4" s="6" t="n">
        <v>55211</v>
      </c>
    </row>
    <row r="5" spans="1:2">
      <c r="A5" s="4" t="s">
        <v>779</v>
      </c>
      <c r="B5" s="6" t="n">
        <v>45974</v>
      </c>
    </row>
    <row r="6" spans="1:2">
      <c r="A6" s="4" t="s">
        <v>21</v>
      </c>
      <c r="B6" s="6" t="n">
        <v>40387</v>
      </c>
    </row>
    <row r="7" spans="1:2">
      <c r="A7" s="4" t="s">
        <v>780</v>
      </c>
      <c r="B7" s="6" t="n">
        <v>38348</v>
      </c>
    </row>
    <row r="8" spans="1:2">
      <c r="A8" s="4" t="s">
        <v>873</v>
      </c>
      <c r="B8" s="6" t="n">
        <v>107975</v>
      </c>
    </row>
    <row r="9" spans="1:2">
      <c r="A9" s="4" t="s">
        <v>1059</v>
      </c>
      <c r="B9" s="5" t="n">
        <v>3459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60</v>
      </c>
      <c r="B1" s="2" t="s">
        <v>141</v>
      </c>
      <c r="J1" s="2" t="s">
        <v>1061</v>
      </c>
      <c r="K1" s="2" t="s">
        <v>1</v>
      </c>
    </row>
    <row r="2" spans="1:13">
      <c r="B2" s="2" t="s">
        <v>2</v>
      </c>
      <c r="C2" s="2" t="s">
        <v>587</v>
      </c>
      <c r="D2" s="2" t="s">
        <v>588</v>
      </c>
      <c r="E2" s="2" t="s">
        <v>142</v>
      </c>
      <c r="F2" s="2" t="s">
        <v>39</v>
      </c>
      <c r="G2" s="2" t="s">
        <v>589</v>
      </c>
      <c r="H2" s="2" t="s">
        <v>590</v>
      </c>
      <c r="I2" s="2" t="s">
        <v>143</v>
      </c>
      <c r="J2" s="2" t="s">
        <v>587</v>
      </c>
      <c r="K2" s="2" t="s">
        <v>2</v>
      </c>
      <c r="L2" s="2" t="s">
        <v>39</v>
      </c>
      <c r="M2" s="2" t="s">
        <v>40</v>
      </c>
    </row>
    <row r="3" spans="1:13">
      <c r="A3" s="3" t="s">
        <v>1062</v>
      </c>
    </row>
    <row r="4" spans="1:13">
      <c r="A4" s="4" t="s">
        <v>1063</v>
      </c>
      <c r="K4" s="5" t="n">
        <v>710</v>
      </c>
    </row>
    <row r="5" spans="1:13">
      <c r="A5" s="4" t="s">
        <v>42</v>
      </c>
      <c r="B5" s="5" t="n">
        <v>393662</v>
      </c>
      <c r="C5" s="5" t="n">
        <v>375830</v>
      </c>
      <c r="D5" s="5" t="n">
        <v>379743</v>
      </c>
      <c r="E5" s="5" t="n">
        <v>326968</v>
      </c>
      <c r="F5" s="5" t="n">
        <v>402747</v>
      </c>
      <c r="G5" s="5" t="n">
        <v>375800</v>
      </c>
      <c r="H5" s="5" t="n">
        <v>390532</v>
      </c>
      <c r="I5" s="5" t="n">
        <v>344700</v>
      </c>
      <c r="K5" s="6" t="n">
        <v>1476203</v>
      </c>
      <c r="L5" s="5" t="n">
        <v>1513779</v>
      </c>
      <c r="M5" s="5" t="n">
        <v>1385785</v>
      </c>
    </row>
    <row r="6" spans="1:13">
      <c r="A6" s="4" t="s">
        <v>257</v>
      </c>
      <c r="K6" s="6" t="n">
        <v>-1170</v>
      </c>
    </row>
    <row r="7" spans="1:13">
      <c r="A7" s="4" t="s">
        <v>1064</v>
      </c>
      <c r="K7" s="6" t="n">
        <v>29141</v>
      </c>
      <c r="L7" s="6" t="n">
        <v>42790</v>
      </c>
      <c r="M7" s="6" t="n">
        <v>44914</v>
      </c>
    </row>
    <row r="8" spans="1:13">
      <c r="A8" s="4" t="s">
        <v>1065</v>
      </c>
      <c r="K8" s="6" t="n">
        <v>17280</v>
      </c>
      <c r="L8" s="6" t="n">
        <v>71786</v>
      </c>
      <c r="M8" s="6" t="n">
        <v>-45907</v>
      </c>
    </row>
    <row r="9" spans="1:13">
      <c r="A9" s="4" t="s">
        <v>1066</v>
      </c>
      <c r="K9" s="6" t="n">
        <v>61313</v>
      </c>
      <c r="L9" s="6" t="n">
        <v>99873</v>
      </c>
      <c r="M9" s="6" t="n">
        <v>135693</v>
      </c>
    </row>
    <row r="10" spans="1:13">
      <c r="A10" s="4" t="s">
        <v>1067</v>
      </c>
      <c r="B10" s="6" t="n">
        <v>256088</v>
      </c>
      <c r="C10" s="5" t="n">
        <v>238690</v>
      </c>
      <c r="D10" s="5" t="n">
        <v>253390</v>
      </c>
      <c r="E10" s="5" t="n">
        <v>243030</v>
      </c>
      <c r="F10" s="6" t="n">
        <v>268673</v>
      </c>
      <c r="G10" s="5" t="n">
        <v>249418</v>
      </c>
      <c r="H10" s="5" t="n">
        <v>267822</v>
      </c>
      <c r="I10" s="5" t="n">
        <v>237563</v>
      </c>
      <c r="K10" s="6" t="n">
        <v>991198</v>
      </c>
      <c r="L10" s="6" t="n">
        <v>1023476</v>
      </c>
      <c r="M10" s="6" t="n">
        <v>936133</v>
      </c>
    </row>
    <row r="11" spans="1:13">
      <c r="A11" s="4" t="s">
        <v>1068</v>
      </c>
      <c r="K11" s="6" t="n">
        <v>9696</v>
      </c>
      <c r="L11" s="6" t="n">
        <v>131959</v>
      </c>
      <c r="M11" s="6" t="n">
        <v>48431</v>
      </c>
    </row>
    <row r="12" spans="1:13">
      <c r="A12" s="4" t="s">
        <v>65</v>
      </c>
      <c r="K12" s="5" t="n">
        <v>-132088</v>
      </c>
      <c r="L12" s="6" t="n">
        <v>205594</v>
      </c>
      <c r="M12" s="6" t="n">
        <v>-45839</v>
      </c>
    </row>
    <row r="13" spans="1:13">
      <c r="A13" s="4" t="s">
        <v>1069</v>
      </c>
      <c r="K13" s="7" t="n">
        <v>-2.31</v>
      </c>
    </row>
    <row r="14" spans="1:13">
      <c r="A14" s="4" t="s">
        <v>618</v>
      </c>
    </row>
    <row r="15" spans="1:13">
      <c r="A15" s="3" t="s">
        <v>1062</v>
      </c>
    </row>
    <row r="16" spans="1:13">
      <c r="A16" s="4" t="s">
        <v>42</v>
      </c>
      <c r="K16" s="5" t="n">
        <v>1527839</v>
      </c>
    </row>
    <row r="17" spans="1:13">
      <c r="A17" s="4" t="s">
        <v>1067</v>
      </c>
      <c r="K17" s="6" t="n">
        <v>1053556</v>
      </c>
    </row>
    <row r="18" spans="1:13">
      <c r="A18" s="4" t="s">
        <v>1068</v>
      </c>
      <c r="K18" s="6" t="n">
        <v>-1026</v>
      </c>
    </row>
    <row r="19" spans="1:13">
      <c r="A19" s="4" t="s">
        <v>65</v>
      </c>
      <c r="K19" s="5" t="n">
        <v>-138971</v>
      </c>
    </row>
    <row r="20" spans="1:13">
      <c r="A20" s="4" t="s">
        <v>1069</v>
      </c>
      <c r="K20" s="7" t="n">
        <v>-2.43</v>
      </c>
    </row>
    <row r="21" spans="1:13">
      <c r="A21" s="4" t="s">
        <v>1070</v>
      </c>
    </row>
    <row r="22" spans="1:13">
      <c r="A22" s="3" t="s">
        <v>1062</v>
      </c>
    </row>
    <row r="23" spans="1:13">
      <c r="A23" s="4" t="s">
        <v>1071</v>
      </c>
      <c r="B23" s="5" t="n">
        <v>3900</v>
      </c>
      <c r="F23" s="5" t="n">
        <v>4600</v>
      </c>
      <c r="K23" s="5" t="n">
        <v>3900</v>
      </c>
      <c r="L23" s="6" t="n">
        <v>4600</v>
      </c>
      <c r="M23" s="6" t="n">
        <v>5300</v>
      </c>
    </row>
    <row r="24" spans="1:13">
      <c r="A24" s="4" t="s">
        <v>1072</v>
      </c>
    </row>
    <row r="25" spans="1:13">
      <c r="A25" s="3" t="s">
        <v>1062</v>
      </c>
    </row>
    <row r="26" spans="1:13">
      <c r="A26" s="4" t="s">
        <v>1065</v>
      </c>
      <c r="K26" s="6" t="n">
        <v>-29</v>
      </c>
      <c r="L26" s="5" t="n">
        <v>-42790</v>
      </c>
      <c r="M26" s="5" t="n">
        <v>-44914</v>
      </c>
    </row>
    <row r="27" spans="1:13">
      <c r="A27" s="4" t="s">
        <v>1073</v>
      </c>
    </row>
    <row r="28" spans="1:13">
      <c r="A28" s="3" t="s">
        <v>1062</v>
      </c>
    </row>
    <row r="29" spans="1:13">
      <c r="A29" s="4" t="s">
        <v>42</v>
      </c>
      <c r="K29" s="6" t="n">
        <v>51636</v>
      </c>
    </row>
    <row r="30" spans="1:13">
      <c r="A30" s="4" t="s">
        <v>1067</v>
      </c>
      <c r="K30" s="6" t="n">
        <v>62358</v>
      </c>
    </row>
    <row r="31" spans="1:13">
      <c r="A31" s="4" t="s">
        <v>1068</v>
      </c>
      <c r="K31" s="6" t="n">
        <v>-10722</v>
      </c>
    </row>
    <row r="32" spans="1:13">
      <c r="A32" s="4" t="s">
        <v>65</v>
      </c>
      <c r="K32" s="5" t="n">
        <v>-6883</v>
      </c>
    </row>
    <row r="33" spans="1:13">
      <c r="A33" s="4" t="s">
        <v>1069</v>
      </c>
      <c r="K33" s="7" t="n">
        <v>-0.12</v>
      </c>
    </row>
    <row r="34" spans="1:13">
      <c r="A34" s="4" t="s">
        <v>222</v>
      </c>
    </row>
    <row r="35" spans="1:13">
      <c r="A35" s="3" t="s">
        <v>1062</v>
      </c>
    </row>
    <row r="36" spans="1:13">
      <c r="A36" s="4" t="s">
        <v>257</v>
      </c>
      <c r="J36" s="5" t="n">
        <v>-1170</v>
      </c>
      <c r="K36" s="5" t="n">
        <v>-1170</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141</v>
      </c>
      <c r="J1" s="2" t="s">
        <v>1</v>
      </c>
    </row>
    <row r="2" spans="1:12">
      <c r="B2" s="2" t="s">
        <v>2</v>
      </c>
      <c r="C2" s="2" t="s">
        <v>587</v>
      </c>
      <c r="D2" s="2" t="s">
        <v>588</v>
      </c>
      <c r="E2" s="2" t="s">
        <v>142</v>
      </c>
      <c r="F2" s="2" t="s">
        <v>39</v>
      </c>
      <c r="G2" s="2" t="s">
        <v>589</v>
      </c>
      <c r="H2" s="2" t="s">
        <v>590</v>
      </c>
      <c r="I2" s="2" t="s">
        <v>143</v>
      </c>
      <c r="J2" s="2" t="s">
        <v>2</v>
      </c>
      <c r="K2" s="2" t="s">
        <v>39</v>
      </c>
      <c r="L2" s="2" t="s">
        <v>40</v>
      </c>
    </row>
    <row r="3" spans="1:12">
      <c r="A3" s="3" t="s">
        <v>1075</v>
      </c>
    </row>
    <row r="4" spans="1:12">
      <c r="A4" s="4" t="s">
        <v>42</v>
      </c>
      <c r="B4" s="5" t="n">
        <v>393662</v>
      </c>
      <c r="C4" s="5" t="n">
        <v>375830</v>
      </c>
      <c r="D4" s="5" t="n">
        <v>379743</v>
      </c>
      <c r="E4" s="5" t="n">
        <v>326968</v>
      </c>
      <c r="F4" s="5" t="n">
        <v>402747</v>
      </c>
      <c r="G4" s="5" t="n">
        <v>375800</v>
      </c>
      <c r="H4" s="5" t="n">
        <v>390532</v>
      </c>
      <c r="I4" s="5" t="n">
        <v>344700</v>
      </c>
      <c r="J4" s="5" t="n">
        <v>1476203</v>
      </c>
      <c r="K4" s="5" t="n">
        <v>1513779</v>
      </c>
      <c r="L4" s="5" t="n">
        <v>1385785</v>
      </c>
    </row>
    <row r="5" spans="1:12">
      <c r="A5" s="4" t="s">
        <v>1069</v>
      </c>
      <c r="J5" s="7" t="n">
        <v>-2.31</v>
      </c>
    </row>
    <row r="6" spans="1:12">
      <c r="A6" s="4" t="s">
        <v>1067</v>
      </c>
      <c r="B6" s="5" t="n">
        <v>256088</v>
      </c>
      <c r="C6" s="5" t="n">
        <v>238690</v>
      </c>
      <c r="D6" s="5" t="n">
        <v>253390</v>
      </c>
      <c r="E6" s="5" t="n">
        <v>243030</v>
      </c>
      <c r="F6" s="5" t="n">
        <v>268673</v>
      </c>
      <c r="G6" s="5" t="n">
        <v>249418</v>
      </c>
      <c r="H6" s="5" t="n">
        <v>267822</v>
      </c>
      <c r="I6" s="5" t="n">
        <v>237563</v>
      </c>
      <c r="J6" s="5" t="n">
        <v>991198</v>
      </c>
      <c r="K6" s="6" t="n">
        <v>1023476</v>
      </c>
      <c r="L6" s="6" t="n">
        <v>936133</v>
      </c>
    </row>
    <row r="7" spans="1:12">
      <c r="A7" s="4" t="s">
        <v>1068</v>
      </c>
      <c r="J7" s="6" t="n">
        <v>9696</v>
      </c>
      <c r="K7" s="6" t="n">
        <v>131959</v>
      </c>
      <c r="L7" s="6" t="n">
        <v>48431</v>
      </c>
    </row>
    <row r="8" spans="1:12">
      <c r="A8" s="4" t="s">
        <v>65</v>
      </c>
      <c r="J8" s="6" t="n">
        <v>-132088</v>
      </c>
      <c r="K8" s="5" t="n">
        <v>205594</v>
      </c>
      <c r="L8" s="5" t="n">
        <v>-45839</v>
      </c>
    </row>
    <row r="9" spans="1:12">
      <c r="A9" s="4" t="s">
        <v>618</v>
      </c>
    </row>
    <row r="10" spans="1:12">
      <c r="A10" s="3" t="s">
        <v>1075</v>
      </c>
    </row>
    <row r="11" spans="1:12">
      <c r="A11" s="4" t="s">
        <v>42</v>
      </c>
      <c r="J11" s="5" t="n">
        <v>1527839</v>
      </c>
    </row>
    <row r="12" spans="1:12">
      <c r="A12" s="4" t="s">
        <v>1069</v>
      </c>
      <c r="J12" s="7" t="n">
        <v>-2.43</v>
      </c>
    </row>
    <row r="13" spans="1:12">
      <c r="A13" s="4" t="s">
        <v>1067</v>
      </c>
      <c r="J13" s="5" t="n">
        <v>1053556</v>
      </c>
    </row>
    <row r="14" spans="1:12">
      <c r="A14" s="4" t="s">
        <v>1068</v>
      </c>
      <c r="J14" s="6" t="n">
        <v>-1026</v>
      </c>
    </row>
    <row r="15" spans="1:12">
      <c r="A15" s="4" t="s">
        <v>65</v>
      </c>
      <c r="J15" s="6" t="n">
        <v>-138971</v>
      </c>
    </row>
    <row r="16" spans="1:12">
      <c r="A16" s="4" t="s">
        <v>1073</v>
      </c>
    </row>
    <row r="17" spans="1:12">
      <c r="A17" s="3" t="s">
        <v>1075</v>
      </c>
    </row>
    <row r="18" spans="1:12">
      <c r="A18" s="4" t="s">
        <v>42</v>
      </c>
      <c r="J18" s="5" t="n">
        <v>51636</v>
      </c>
    </row>
    <row r="19" spans="1:12">
      <c r="A19" s="4" t="s">
        <v>1069</v>
      </c>
      <c r="J19" s="7" t="n">
        <v>-0.12</v>
      </c>
    </row>
    <row r="20" spans="1:12">
      <c r="A20" s="4" t="s">
        <v>1067</v>
      </c>
      <c r="J20" s="5" t="n">
        <v>62358</v>
      </c>
    </row>
    <row r="21" spans="1:12">
      <c r="A21" s="4" t="s">
        <v>1068</v>
      </c>
      <c r="J21" s="6" t="n">
        <v>-10722</v>
      </c>
    </row>
    <row r="22" spans="1:12">
      <c r="A22" s="4" t="s">
        <v>65</v>
      </c>
      <c r="J22" s="5" t="n">
        <v>-688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23:37Z</dcterms:created>
  <dcterms:modified xmlns:dcterms="http://purl.org/dc/terms/" xmlns:xsi="http://www.w3.org/2001/XMLSchema-instance" xsi:type="dcterms:W3CDTF">2019-03-18T13:23:37Z</dcterms:modified>
</cp:coreProperties>
</file>